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Goodwill and Identifiable Intan" sheetId="11" state="visible" r:id="rId11"/>
    <sheet xmlns:r="http://schemas.openxmlformats.org/officeDocument/2006/relationships" name="Property and Equipment" sheetId="12" state="visible" r:id="rId12"/>
    <sheet xmlns:r="http://schemas.openxmlformats.org/officeDocument/2006/relationships" name="Detail of Certain Balance Sheet" sheetId="13" state="visible" r:id="rId13"/>
    <sheet xmlns:r="http://schemas.openxmlformats.org/officeDocument/2006/relationships" name="Long Term Debt Obligation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Selected Quarterly Financial Da" sheetId="20" state="visible" r:id="rId20"/>
    <sheet xmlns:r="http://schemas.openxmlformats.org/officeDocument/2006/relationships" name="Summary of Significant Accoun21" sheetId="21" state="visible" r:id="rId21"/>
    <sheet xmlns:r="http://schemas.openxmlformats.org/officeDocument/2006/relationships" name="Business and Organization (Tabl"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Acquisitions (Tables)" sheetId="25" state="visible" r:id="rId25"/>
    <sheet xmlns:r="http://schemas.openxmlformats.org/officeDocument/2006/relationships" name="Goodwill and Identifiable Int26" sheetId="26" state="visible" r:id="rId26"/>
    <sheet xmlns:r="http://schemas.openxmlformats.org/officeDocument/2006/relationships" name="Property and Equipment (Tables)" sheetId="27" state="visible" r:id="rId27"/>
    <sheet xmlns:r="http://schemas.openxmlformats.org/officeDocument/2006/relationships" name="Detail of Certain Balance She28" sheetId="28" state="visible" r:id="rId28"/>
    <sheet xmlns:r="http://schemas.openxmlformats.org/officeDocument/2006/relationships" name="Long Term Debt Obligations (Tab"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Selected Quarterly Financial 34" sheetId="34" state="visible" r:id="rId34"/>
    <sheet xmlns:r="http://schemas.openxmlformats.org/officeDocument/2006/relationships" name="Business and Organization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Detail" sheetId="38" state="visible" r:id="rId38"/>
    <sheet xmlns:r="http://schemas.openxmlformats.org/officeDocument/2006/relationships" name="Acquisitions (Details)" sheetId="39" state="visible" r:id="rId39"/>
    <sheet xmlns:r="http://schemas.openxmlformats.org/officeDocument/2006/relationships" name="Acquisitions Other Acquisitions" sheetId="40" state="visible" r:id="rId40"/>
    <sheet xmlns:r="http://schemas.openxmlformats.org/officeDocument/2006/relationships" name="Goodwill and Identifiable Int41" sheetId="41" state="visible" r:id="rId41"/>
    <sheet xmlns:r="http://schemas.openxmlformats.org/officeDocument/2006/relationships" name="Goodwill and Identifiable Int42" sheetId="42" state="visible" r:id="rId42"/>
    <sheet xmlns:r="http://schemas.openxmlformats.org/officeDocument/2006/relationships" name="Property and Equipment (Details" sheetId="43" state="visible" r:id="rId43"/>
    <sheet xmlns:r="http://schemas.openxmlformats.org/officeDocument/2006/relationships" name="Detail of Certain Balance She44" sheetId="44" state="visible" r:id="rId44"/>
    <sheet xmlns:r="http://schemas.openxmlformats.org/officeDocument/2006/relationships" name="Long Term Debt Obligations (Det" sheetId="45" state="visible" r:id="rId45"/>
    <sheet xmlns:r="http://schemas.openxmlformats.org/officeDocument/2006/relationships" name="Long-Term Debt Obligations - Fu" sheetId="46" state="visible" r:id="rId46"/>
    <sheet xmlns:r="http://schemas.openxmlformats.org/officeDocument/2006/relationships" name="Long Term Debt Obligations-Othe" sheetId="47" state="visible" r:id="rId47"/>
    <sheet xmlns:r="http://schemas.openxmlformats.org/officeDocument/2006/relationships" name="Income Taxes - Provision (Detai" sheetId="48" state="visible" r:id="rId48"/>
    <sheet xmlns:r="http://schemas.openxmlformats.org/officeDocument/2006/relationships" name="Income Taxes - Reconciliation (" sheetId="49" state="visible" r:id="rId49"/>
    <sheet xmlns:r="http://schemas.openxmlformats.org/officeDocument/2006/relationships" name="Income Taxes - Deferred Tax Ass" sheetId="50" state="visible" r:id="rId50"/>
    <sheet xmlns:r="http://schemas.openxmlformats.org/officeDocument/2006/relationships" name="Income Taxes - Loss Carryforwar" sheetId="51" state="visible" r:id="rId51"/>
    <sheet xmlns:r="http://schemas.openxmlformats.org/officeDocument/2006/relationships" name="Employee Benefit Plan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tockholders' Equity - Incentiv" sheetId="56" state="visible" r:id="rId56"/>
    <sheet xmlns:r="http://schemas.openxmlformats.org/officeDocument/2006/relationships" name="Stockholders' Equity - Anti-dil" sheetId="57" state="visible" r:id="rId57"/>
    <sheet xmlns:r="http://schemas.openxmlformats.org/officeDocument/2006/relationships" name="Stockholders' Equity - Number o" sheetId="58" state="visible" r:id="rId58"/>
    <sheet xmlns:r="http://schemas.openxmlformats.org/officeDocument/2006/relationships" name="Stock-Based Compensation - Stoc" sheetId="59" state="visible" r:id="rId59"/>
    <sheet xmlns:r="http://schemas.openxmlformats.org/officeDocument/2006/relationships" name="Stock-Based Compensation - St60" sheetId="60" state="visible" r:id="rId60"/>
    <sheet xmlns:r="http://schemas.openxmlformats.org/officeDocument/2006/relationships" name="Stock-Based Compensation - Fair" sheetId="61" state="visible" r:id="rId61"/>
    <sheet xmlns:r="http://schemas.openxmlformats.org/officeDocument/2006/relationships" name="Selected Quarterly Financial 62" sheetId="62" state="visible" r:id="rId62"/>
  </sheets>
  <definedNames/>
  <calcPr calcId="124519" fullCalcOnLoad="1"/>
</workbook>
</file>

<file path=xl/sharedStrings.xml><?xml version="1.0" encoding="utf-8"?>
<sst xmlns="http://schemas.openxmlformats.org/spreadsheetml/2006/main" uniqueCount="857">
  <si>
    <t>Document and Entity Information - USD ($) $ in Millions</t>
  </si>
  <si>
    <t>12 Months Ended</t>
  </si>
  <si>
    <t>Dec. 31, 2017</t>
  </si>
  <si>
    <t>Feb. 15, 2018</t>
  </si>
  <si>
    <t>Jun. 30, 2017</t>
  </si>
  <si>
    <t>Document and Entity Information</t>
  </si>
  <si>
    <t>Entity Registrant Name</t>
  </si>
  <si>
    <t>COMFORT SYSTEMS USA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less allowance for doubtful accounts of $3,400 and $4,288, respectively</t>
  </si>
  <si>
    <t>Other receivables</t>
  </si>
  <si>
    <t>Inventories</t>
  </si>
  <si>
    <t>Prepaid expenses and other</t>
  </si>
  <si>
    <t>Costs and estimated earnings in excess of billings</t>
  </si>
  <si>
    <t>Total current assets</t>
  </si>
  <si>
    <t>PROPERTY AND EQUIPMENT, NET</t>
  </si>
  <si>
    <t>GOODWILL</t>
  </si>
  <si>
    <t>IDENTIFIABLE INTANGIBLE ASSETS, NET</t>
  </si>
  <si>
    <t>DEFERRED TAX ASSETS</t>
  </si>
  <si>
    <t>OTHER NONCURRENT ASSETS</t>
  </si>
  <si>
    <t>Total assets</t>
  </si>
  <si>
    <t>CURRENT LIABILITIES:</t>
  </si>
  <si>
    <t>Current maturities of long-term debt</t>
  </si>
  <si>
    <t>Current maturities of long-term capital lease obligations</t>
  </si>
  <si>
    <t>Accounts payable</t>
  </si>
  <si>
    <t>Accrued compensation and benefits</t>
  </si>
  <si>
    <t>Billings in excess of costs and estimated earnings</t>
  </si>
  <si>
    <t>Accrued self-insurance</t>
  </si>
  <si>
    <t>Other current liabilities</t>
  </si>
  <si>
    <t>Total current liabilities</t>
  </si>
  <si>
    <t>LONG-TERM DEBT</t>
  </si>
  <si>
    <t>LONG-TERM CAPITAL LEASE OBLIGATIONS</t>
  </si>
  <si>
    <t>DEFERRED TAX LIABILITIES</t>
  </si>
  <si>
    <t>OTHER LONG-TERM LIABILITIES</t>
  </si>
  <si>
    <t>Total liabilities</t>
  </si>
  <si>
    <t>COMMITMENTS AND CONTINGENCIES</t>
  </si>
  <si>
    <t xml:space="preserve"> </t>
  </si>
  <si>
    <t>STOCKHOLDERS' EQUITY:</t>
  </si>
  <si>
    <t>Preferred stock, $.01 par, 5,000,000 shares authorized, none issued and outstanding</t>
  </si>
  <si>
    <t>Common stock, $.01 par, 102,969,912 shares authorized, 41,123,365 and 41,123,365 shares issued, respectively</t>
  </si>
  <si>
    <t>Treasury stock, at cost, 3,936,291 and 3,914,251 shares, respectively</t>
  </si>
  <si>
    <t>Additional paid-in capital</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Dec. 31, 2015</t>
  </si>
  <si>
    <t>CONSOLIDATED STATEMENTS OF OPERATIONS</t>
  </si>
  <si>
    <t>REVENUE</t>
  </si>
  <si>
    <t>COST OF SERVICES</t>
  </si>
  <si>
    <t>Gross profit</t>
  </si>
  <si>
    <t>SELLING, GENERAL AND ADMINISTRATIVE EXPENSES</t>
  </si>
  <si>
    <t>GOODWILL IMPAIRMENT</t>
  </si>
  <si>
    <t>GAIN ON SALE OF ASSETS</t>
  </si>
  <si>
    <t>Operating income</t>
  </si>
  <si>
    <t>OTHER INCOME (EXPENSE):</t>
  </si>
  <si>
    <t>Interest income</t>
  </si>
  <si>
    <t>Interest expense</t>
  </si>
  <si>
    <t>Changes in the fair value of contingent earn-out obligations</t>
  </si>
  <si>
    <t>Other</t>
  </si>
  <si>
    <t>Other income (expense)</t>
  </si>
  <si>
    <t>INCOME BEFORE INCOME TAXES</t>
  </si>
  <si>
    <t>PROVISION FOR INCOME TAXES</t>
  </si>
  <si>
    <t>NET INCOME INCLUDING NONCONTROLLING INTERESTS</t>
  </si>
  <si>
    <t>Less: Net income attributable to noncontrolling interests</t>
  </si>
  <si>
    <t>NET INCOME ATTRIBUTABLE TO COMFORT SYSTEMS USA, INC.</t>
  </si>
  <si>
    <t>INCOME PER SHARE ATTRIBUTABLE TO COMFORT SYSTEMS USA, INC.:</t>
  </si>
  <si>
    <t>Basic (in shares)</t>
  </si>
  <si>
    <t>Diluted (in shares)</t>
  </si>
  <si>
    <t>SHARES USED IN COMPUTING INCOME PER SHARE:</t>
  </si>
  <si>
    <t>DIVIDENDS PER SHARE (in dollars per share)</t>
  </si>
  <si>
    <t>CONSOLIDATED STATEMENTS OF STOCKHOLDERS' EQUITY - USD ($) $ in Thousands</t>
  </si>
  <si>
    <t>Common Stock</t>
  </si>
  <si>
    <t>Treasury Stock</t>
  </si>
  <si>
    <t>Additional Paid-In Capital</t>
  </si>
  <si>
    <t>Retained Earnings</t>
  </si>
  <si>
    <t>Non-Controlling Interests</t>
  </si>
  <si>
    <t>Total</t>
  </si>
  <si>
    <t>BALANCE at Dec. 31, 2014</t>
  </si>
  <si>
    <t>BALANCE (in shares) at Dec. 31, 2014</t>
  </si>
  <si>
    <t>Increase (Decrease) in Stockholders' Equity</t>
  </si>
  <si>
    <t>Net income</t>
  </si>
  <si>
    <t>Issuance of Stock:</t>
  </si>
  <si>
    <t>Issuance of shares for options exercised (in shares)</t>
  </si>
  <si>
    <t>Issuance of shares for options exercised</t>
  </si>
  <si>
    <t>Issuance of restricted stock &amp;amp; performance stock</t>
  </si>
  <si>
    <t>Issuance of restricted stock &amp; performance stock (in shares)</t>
  </si>
  <si>
    <t>Shares received in lieu of tax withholding payment on vested restricted stock</t>
  </si>
  <si>
    <t>Shares received in lieu of tax withholding payment on vested restricted stock (in shares)</t>
  </si>
  <si>
    <t>Tax benefit from vesting of restricted stock</t>
  </si>
  <si>
    <t>Stock-based compensation</t>
  </si>
  <si>
    <t>Dividends</t>
  </si>
  <si>
    <t>Distribution to noncontrolling interests</t>
  </si>
  <si>
    <t>Share repurchase</t>
  </si>
  <si>
    <t>Minimum number of shares of common stock repurchased</t>
  </si>
  <si>
    <t>BALANCE at Dec. 31, 2015</t>
  </si>
  <si>
    <t>BALANCE (in shares) at Dec. 31, 2015</t>
  </si>
  <si>
    <t>Acquisition of noncontrolling interests</t>
  </si>
  <si>
    <t>BALANCE at Dec. 31, 2016</t>
  </si>
  <si>
    <t>BALANCE (in shares) at Dec. 31, 2016</t>
  </si>
  <si>
    <t>Cumulative effect of change in accounting principle (unaudited)</t>
  </si>
  <si>
    <t>BALANCE at Dec. 31, 2017</t>
  </si>
  <si>
    <t>BALANCE (in shares) at Dec. 31, 2017</t>
  </si>
  <si>
    <t>CONSOLIDATED STATEMENTS OF CASH FLOWS - USD ($) $ in Thousands</t>
  </si>
  <si>
    <t>CASH FLOWS FROM OPERATING ACTIVITIES:</t>
  </si>
  <si>
    <t>Net income including noncontrolling interests</t>
  </si>
  <si>
    <t>Adjustments to reconcile net income to net cash provided by operating activities—</t>
  </si>
  <si>
    <t>Amortization of identifiable intangible assets</t>
  </si>
  <si>
    <t>Depreciation expense</t>
  </si>
  <si>
    <t>Goodwill impairment</t>
  </si>
  <si>
    <t>Bad debt expense (benefit)</t>
  </si>
  <si>
    <t>Deferred tax provision (benefit)</t>
  </si>
  <si>
    <t>Amortization of debt financing costs</t>
  </si>
  <si>
    <t>Gain on sale of assets</t>
  </si>
  <si>
    <t>(Increase) decrease in-</t>
  </si>
  <si>
    <t>Receivables, net</t>
  </si>
  <si>
    <t>Prepaid expenses and other current assets</t>
  </si>
  <si>
    <t>Other noncurrent assets</t>
  </si>
  <si>
    <t>Increase (decrease) in-</t>
  </si>
  <si>
    <t>Accounts payable and accrued liabilities</t>
  </si>
  <si>
    <t>Other long-term liabilities</t>
  </si>
  <si>
    <t>Net cash provided by operating activities</t>
  </si>
  <si>
    <t>CASH FLOWS FROM INVESTING ACTIVITIES:</t>
  </si>
  <si>
    <t>Purchases of property and equipment</t>
  </si>
  <si>
    <t>Proceeds from sales of property and equipment</t>
  </si>
  <si>
    <t>Cash paid for acquisitions, net of cash acquired</t>
  </si>
  <si>
    <t>Net cash used in investing activities</t>
  </si>
  <si>
    <t>CASH FLOWS FROM FINANCING ACTIVITIES:</t>
  </si>
  <si>
    <t>Proceeds from revolving line of credit</t>
  </si>
  <si>
    <t>Payments on revolving line of credit</t>
  </si>
  <si>
    <t>Payments on other debt</t>
  </si>
  <si>
    <t>Payments on capital lease obligations</t>
  </si>
  <si>
    <t>Debt financing costs</t>
  </si>
  <si>
    <t>Payments of dividends to stockholders</t>
  </si>
  <si>
    <t>Shares received in lieu of tax withholding</t>
  </si>
  <si>
    <t>Excess tax benefit of stock-based compensation</t>
  </si>
  <si>
    <t>Proceeds from exercise of options</t>
  </si>
  <si>
    <t>Distributions to noncontrolling interests</t>
  </si>
  <si>
    <t>Deferred acquisition payments</t>
  </si>
  <si>
    <t>Payments for contingent consideration arrangements</t>
  </si>
  <si>
    <t>Net cash provided by (used in) financing activities</t>
  </si>
  <si>
    <t>NET INCREASE (DECREASE) IN CASH AND CASH EQUIVALENTS</t>
  </si>
  <si>
    <t>CASH AND CASH EQUIVALENTS, beginning of year</t>
  </si>
  <si>
    <t>CASH AND CASH EQUIVALENTS, end of year</t>
  </si>
  <si>
    <t>Business and Organization</t>
  </si>
  <si>
    <t>1. Business and Organization
Comfort Systems USA, Inc., a Delaware corporation, provides comprehensive mechanical contracting services, which principally includes heating, ventilation and air conditioning (“HVAC”), plumbing, piping and controls, as well as off-site construction, electrical, monitoring and fire protection. We install, maintain, repair and replace products and systems throughout the United States. Approximately 38% of our consolidated 2017 revenue is attributable to installation of systems in newly constructed facilities, with the remaining 62% attributable to maintenance, repair and replacement services.
Our consolidated 2017 revenue was derived from the following service activities, all of which are in the mechanical services industry, the single industry segment we serve:
Revenue
Service Activity
$ in thousands
%
HVAC and Plumbing
$
1,615,468
90
%
Building Automation Control Systems
94,041
5
%
Other
78,413
5
%
Total
$
1,787,922
100
%</t>
  </si>
  <si>
    <t>Summary of Significant Accounting Policies</t>
  </si>
  <si>
    <t>2. Summary of Significant Accounting Policies
Principles of Consolidation
These financial statements are prepared in accordance with accounting principles generally accepted in the United States of America. The accompanying consolidated financial statements include our accounts and those of our subsidiaries in which we have a controlling interest. All significant intercompany accounts and transactions have been eliminated. Certain amounts in prior periods may have been reclassified to conform to the current period presentation. The effects of the reclassifications were not material to the consolidated financial statements.
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 In 2015, two operating locations came to an agreement with customers on multiple jobs and received approved change orders, which resulted in the recognition of additional revenue with minimal additional costs resulting in a project gain of $3.4 million, on a pre-tax basis.
Cash Flow Information
We consider all highly liquid investments purchased with an original maturity of three months or less to be cash equivalents.
Cash paid (in thousands) for:
Year Ended December 31,
2017
2016
2015
Interest
$
2,832
$
1,864
$
1,408
Income taxes
$
38,144
$
29,349
$
35,538
Recent Accounting Pronouncements
In May 2014, the Financial Accounting Standards Board (“FASB”) issued Accounting Standards Update (“ASU”) No. 2014-09, “Revenue from Contracts with Customers (Topic 606).” ASU 2014-09 provides a framework that replaces the existing revenue recognition guidance. The guidance can be applied on a full retrospective or modified retrospective basis whereby the entity records a cumulative effect of initially applying this update on the adoption date. We plan to use the modified retrospective basis on the adoption date. ASU 2014-09 is effective for annual periods beginning after December 15, 2017, including interim periods within that reporting period. We believe the areas that may impact us the most include accounting for variable consideration, capitalization of incremental costs of obtaining a contract and the guidance on the number of performance obligations contained in a contract. We currently expect the adoption of ASU 2014-09 to have an impact of less than $0.5 million on our consolidated financial statements.
In February 2016, the FASB issued ASU No. 2016-02, “Leases (Topic 842)”. The standard requires lessees to recognize assets and liabilities for most leases. ASU 2016-02 is effective for fiscal years, and interim periods within those years, beginning after December 15, 2018. Early adoption is permitted. ASU 2016-02’s transition provisions are applied using a modified retrospective approach at the beginning of the earliest comparative period presented in the financial statements. Full retrospective application is prohibited. We are currently evaluating the potential impact of this authoritative guidance on our consolidated financial statements.
In August 2016, the FASB issued ASU No. 2016-15, “Statement of Cash Flows (Topic 230): Classification of Certain Cash Receipts and Cash Payments”. This standard provides guidance on how certain cash receipts and cash payments are presented and classified in the statement of cash flows and is intended to reduce diversity in practice with respect to these items. The standard is applied using a retrospective transition method and is effective for fiscal years beginning after December 15, 2017, including interim periods within those fiscal years. Early adoption is permitted. We currently do not believe the adoption will have a material impact on our consolidated financial statements.
In January 2017, the FASB issued ASU No. 2017-04, “Intangibles – Goodwill and other (Topic 350): Simplifying the Accounting for Goodwill Impairment”. This standard removes Step 2 of the goodwill impairment test, which required a hypothetical purchase price allocation. A goodwill impairment will now be the amount by which a reporting unit’s carrying value exceeds its fair value, not to exceed the carrying amount of goodwill. Additionally, entities will be required to disclose the amount of goodwill at reporting units with zero or negative carrying amounts. The standard is applied prospectively and is effective for fiscal years beginning after December 15, 2019, including annual or interim goodwill impairment tests within those fiscal years. Early adoption is permitted for interim and annual goodwill impairment tests performed on testing dates after January 1, 2017. We early adopted ASU 2017-04 in the first quarter of 2017, which did not have a material impact on our consolidated financial statements.
Revenue Recognition
Approximately 81% of our revenue was earned on a project basis and recognized through the percentage of completion method of accounting. Under this method, contract revenue recognizable at any time during the life of a contract is determined by multiplying expected total contract revenue by the percentage of contract costs incurred at any time to total estimated contract costs. More specifically, as part of the negotiation and bidding process in connection with obtaining installation contracts, we estimate our contract costs, which include all direct materials (exclusive of rebates), labor and subcontract costs and indirect costs related to contract performance, such as indirect labor, supplies, tools, repairs and depreciation costs. These contract costs are included in our results of operations under the caption “Cost of Services.” Then, as we perform under those contracts, we measure costs incurred, compare them to total estimated costs to complete the contract and recognize a corresponding proportion of contract revenue. Labor costs are considered to be incurred as the work is performed. Subcontractor labor is recognized as the work is performed, but is generally subjected to approval as to milestones or other evidence of completion. Non‑labor project costs consist of purchased equipment, prefabricated materials and other materials. Purchased equipment on our projects is substantially produced to job specifications and is a value added element to our work. The costs are considered to be incurred when title is transferred to us, which typically is upon delivery to the work site. Prefabricated materials, such as ductwork and piping, are generally performed at our shops and recognized as contract costs when fabricated for the unique specifications of the job. Other material costs are not significant and are generally recorded when delivered to the work site. This measurement and comparison process requires updates to the estimate of total costs to complete the contract, and these updates may include subjective assessments.
We generally do not incur significant costs prior to receiving a contract, and therefore, these costs are expensed as incurred. In limited circumstances, when significant pre‑contract costs are incurred, they are deferred if the costs can be directly associated with a specific contract and if their recoverability from the contract is probable. Upon receiving the contract, these costs are included in contract costs. Deferred costs associated with unsuccessful contract bids are written off in the period that we are informed that we will not be awarded the contract.
Project contracts typically provide for a schedule of billings or invoices to the customer based on reaching agreed upon milestones or as we incur cost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to the customer under the contract are reflected as a current asset in our balance sheet under the caption “Costs and estimated earnings in excess of billings.” Amounts by which cumulative billings to the customer under a contract as of a given date exceed cumulative contract revenue recognized on the contract are reflected as a current liability in our balance sheet under the caption “Billings in excess of costs and estimated earnings.”
Contracts in progress are as follows (in thousands):
December 31,
2017
2016
Costs incurred on contracts in progress
$
1,288,330
$
1,116,182
Estimated earnings, net of losses
253,641
207,252
Less—Billings to date
(1,617,860)
(1,378,050)
$
(75,889)
$
(54,616)
Costs and estimated earnings in excess of billings
$
30,116
$
29,369
Billings in excess of costs and estimated earnings
(106,005)
(83,985)
$
(75,889)
$
(54,616)
Accounts receivable include amounts billed to customers under retention or retainage provisions in construction contracts. Such provisions are standard in our industry and usually allow for a small portion of progress billings or the contract price to be withheld by the customer until after we have completed work on the project, typically for a period of six months. Based on our experience with similar contracts in recent years, the majority of our billings for such retention balances at each balance sheet date are finalized and collected within the subsequent year. Retention balances at December 31, 2017 and 2016 were $68.7 million and $60.7 million, respectively, and are included in accounts receivable.
Accounts payable at December 31, 2017 and 2016 included $11.9 million and $10.1 million of retainage under terms of contracts with subcontractors, respectively. The majority of the retention balances at each balance sheet date are finalized and paid within the subsequent year.
The percentage of completion method of accounting is also affected by changes in job performance, job conditions and final contract settlements. These factors may result in revisions to estimated costs and, therefore, revenue. Such revisions are frequently based on further estimates and subjective assessments. The effects of these revisions are recognized in the period in which the revisions are determined. When such revisions lead to a conclusion that a loss will be recognized on a contract, the full amount of the estimated ultimate loss is recognized in the period such a conclusion is reached, regardless of the percentage of completion of the contract.
Revisions to project costs and conditions can give rise to change orders under which the customer agrees to pay additional contract price. Revisions can also result in claims we might make against the customer to recover project variances that have not been satisfactorily addressed through change orders with the customer. Except in certain circumstances, we do not recognize revenue or margin based on change orders or claims until they have been agreed upon with the customer. The amount of revenue associated with unapproved change orders and claims was immaterial for the year ended December 31, 2017.
Variations from estimated project costs could have a significant impact on our operating results, depending on project size, and the recoverability of the variation via additional customer payments.
Revenue associated with maintenance, repair and monitoring services and related contracts are recognized as services are performed. Amounts associated with unbilled service work orders are reflected as a current asset in our balance sheet under the caption “Costs and estimated earnings in excess of billings” and amounts billed in advance of work orders being performed are reflected as a current liability in our balance sheet under the caption “Billings in excess of costs and estimated earnings.”
Accounts Receivable
The carrying value of our receivables, net of the allowance for doubtful accounts, represents the estimated net realizable value. We estimate our allowance for doubtful accounts based upon the creditworthiness of our customers, prior collection history, ongoing relationships with our customers, the aging of past due balances, our lien rights, if any, in the property where we performed the work and the availability, if any, of payment bonds applicable to the contract. The receivables are written off when they are deemed to be uncollectible.
Inventories
Inventories consist of parts and supplies that we purchase and hold for use in the ordinary course of business and are stated at the lower of cost or net realizable value using the average-cost method.
Property and Equipment
Property and equipment are stated at cost, and depreciation is computed using the straight‑line method over the estimated useful lives of the assets. Leasehold improvements are capitalized and amortized over the lesser of the expected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fe of the equipment. Upon retirement or disposition of property and equipment, the cost and related accumulated depreciation are removed from the accounts and any resulting gain or loss is recognized in “Gain on sale of assets” in the statement of operations.
Recoverability of Goodwill and Identifiable Intangible Assets
Goodwill is the excess of purchase price over the fair value of the net assets of acquired businesses. We assess goodwill for impairment each year, and more frequently if circumstances suggest an impairment may have occurred.
When the carrying value of a given reporting unit exceeds its fair value, an impairment loss is recorded to the extent that the implied fair value of the goodwill of the reporting unit is less than its carrying value. If other reporting units have had increases in fair value, such increases may not be recorded. Accordingly, such increases may not be netted against impairments at other reporting units. The requirements for assessing whether goodwill has been impaired involve market‑based information. This information, and its use in assessing goodwill, entails some degree of subjective assessment.
We perform our annual impairment testing as of October 1 and any impairment charges resulting from this process are reported in the fourth quarter. We segregate our operations into reporting units based on the degree of operating and financial independence of each unit and our related management of them. We perform our annual goodwill impairment testing at the reporting unit level. Each of our operating units represents an operating segment, and our operating segments are our reporting units.
In the evaluation of goodwill for impairment, we have the option to first assess qualitative factors to determine whether the existence of events or circumstances lead to a determination that it is more likely than not that the fair value of one of our reporting units is greater than its carrying value. If, after completing such assessment, we determine it is more likely than not that the fair value of a reporting unit is greater than its carrying amount, then there is no need to perform any further testing. If we conclude otherwise, then we perform the first step of a two‑step impairment test by calculating the fair value of the reporting unit and comparing the fair value with the carrying value of the reporting unit.
We estimate the fair value of the reporting unit based on a market approach and an income approach, which utilizes discounted future cash flows. Assumptions critical to the fair value estimates under the discounted cash flow model include discount rates, cash flow projections, projected long‑term growth rates and the determination of terminal values. The market approach utilizes market multiples of invested capital from comparable publicly traded companies (“public company approach”). The market multiples from invested capital include revenue, book equity plus debt and earnings before interest, provision for income taxes, depreciation and amortization (“EBITDA”).
We amortize identifiable intangible assets with finite lives over their useful lives. Changes in strategy and/or market condition may result in adjustments to recorded intangible asset balances.
Long‑Lived Assets
Long‑lived assets are comprised principally of goodwill, identifiable intangible assets, property and equipment, and deferred tax assets. We periodically evaluate whether events and circumstances have occurred that indicate that the remaining balances of these assets may not be recoverable. We use estimates of future income from operations and cash flows, as well as other economic and business factors, to assess the recoverability of these assets.
Acquisitions
We recognize assets acquired and liabilities assumed in business combinations, including contingent assets and liabilities, based on fair value estimates as of the date of acquisition.
Contingent Consideration —In certain acquisitions, we agree to pay additional amounts to sellers contingent upon achievement by the acquired businesses of certain predetermined profitability targets. We have recognized liabilities for these contingent obligations based on their estimated fair value at the date of acquisition with any differences between the acquisition date fair value and the ultimate settlement of the obligations being recognized in income from operations.
Contingent Assets and Liabilities —Assets and liabilities arising from contingencies are recognized at their acquisition date fair value when their respective fair values can be determined. If the fair values of such contingencies cannot be determined, they are recognized at the acquisition date if the contingencies are probable and an amount can be reasonably estimated. Acquisition date fair value estimates are revised as necessary if, and when, additional information regarding these contingencies becomes available to further define and quantify assets acquired and liabilities assumed.
Self‑Insurance Liabilities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workers’ compensation, auto liability and general liability—are reviewed by a third‑party actuary quarterly. Our self‑insurance arrangements are further discussed in Note 11 “Commitments and Contingencies.”
Warranty Costs
We typically warrant labor for the first year after installation on new HVAC systems. We generally warrant labor for thirty days after servicing of existing HVAC systems. A reserve for warranty costs is estimated and recorded based upon the historical level of warranty claims and management’s estimate of future costs.
Income Taxes
We are subject to income tax in the United States and Puerto Rico and file a consolidated return for federal income tax purposes. Income taxes are provided for under the liability method, which takes into account differences between financial statement treatment and tax treatment of certain transactions.
Deferred taxes are based on the difference between the financial reporting and tax basis of assets and liabilities. The deferred tax provision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likely-than-not some portion or all of the deferred tax assets will not be realized.
We regularly evaluate valuation allowances established for deferred tax assets for which future realization is uncertain. We perform this evaluation quarterly. In assessing the realizability of deferred tax assets, we must consider whether it is more-likely-than-no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taxable income in prior carryback years and tax planning strategies in making this assessment, and judgment is required in considering the relative weight of negative and positive evidence.
Significant judgment is required in assessing the timing and amounts of deductible and taxable items. We establish reserves when, despite our belief that our tax return positions are supportable, we believe that certain positions may be disallowed. When facts and circumstances change, we adjust these reserves through our provision for income taxes.
To the extent interest and penalties may be assessed by taxing authorities on any underpayment of income tax, such amounts have been accrued and are classified as a component in provision for income taxes in our Consolidated Statements of Operations.
Segment Disclosure
Our activities are within the mechanical services industry, which is the single industry segment we serve. Each operating unit represents an operating segment and these segments have been aggregated, as the operating units meet all of the aggregation criteria.
Concentrations of Credit Risk
We provide services in a broad range of geographic regions. Our credit risk primarily consists of receivables from a variety of customers including general contractors, property owners and developers and commercial and industrial companies. We are subject to potential credit risk related to changes in business and economic factors throughout the United States within the nonresidential construction industry. However, we are entitled to payment for work performed and have certain lien rights in that work. Further, we believe that our contract acceptance, billing and collection policies are adequate to manage potential credit risk. We regularly review our accounts receivable and estimate an allowance for uncollectible amounts. We have a diverse customer base, with no single customer accounting for more than 2% of consolidated 2017 revenue.
Financial Instruments
Our financial instruments consist of cash and cash equivalents, accounts receivable, other receivables, accounts payable, life insurance policies, notes to former owners, capital leases, and a revolving credit facility. We believe that the carrying values of these instruments on the accompanying balance sheets approximate their fair values.</t>
  </si>
  <si>
    <t>Fair Value Measurements</t>
  </si>
  <si>
    <t>3. Fair Value Measurements
We classify and disclose assets and liabilities carried at fair value in one of the following three categories:
·
Level 1—quoted prices in active markets for identical assets and liabilities;
·
Level 2—observable market based inputs or unobservable inputs that are corroborated by market data; and
·
Level 3—significant unobservable inputs in which little or no market data exists, therefore requiring an entity to develop its own assumptions.
The following table summarizes the fair values, and levels within the fair value hierarchy in which the fair value measurements fall, for assets and liabilities measured on a recurring basis as of December 31, 2017 and 2016 (in thousands):
Balance
Fair Value Measurements at Reporting Date
December 31,
2017
Level 1
Level 2
Level 3
Cash and cash equivalents
$
36,542
$
36,542
$
—
$
—
Life insurance—cash surrender value
$
3,128
$
—
$
3,128
$
—
Contingent earn-out obligations
$
7,993
$
—
$
—
$
7,993
December 31,
2016
Level 1
Level 2
Level 3
Cash and cash equivalents
$
32,074
$
32,074
$
—
$
—
Life insurance—cash surrender value
$
3,697
$
—
$
3,697
$
—
Contingent earn-out obligations
$
2,531
$
—
$
—
$
2,531
Cash and cash equivalents consist primarily of highly rated money market funds at a variety of well‑known institutions with original maturities of three months or less. The original cost of these assets approximates fair value due to their short term maturity. The carrying value of our borrowings associated with the Revolving Credit Facility approximate its fair value due to the variable rate on such debt.
One of our operations has life insurance policies covering 42 employees with a combined face value of $31.3 million. The policies are invested in mutual funds and the fair value measurement of the cash surrender balance associated with these policies is determined using Level 2 inputs within the fair value hierarchy and will vary with investment performance. The cash surrender value of these policies is $3.1 million as of December 31, 2017 and $3.7 million as of December 31, 2016. These assets are included in “Other Noncurrent Assets” in our consolidated balance sheets.
We value contingent earn‑out obligations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e.g., minimum and maximum payments, length of earn‑out periods, manner of calculating any amounts due, etc.) and utilizes assumptions with regard to future cash flows, probabilities of achieving such future cash flows and a discount rate. The contingent earn‑out obligations are measured at fair value each reporting period and changes in estimates of fair value are recognized in earnings.
The table below presents a reconciliation of the fair value of our contingent earn‑out obligations that use significant unobservable inputs (Level 3) (in thousands).
December 31,
2017
2016
Balance at beginning of year
$
2,531
$
450
Issuances
11,755
3,240
Settlements
(2,578)
Adjustments to fair value
(3,715)
(731)
Balance at end of year
$
7,993
$
2,531
We measure certain assets at fair value on a nonrecurring basis. These assets are recognized at fair value when they are deemed to be other-than-temporarily impaired. During the year ended December 31, 2017, we recorded a goodwill impairment charge of $1.1 million based on Level 3 measurements. See Note 5 “Goodwill and Identifiable Intangible Assets, Net” for further discussion. No goodwill or other intangible asset impairments were recorded during the years ended December 31, 2016 and 2015. We did not recognize any other impairments on those assets required to be measured at fair value on a nonrecurring basis.</t>
  </si>
  <si>
    <t>Acquisitions</t>
  </si>
  <si>
    <t xml:space="preserve">4. Acquisitions
On April 1, 2017, we acquired all of the issued and outstanding stock of BCH Holdings, Inc. and each of its wholly-owned subsidiaries (collectively “BCH”). BCH is an integrated, single-source provider of mechanical service, maintenance and construction with headquarters in Tampa, Florida and operations throughout the southeastern region of the United States, which reports as a separate operating location.
The following summarizes the acquisition date fair value of consideration transferred and identifiable assets acquired and liabilities assumed, including an amount for goodwill (in thousands):
Cash and cash equivalents
$
9,613
Receivables
28,263
Costs and estimated earnings in excess of billings
1,690
Other current assets
708
Property and equipment
3,927
Goodwill
50,512
Identifiable intangible assets
46,500
Accounts payable and other current liabilities
(11,763)
Billings in excess of costs and estimated earnings
(8,039)
Other non-current liabilities
(104)
Total purchase price
$
121,307
The total purchase price was $121.3 million, including $95.4 million in cash, $14.3 million in notes payable to former owners and an $11.6 million contingent earn-out obligation. Our consolidated balance sheet includes preliminary allocations of the purchase price to the assets acquired and liabilities assumed pending the completion of the final valuation of intangible assets and accrued liabilities.
The contingent earn-out obligation is based upon exceeding specified earnings milestones each year during a four-year period. We determined the initial fair value of the contingent earn-out obligation based on a Monte Carlo simulation model which represents a Level 3 measurement. We measure the contingent earn-out obligation at fair value each reporting period and changes in the estimated fair value of the contingent payments are recognized in earnings.
Goodwill represents the future economic benefits arising from other assets acquired that could not be individually identified and separately recognized. All of the goodwill recognized as a result of this transaction is tax deductible.
The acquired assets include the following (in thousands):
Valuation
Estimated
Estimated
Method
Amortization Life
Value
Customer relationships
Excess Earnings
10 years
$
36,500
Backlog
Excess Earnings
1 year
6,300
Tradenames
Relief-from-royalty
25 years
3,700
Total acquired intangible assets
$
46,500
In estimating the fair value of the acquired intangible assets, we utilized the valuation methodology determined to be the most appropriate for the individual intangible asset. In order to estimate the fair value of the backlog and customer relationships, we utilized an excess earnings methodology, which consisted of the projected cash flows attributable to these assets discounted to present value using a risk-adjusted discount rate that represented the required rate of return. The tradename value was determined based on the relief-from-royalty method, which applies a royalty rate to the revenue stream attributable to this asset and the resulting royalty payment is tax effected and discounted to present value. Some of the more significant estimates and assumptions inherent in determining the fair value of the identifiable intangible assets are associated with forecasting cash flows and profitability, which represent Level 3 inputs. The primary assumptions used were generally based upon the present value of anticipated cash flows discounted at rates ranging from 13%-18%. Estimated years of projected earnings generally follow the range of estimated remaining useful lives for each intangible asset class.
Other Acquisitions
We completed two acquisitions in the first quarter of 2016. We acquired the remaining 40% noncontrolling interest in Environmental Air Systems, LLC (“EAS”) on January 1, 2016 for $46.6 million, including $42.0 million funded on the closing date plus a holdback, an earn-out that will be earned if certain financial targets are met after the acquisition date and a working capital adjustment. Due to our majority ownership and control over EAS on the acquisition date, the difference between the purchase price and the noncontrolling interest liability was recorded in Additional Paid-In Capital in our Balance Sheet.
Additionally in the first quarter of 2016, we acquired 100% of the ShoffnerKalthoff family of companies (collectively, “Shoffner”), which reports as a separate operating location in the Knoxville, Tennessee area. The acquisition date fair value of consideration transferred for this acquisition was $19.8 million, of which $14.8 million was allocated to goodwill and identifiable intangible assets. The purchase price included $15.5 million funded on the closing date plus a note payable to former owners, an earn-out that we will pay if certain financial targets are met after the acquisition date and a working capital adjustment.
We completed various other acquisitions in 2017 and 2016 which were not material, individually or in the aggregate, and were “tucked-in” with existing operations. The total purchase price for the “tucked-in” acquisitions, including earn-outs, was $9.4 million in 2017 and $0.1 million in 2016.
The results of operations of acquisitions are included in our consolidated financial statements from their respective acquisition dates. The acquisitions completed in the current and prior year were not material, individually or in the aggregate. Additional contingent purchase price (“earn-out”) has been or will be paid if certain acquisitions achieve predetermined profitability targets. Such earn-outs are not subject to the continued employment of the sellers. </t>
  </si>
  <si>
    <t>Goodwill and Identifiable Intangible Assets, Net</t>
  </si>
  <si>
    <t>5. Goodwill and Identifiable Intangible Assets, Net
Goodwill
The changes in the carrying amount of goodwill are as follows (in thousands):
December 31,
2017
2016
Balance at beginning of year
$
149,208
$
143,874
Additions (See Note 4)
52,481
5,334
Impairment adjustment
(1,105)
—
Balance at end of year
$
200,584
$
149,208
We perform our annual impairment testing on October 1, or more frequently, if events and circumstances indicate impairment may have occurred. As discussed in Note 2, “Summary of Significant Accounting Policies,” we have the option to first perform a qualitative assessment to determine whether it is more likely than not that the fair value of the reporting unit is less than the carrying value.
During our annual impairment testing on October 1, we performed a qualitative assessment for each reporting unit, which considered various factors, including changes in the carrying value of the reporting unit, forecasted operating results, long-term growth rates and discount rates. Additionally, we considered qualitative key events and circumstances (i.e. macroeconomic environment, industry and market specific conditions, cost factors and events specific to the reporting unit, etc.). Based on this assessment, we concluded that it was more likely than not that the fair value of each of the reporting units was greater than its carrying value. Accordingly, no further testing was required.
Prior to our annual goodwill impairment test in 2017, we recorded a goodwill impairment charge of $1.1 million during the first quarter of 2017. Based on changes to our market strategy that occurred in March 2017 related to our reporting unit based in California, we reevaluated our projected future earnings for this operating location and determined that we could no longer support the related goodwill balance and therefore the goodwill associated with this location was fully impaired. The fair value was estimated using a discounted cash flow model.
During 2016, we performed a quantitative assessment where the fair value of each reporting unit was estimated using a discounted cash flow model combined with a market valuation approach. We assigned a weighting of 50% to the discounted cash flow analysis and 50% to the public company approach for the year ended December 31, 2016. Based on this assessment, we concluded that the fair value of each of the reporting units was greater than its carrying value. As of October 1, 2016, the fair value exceeded the carrying value by a significant margin for all of our reporting units with a goodwill balance.
During 2015, we performed a qualitative assessment for each reporting unit and no further testing was required.
There are significant inherent uncertainties and management judgment involved in estimating the fair value of each reporting unit. While we believe we have made reasonable estimates and assumptions to estimate the fair value of our reporting units, it is possible that a material change could occur. If actual results are not consistent with our current estimates and assumptions, or the current economic outlook worsens, goodwill impairment charges may be recorded in future periods.
Identifiable Intangible Assets, Net
Identifiable intangible assets consist of the following (dollars in thousands):
Estimated
2017
2016
Useful Lives
Gross Book
Accumulated
Gross Book
Accumulated
in Years
Value
Amortization
Value
Amortization
Customer relationships
1 - 15
$
98,244
$
(47,057)
$
57,230
$
(36,758)
Backlog
1 - 2
6,300
(5,478)
3,600
(3,433)
Noncompete agreements
2 - 7
—
—
2,890
(2,890)
Tradenames
2 - 25
35,340
(11,305)
31,640
(9,844)
Total
$
139,884
$
(63,840)
$
95,360
$
(52,925)
The amounts attributable to customer relationships, noncompete agreements and tradenames are amortized to “Selling, General and Administrative Expenses” on a pattern of economic benefit or a straight‑line method over periods from one to twenty‑five years. The amounts attributable to backlog are being amortized to “Cost of Services” on a proportionate method over the remaining backlog period. Amortization expense for the years ended December 31, 2017, 2016 and 2015 was $17.4 million, $8.2 million and $7.5 million, respectively.
At December 31, 2017, future amortization expense of identifiable intangible assets is as follows (in thousands):
Year ended December 31—
2018
$
13,786
2019
11,320
2020
9,252
2021
7,651
2022
6,041
Thereafter
27,994
Total
$
76,044</t>
  </si>
  <si>
    <t>Property and Equipment</t>
  </si>
  <si>
    <t>6. Property and Equipment
Property and equipment consist of the following (dollars in thousands):
Estimated
Useful Lives
December 31,
in Years
2017
2016
Land
—
$
2,745
$
2,745
Transportation equipment
1 - 7
87,120
74,137
Machinery and equipment
1 - 20
30,064
27,843
Computer and telephone equipment
1 - 10
20,463
20,791
Buildings and leasehold improvements
1 - 40
38,422
35,166
Furniture and fixtures
1 - 17
4,473
4,224
Construction in progress
—
12,614
425
195,901
165,331
Less—Accumulated depreciation
(108,310)
(97,136)
Property and equipment, net
$
87,591
$
68,195
Depreciation expense, including capital lease amortization, for the years ended December 31, 2017, 2016 and 2015 was $20.1 million, $18.0 million and $15.9 million, respectively.</t>
  </si>
  <si>
    <t>Detail of Certain Balance Sheet Accounts</t>
  </si>
  <si>
    <t>7. Detail of Certain Balance Sheet Accounts
Activity in our allowance for doubtful accounts consists of the following (in thousands):
December 31,
2017
2016
2015
Balance at beginning of year
$
$
5,158
$
4,379
Bad debt expense (benefit)
182
(27)
1,552
Deductions for uncollectible receivables written off, net of recoveries
(1,829)
(876)
(798)
Allowance for doubtful accounts of acquired companies at date of acquisition
759
33
25
Balance at end of year
$
3,400
$
$
5,158
Other current liabilities consist of the following (in thousands):
December 31,
2017
2016
Accrued warranty costs
$
6,149
$
6,702
Accrued job losses
598
1,269
Accrued sales and use tax
2,308
1,973
Deferred revenue
3,895
5,257
Liabilities due to former owners
2,981
4,196
Other current liabilities
17,723
14,864
$
33,654
$
34,261</t>
  </si>
  <si>
    <t>Long Term Debt Obligations</t>
  </si>
  <si>
    <t>Debt Obligations</t>
  </si>
  <si>
    <t>8. Long‑Term Debt Obligations
Long‑term debt obligations consist of the following (in thousands):
December 31,
2017
2016
Revolving credit facility
$
45,000
$
—
Notes to former owners
15,325
2,250
Other debt
214
305
Capital lease obligations
—
256
Total debt
60,539
2,811
Less—current portion
(613)
(763)
Total long-term portion of debt
$
59,926
$
At December 31, 2017, future principal payments of debt are as follows (in thousands):
Year ended December 31—
2018
$
613
2019
626
2020
7,150
2021
52,150
$
60,539
Interest expense included the following primary elements (in thousands):
Year Ended December 31,
2017
2016
2015
Interest expense on notes to former owners
$
365
$
70
$
25
Interest expense on borrowings and unused commitment fees
1,862
1,251
692
Letter of credit fees
553
657
719
Amortization of debt financing costs
376
367
317
Total
$
3,156
$
2,345
$
1,753
Revolving Credit Facility
We have a $325.0 million senior credit facility (the “Facility”) provided by a syndicate of banks, with a $100 million accordion option. The Facility, which is available for borrowings and letters of credit, expires in February 2021 and is secured by a first lien on substantially all of our personal property except for assets related to projects subject to surety bonds and assets held by certain unrestricted subsidiaries and a second lien on our assets related to projects subject to surety bonds. As of December 31, 2017, we had $45.0 million of outstanding borrowings, $39.6 million in letters of credit outstanding and $240.4 million of credit available.
Collateral
A common practice in our industry is the posting of payment and performance bonds with customers. These bonds are offered by financial institutions known as sureties, and provide assurance to the customer that in the event we encounter significant financial or operational difficulties, the surety will arrange for the completion of our contractual obligations and for the payment of our vendors on the projects subject to the bonds. In cooperation with our lenders, we granted our sureties a first lien on assets such as receivables, costs and estimated earnings in excess of billings, and equipment specifically identifiable to projects for which bonds are outstanding, as collateral for potential obligations under bonds. As of December 31, 2017, the book value of these assets was approximately $40.9 million.
Covenants and Restrictions
The Facility contains financial covenants defining various measures and the levels of these measures with which we must comply. Covenant compliance is assessed as of each quarter end. Credit Facility Adjusted EBITDA is defined under the Facility for financial covenant purposes as net earnings for the four quarters ending as of any given quarterly covenant compliance measurement date, plus the corresponding amounts for (a) interest expense; (b) provision for income taxes; (c) depreciation and amortization; (d) stock compensation; (e) other non‑cash charges; and (f) pre‑acquisition results of acquired companies. The following is a reconciliation of Credit Facility Adjusted EBITDA to net income for 2017 (in thousands):
Net income including noncontrolling interests
$
55,272
Provision for income taxes
45,666
Interest expense, net
3,086
Depreciation and amortization expense
37,456
Stock-based compensation
6,377
Goodwill impairment
1,105
Pre-acquisition results of acquired companies, as defined under the Facility
4,597
Credit Facility Adjusted EBITDA
$
153,559
The Facility’s principal financial covenants include:
Leverage Ratio— The Facility requires that the ratio of our Consolidated Total Indebtedness to our Credit Facility Adjusted EBITDA not exceed 2.75 to 1.00 as of the end of each fiscal quarter. The leverage ratio as of December 31, 2017 was 0.4.
Fixed Charge Coverage Ratio— The Facility requires that the ratio of Credit Facility Adjusted EBITDA, less non-financed capital expenditures, provision for income taxes, dividends and amounts used to repurchase stock to the sum of interest expense and scheduled principal payments of indebtedness be at least 2.00 to 1.00; provided that the calculation of the fixed charge coverage ratio excludes stock repurchases and the payment of dividends at any time that the Company’s Net Leverage Ratio does not exceed 1.50 to 1.00. The Facility also allows the fixed charge coverage ratio not to be reduced for stock repurchases through September 30, 2015 in an aggregate amount not to exceed $25 million and for stock repurchases made after February 22, 2016 but on or prior to December 31, 2017 in an aggregate amount not to exceed $25 million, if at the time of and after giving effect to such repurchase the Company’s Net Leverage Ratio was less than or equal to 1.50 to 1.00. Capital expenditures, provision for income taxes, dividends and stock repurchase payments are defined under the Facility for purposes of this covenant to be amounts for the four quarters ending as of any given quarterly covenant compliance measurement date. The fixed charge coverage ratio as of December 31, 2017 was 21.8.
Other Restrictions— The Facility permits acquisitions of up to $30.0 million per transaction, provided that the aggregate purchase price of such an acquisition and of acquisitions in the same fiscal year does not exceed $65.0 million. However, these limitations only apply when the Company’s Net Leverage Ratio is equal to or greater than 2.00 to 1.00.
While the Facility’s financial covenants do not specifically govern capacity under the Facility, if our debt level under the Facility at a quarter‑end covenant compliance measurement date were to cause us to violate the Facility’s leverage ratio covenant, our borrowing capacity under the Facility and the favorable terms that we currently have could be negatively impacted by the lenders.
We were in compliance with all of our financial covenants as of December 31, 2017.
Interest Rates and Fees
There are two interest rate options for borrowings under the Facility, the Base Rate Loan Option and the Eurodollar Rate Loan Option. Under the Base Rate Loan Option, the interest rate is determined based on the highest of the Federal Funds Rate plus 0.5%, the prime lending rate offered by Wells Fargo Bank, N.A. or the one‑month Eurodollar Rate plus 1.00%. Under the Eurodollar Rate Loan Option, the interest rate is determined based on the one‑ to six‑month Eurodollar Rate. The Eurodollar Rate corresponds very closely to rates described in various general business media sources as the London Interbank Offered Rate or “LIBOR.” Additional margins are then added to these rates. The additional margins are determined based on the ratio of our Consolidated Total Indebtedness as of a given quarter end to our “Credit Facility Adjusted EBITDA” for the twelve months ending as of that quarter end, as defined in the credit agreement and shown below.
The interest rates under the Facility are floating rates determined by the broad financial markets, meaning they can and do move up and down from time to time. For illustrative purposes, the following are the respective market rates as of December 31, 2017 relating to interest options under the Facility:
Base Rate Loan Option:
Federal Funds Rate plus 0.50%
Wells Fargo Bank, N.A. Prime Rate
One-month LIBOR plus 1.00%
Eurodollar Rate Loan Option:
One-month LIBOR
Six-month LIBOR
Certain of our vendors require letters of credit to ensure reimbursement for amounts they are disbursing on our behalf, such as to beneficiaries under our self‑funded insurance programs. We have also occasionally used letters of credit to guarantee performance under our contracts and to ensure payment to our subcontractors and vendors under those contracts. Our lenders issue such letters of credit through the Facility. A letter of credit commits the lenders to pay specified amounts to the holder of the letter of credit if the holder demonstrates that we have failed to perform specified actions. If this were to occur, we would be required to reimburse the lenders for amounts they fund to honor the letter of credit holder’s claim. Absent a claim, there is no payment or reserving of funds by us in connection with a letter of credit. However, because a claim on a letter of credit would require immediate reimbursement by us to our lenders, letters of credit are treated as a use of facility capacity just the same as actual borrowings. We have never had a claim made against a letter of credit that resulted in payments by a lender or by us and believe such claim is unlikely in the foreseeable future.
Commitment fees are payable on the portion of the revolving loan capacity not in use for borrowings or letters of credit at any given time. Letter of credit fees and commitment fees are based on the ratio of Consolidated Total Indebtedness to Credit Facility Adjusted EBITDA, as defined in the credit agreement.
Consolidated Total Indebtedness to
Credit Facility Adjusted EBITDA
Less than 0.75
0.75 to 1.50
1.50 to 2.25
2.25 or greater
Additional Per Annum Interest Margin Added Under:
Base Rate Loan Option
0.25
%
0.50
%
0.75
%
1.00
%
Eurodollar Rate Loan Option
1.25
%
1.50
%
1.75
%
2.00
%
Letter of credit fees
1.25
%
1.50
%
1.75
%
2.00
%
Commitment fees on any portion of the Revolving Loan capacity not in use for borrowings or letters of credit at any given time
0.20
%
0.25
%
0.30
%
0.35
%
The weighted average interest rate applicable to the borrowings under the Facility was approximately 2.8% as of December 31, 2017.
Notes to Former Owners
As part of the consideration used to acquire two companies, we have outstanding notes to the former owners. These notes had an outstanding balance of $15.3 million as of December 31, 2017. In conjunction with the BCH acquisition in the second quarter of 2017, we issued a promissory note to the former owners with an outstanding balance of $14.3 million as of December 31, 2017 and bears interest, payable quarterly, at a weighted average interest rate of 3.0%. The principal is due in equal installments in April 2020 and 2021. In conjunction with the Shoffner acquisition in the first quarter of 2016, we issued a subordinated note to former owners with an outstanding balance of $1.0 million as of December 31, 2017 that bears interest, payable quarterly, at a weighted average interest rate of 3.0%. The principal is due in equal installments in February 2018 and 2019.
Other Debt
As part of the Shoffner acquisition, we acquired debt with an outstanding balance at the acquisition date of $0.4 million with principal and interest due the last day of every month; ending on the December 30, 2019 maturity date. The interest rate is the one month LIBOR rate plus 2.25%. As of December 31, 2017, $0.2 million of the note was outstanding, of which $0.1 million was considered current.</t>
  </si>
  <si>
    <t>Income Taxes</t>
  </si>
  <si>
    <t>9. Income Taxes
Provision for Income Taxes
The provision for income taxes relating to continuing operations consists of the following (in thousands):
December 31,
2017
2016
2015
Current tax provision—
Federal
$
35,434
$
32,721
$
27,564
State and Puerto Rico
6,054
4,683
4,065
Total current
41,488
37,404
31,629
Deferred tax provision (benefit)—
Federal
5,391
(2,101)
(1,481)
State and Puerto Rico
(1,213)
862
1,076
Total deferred
4,178
(1,239)
(405)
Provision for income taxes
$
45,666
$
36,165
$
31,224
The provision for income taxes for the years ended December 31, 2017, 2016 and 2015 resulted in effective tax rates on continuing operations of 45.2%, 35.8% and 35.2%, respectively. The reasons for the differences between these effective tax rates and the 35% federal statutory rate are as follows (in thousands):
December 31,
2017
2016
2015
Income taxes at the federal statutory rate of 35%
$
35,328
$
35,371
$
31,032
Increases (decreases) resulting from—
Net state income taxes
2,838
4,262
3,432
Valuation allowances
91
(1,254)
463
Net unrecognized tax benefits
153
20
(72)
Noncontrolling interests
—
—
(2,827)
Nondeductible expenses
1,134
825
751
Stock-based compensation deductions
(1,320)
(885)
—
Domestic production activities deduction
(2,112)
(2,026)
(1,701)
Corporate tax rate reduction to 21%
9,478
—
—
Other
76
(148)
146
Provision for income taxes
$
45,666
$
36,165
$
31,224
While we believe we were able to make reasonable estimates of the impact of the recently enacted Tax Cuts and Jobs Act in these financial statements, the amounts recorded are provisional and the final impact may differ from these estimates due to, among other things, changes in our interpretations and assumptions and additional guidance that may be issued by regulatory authorities.
Deferred Tax Assets (Liabilities)
Significant components of the deferred tax assets and deferred tax liabilities as reflected on the balance sheets are as follows (in thousands):
Year Ended
December 31,
2017
2016
Deferred tax assets—
Accounts receivable and allowance for doubtful accounts
$
715
$
1,627
Stock-based compensation
2,297
3,036
Accrued liabilities and expenses
19,555
23,000
Net operating loss carryforwards
6,007
5,053
Goodwill
—
875
Intangible assets
2,272
—
Other
544
759
Subtotal
31,390
34,350
Valuation allowances
(3,500)
(3,184)
Total deferred tax assets
27,890
31,166
Deferred tax liabilities—
Property and equipment
(4,668)
(4,398)
Long-term contracts
(625)
(637)
Goodwill
(1,572)
—
Intangible assets
—
(737)
Other
(322)
(513)
Total deferred tax liabilities
(7,187)
(6,285)
Net deferred tax assets
$
20,703
$
24,881
The deferred tax assets and liabilities as of December 31, 2017 were remeasured to account for the corporate tax rate reduction to 21%, resulting in an increase to the provision for income taxes of $9.5 million. The deferred tax assets and liabilities reflected above are included in the consolidated balance sheets as follows (in thousands):
December 31,
2017
2016
Deferred tax assets
$
22,966
$
27,170
Deferred tax liabilities
$
2,263
$
2,289
As of December 31, 2017, we had $6.0 million of future tax benefits related to $71.8 million of available state and Puerto Rican net operating loss carryforwards (“NOLs”), which begin to expire between 2018 and 2037. Valuation allowances of $3.5 million have been recorded against certain state NOLs and deferred tax assets and all of our Puerto Rican NOLs. We recorded an increase in valuation allowances of $0.3 million for the year ended December 31, 2017. The $2.5 million deferred tax asset for state NOLs, net of related valuation allowances, reflects our conclusion that it is more-likely-than-not these assets will be realized based upon expected future earnings in certain subsidiaries.
We update this assessment of the realizability of deferred tax assets relating to state NOLs annually. A return to profitability in our entities with valuation allowances on their NOLs and other deferred tax assets would result in a reversal of a portion of the valuation allowance relating to realized deferred tax assets. A sustained period of profitability could cause a change in our judgment of the remaining deferred tax assets. If that were to occur, then it is likely that we would reverse some or all of the remaining valuation allowances.
Liabilities for Uncertain Tax Positions
A reconciliation of the beginning and ending amount of unrecognized tax benefits, excluding accrued interest and penalties, is as follows (in thousands):
Year Ended
December 31,
2017
2016
2015
Balance at beginning of year
$
240
$
240
$
343
Additions based on tax positions related to current year
8,689
—
—
Additions based on tax positions related to prior years
—
—
—
Reductions for tax positions related to prior years
—
—
(103)
Reductions for settlements with tax authorities
—
—
—
Balance at end of year
$
8,929
$
240
$
240
As of December 31, 2017 and 2016, we had $8.9 million and $0.2 million, respectively, of unrecognized tax benefits, most of which, if recognized in future periods, would not impact our effective tax rate. We also had accrued $0.7 million and $0.4 million for potential interest and penalties related to the unrecognized tax benefits as of December 31, 2017 and 2016, respectively. These liabilities are included in “Other Long‑Term Liabilities” in the consolidated balance sheets. We recognize potential interest and penalties related to unrecognized tax benefits in our provision for income taxes.
We expect to recognize a decrease in unrecognized tax benefits of up to $8.7 million within the next twelve months due to the filing of a federal income tax automatic accounting method change application. Approximately $3.0 million of the decrease is expected to impact our effective tax rate.
We are subject to taxation in the United States and various state jurisdictions. In the fourth quarter of 2017, we received a ‘no change letter’ from the Internal Revenue Service upon completion of its examination of the 2015 tax year. We remain open to examination by various state tax authorities for the 2009 tax year forward.</t>
  </si>
  <si>
    <t>Employee Benefit Plans</t>
  </si>
  <si>
    <t>10. Employee Benefit Plans
We and certain of our subsidiaries sponsor various retirement plans for most full‑time and some part‑time employees. These plans primarily consist of defined contribution plans. The defined contribution plans generally provide for contributions up to 2.5% of covered employees’ salaries or wages. These contributions totaled $7.8 million in 2017, $7.8 million in 2016 and $7.1 million in 2015. Of these amounts, approximately $0.5 million and $0.2 million were payable to the plans at December 31, 2017 and 2016, respectively.
Certain of our subsidiaries also participate or have participated in various multi‑employer pension plans for the benefit of employees who are union members. As of December 31, 2017 and 2016, we had 6 and 5, respectively, who were union members. There were no contributions made to multi‑employer pension plans in 2017, 2016 or 2015. The data available from administrators of other multi‑employer pension plans is not sufficient to determine the accumulated benefit obligations, nor the net assets attributable to the multi‑employer plans in which our employees participate or previously participated.
Certain individuals at one of our operating units are entitled to receive fixed annual payments that reach a maximum amount, as specified in the related agreements, for a 15 year period following retirement or, in some cases, the attainment of 65 years of age. We recognize the unfunded status of the plan as a non‑current liability in our Consolidated Balance Sheet. Benefits vest 50% after ten years of service, 75% after fifteen years of service and are fully vested after 20 years of service. We had an unfunded benefit liability of $4.0 million recorded as of December 31, 2017 and 2016.</t>
  </si>
  <si>
    <t>Commitments and Contingencies</t>
  </si>
  <si>
    <t>11. Commitments and Contingencies
Leases
We lease certain facilities and equipment under noncancelable operating leases. Rent expense for the years ended December 31, 2017, 2016 and 2015 was $21.1 million, $20.6 million, and $20.6 million, respectively. We recognize escalating rental payments that are quantifiable at the inception of the lease on a straight‑line basis over the lease term. Concurrent with the acquisitions of certain companies, we entered into various agreements with previous owners to lease buildings used in our operations. The terms of these leases generally range from three to ten years and certain leases provide for escalations in the rental expenses each year, the majority of which are based on inflation. Included in the 2017, 2016 and 2015 rent expense above are approximately $4.8 million, $5.1 million and $5.4 million of rent paid to these related parties, respectively.
The following represents future minimum rental payments under noncancelable operating leases (in thousands):
Year ended December 31—
2018
$
13,963
2019
11,892
2020
9,838
2021
7,921
2022
6,266
Thereafter
21,726
$
71,606
Claims and Lawsuits
We are subject to certain legal and regulatory claims, including lawsuits arising in the normal course of business. We maintain various insurance coverages to minimize financial risk associated with these claims. We have estimated and provided accruals for probable losses and related legal fees associated with certain litigation in the accompanying consolidated financial statements. While we cannot predict the outcome of these proceedings, in management’s opinion and based on reports of counsel, any liability arising from these matters individually and in the aggregate will not have a material effect on our operating results, cash flows or financial condition, after giving effect to provisions already recorded.
In the fourth quarter of 2017, we entered into settlement agreements with British Petroleum (“BP”) related to two claims from one of our subsidiaries regarding the April 2010 BP Deepwater Horizon oil spill. We recorded a $1.0 million gain in the fourth quarter of 2017 in “Other Income” as a result of these settlements. Additionally, in the fourth quarter of 2016, we entered into a separate settlement agreement with BP related to a claim from another one of our subsidiaries and recorded a $0.6 million gain in the fourth quarter of 2016 in “Other Income”. While we still have other subsidiaries with outstanding claims against BP related to this matter, we cannot predict when or if we will receive any further settlement compensation as a result of these outstanding claims.
Surety
Many customers, particularly in connection with new construction, require us to post performance and payment bonds issued by a financial institution known as a surety. If we fail to perform under the terms of a contract or to pay subcontractors and vendors who provided goods or services under a contract, the customer may demand that the surety make payments or provide services under the bond. We must reimburse the surety for any expenses or outlays it incurs. To date, we are not aware of any losses to our sureties in connection with bonds the sureties have posted on our behalf, and do not expect such losses to be incurred in the foreseeable future.
Surety market conditions are favorable and bonding capacity is adequate in the current market conditions along with acceptable terms and conditions. Historically, approximately 20% to 30% of our business has required bonds. While we currently have strong surety relationships to support our bonding needs, future market conditions or changes in the sureties’ assessment of our operating and financial risk could cause the sureties to decline to issue bonds for our work. If that were to occur, the alternatives include doing more business that does not require bonds, posting other forms of collateral for project performance such as letters of credit or cash, and seeking bonding capacity from other sureties. We would likely also encounter concerns from customers, suppliers and other market participants as to our creditworthiness. While we believe our general operating and financial characteristics would enable us to ultimately respond effectively to an interruption in the availability of bonding capacity, such an interruption would likely cause our revenue and profits to decline in the near term.
Self‑Insurance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 such as workers’ compensation, auto liability and general liability, are reviewed by a third‑party actuary quarterly.
Our self‑insurance arrangements as of December 31, 2017 were as follows:
Workers’ Compensation— The per‑incident deductible for workers’ compensation is $1.0 million. Losses above $1.0 million are determined by statutory rules on a state‑by‑state basis, and are fully covered by excess workers’ compensation insurance.
Employer’s Liability— For employer’s liability, the per-incident deductible is $1.0 million and then we have several layers of excess loss insurance policies that cover losses up to $100.0 million in aggregate across this risk area (as well as general liability and auto liability noted below).
General Liability— For general liability, the per-incident deductible is $1.0 million. We are fully insured for the next $1.0 million of each loss, and then have several layers of excess loss insurance policies that cover losses up to $100.0 million in aggregate across this risk area (as well as employer’s liability noted above and auto liability noted below).
Auto Liability— For auto liability, the per-incident deductible is $0.5 million. We are fully insured for the next $1.5 million of each loss, and then have several layers of excess loss insurance policies that cover losses up to $100.0 million in aggregate across this risk area (as well as employer’s liability and general liability noted above).
Employee Medical— We have three medical plans. The deductible for employee group health claims is $350,000 per person, per policy (calendar) year for each plan. Insurance then covers any responsibility for medical claims in excess of the deductible amount.
Our $100.0 million of aggregate excess loss coverage above applicable per‑incident deductibles represents one policy limit that applies to all lines of risk; we do not have a separate $100.0 million of excess loss coverage for each of general liability, employer’s liability and auto liability.</t>
  </si>
  <si>
    <t>Stockholders' Equity</t>
  </si>
  <si>
    <t>12. Stockholders’ Equity
2012 Equity Incentive Plan
In May 2012, our stockholders approved our 2012 Equity Incentive Plan (the “2012 Plan”), which provides for the granting of incentive or non‑qualified stock options, stock appreciation rights, restricted or deferred stock, dividend equivalents or other incentive awards to directors, employees, or consultants. The number of shares authorized and reserved for issuance under the 2012 Plan is 5.1 million shares. As of December 31, 2017, there were 2.9 million shares available for issuance under this plan; however, following adoption of the 2017 Plan (described below), no additional shares will be issued under the 2012 Plan. The 2012 Plan will expire in May 2022.
2017 Omnibus Incentive Plan
In May 2017, our stockholders approved our 2017 Omnibus Incentive Plan (the “2017 Plan”), which provides for the granting of incentive or non‑qualified stock options, stock appreciation rights, restricted or deferred stock, dividend equivalents or other incentive awards to directors, employees, or consultants. The number of shares authorized and reserved for issuance under the 2017 Plan is 2.9 million shares. As of December 31, 2017, there were 2.9 million shares available for issuance under this plan. The 2017 Plan will expire in May 2027. Additionally, we have outstanding stock options, stock awards and stock units that were issued under other plans, and no further grants may be made under those plans.
Share Repurchase Program
On March 29, 2007, our Board of Directors (the “Board”) approved a stock repurchase program to acquire up to 1.0 million shares of our outstanding common stock. Subsequently, the Board has from time to time increased the number of shares that may be acquired under the program and approved extensions of the program. Since the inception of the repurchase program, the Board has approved 8.1 million shares to be repurchased. As of December 31, 2017, we have repurchased a cumulative total of 7.6 million shares at an average price of $13.75 per share under the repurchase program.
The share repurchases will be made from time to time at our discretion in the open market or privately negotiated transactions as permitted by securities laws and other legal requirements, and subject to market conditions and other factors. The Board may modify, suspend, extend or terminate the program at any time. During the twelve months ended December 31, 2017, we repurchased 0.3 million shares for approximately $9.0 million at an average price of $34.23 per share.
Earnings Per Share
Basic earnings per share (“EPS”) is computed by dividing net income by the weighted average number of shares of common stock outstanding during the year. Diluted EPS is computed considering the dilutive effect of stock options, restricted stock, restricted stock units and performance stock units. The vesting of unvested contingently issuable performance stock units is based on the achievement of certain earnings per share targets and total shareholder return. These shares are considered contingently issuable shares for purposes of calculating diluted earnings per share. These shares are not included in the diluted earnings per share denominator until the performance criteria are met, if it is assumed that the end of the reporting period was the end of the contingency period.
Unvested restricted stock, restricted stock units and performance stock units are included in diluted earnings per share, weighted outstanding until the shares and units vest. Upon vesting, the vested restricted stock, restricted stock units and performance stock units are included in basic earnings per share weighted outstanding from the vesting date.
There were less than 0.1 million anti-dilutive stock options excluded from the calculation of diluted EPS for the year ended December 31, 2017. There were approximately 0.1 million anti-dilutive stock options excluded from the calculation of diluted EPS for the year ended December 31, 2016. There were no anti-dilutive stock options for the year ended December 31, 2015.
The following table reconciles the number of shares outstanding with the number of shares used in computing basic and diluted earnings per share for each of the periods presented (in thousands):
Year Ended December 31,
2017
2016
2015
Common shares outstanding, end of period
37,187
37,209
37,427
Effect of using weighted average common shares outstanding
52
126
15
Shares used in computing earnings per share—basic
37,239
37,335
37,442
Effect of shares issuable under stock option plans based on the treasury stock method
316
330
266
Effect of restricted and contingently issuable shares
117
146
160
Shares used in computing earnings per share—diluted
37,672
37,811
37,868</t>
  </si>
  <si>
    <t>Stock-Based Compensation</t>
  </si>
  <si>
    <t xml:space="preserve">13. Stock‑Based Compensation
Grants of stock options, restricted stock and restricted stock units, and performance share units have been, under the 2012 Plan, and will be, under the 2017 Omnibus Incentive Plan (the “2017 Plan”), determined and administered by the compensation committee of the Board of Directors. Total stock‑based compensation expense was $6.4 million, $5.0 million and $5.6 million for the years ended December 31, 2017, 2016 and 2015, respectively. Stock-based compensation expense is recognized using the straight‑line method over the vesting period and generally vests over a three‑year vesting period. Certain awards provide for accelerated vesting when the sum of an employee's age and years of service is at least 75. We recognize forfeitures as they occur. Total income tax benefit recognized for stock‑based compensation arrangements was $2.4 million, $1.9 million and $2.1 million for each of the years ended December 31, 2017, 2016 and 2015. Subsequent to our adoption of ASU 2016-09 in the second quarter of 2016, we elected to apply the presentation requirements for cash flows related to excess tax benefits prospectively. As such, we present, in the consolidated statements of cash flows, the benefits of tax deductions in excess of recognized compensation costs (“excess tax benefits”) as operating cash flows for the years ended 2017 and 2016 and as financing cash flows for the year ended 2015.
We generally issue treasury shares for stock options and restricted stock, unless treasury shares are not available. Upon the vesting of restricted shares, we have allowed the holder to elect to surrender an amount of shares to meet their statutory tax withholding requirements. These shares are accounted for as treasury stock based upon the value of the stock on the date of vesting.
Stock Options
The following table summarizes activity under our stock option plans (shares in thousands):
Year Ended
December 31,
2017
Weighted-
Average
Stock Options
Shares
Exercise Price
Outstanding at beginning of year
714
$
17.01
Granted
85
$
Exercised
(146)
$
Forfeited
(23)
$
23.55
Expired
—
$
—
Outstanding at end of year
630
$
Options exercisable at end of year
444
The total intrinsic value of options exercised during the years ended December 31, 2017, 2016 and 2015 was $3.6 million, $1.9 million and $3.9 million, respectively. Stock options exercisable as of December 31, 2017 have a weighted‑average remaining contractual term of 5.3 years and an aggregate intrinsic value of $12.5 million. As of December 31, 2017, we have 0.6 million options that are vested or expected to vest; these options have a weighted average exercise price of $20.03 per share, have a weighted‑average remaining contractual term of 6.2 years and an aggregate intrinsic value of $14.9 million.
The following table summarizes information about stock options outstanding at December 31, 2017 (shares in thousands):
Options Outstanding
Options Exercisable
Weighted-
Average
Number
Remaining
Weighted-
Number
Weighted-
Outstanding at
Contractual
Average
Exercisable at
Average
Range of Exercise Prices
12/31/2017
Life
Exercise Price
12/31/2017
Exercise Price
$11.00 - $15.00
4.16
$
12.77
$
12.77
$15.01 - $20.00
6.73
$
17.93
$
17.47
$20.01 - $36.25
8.69
$
33.19
30
$
30.36
$11.00 - $36.25
6.20
$
20.03
$
15.55
The fair value of each option award is estimated, based on several assumptions, on the date of grant using the Black‑Scholes option valuation model. The fair values and the assumptions used for the 2017, 2016 and 2015 grants are shown in the table below:
Year Ended December 31,
2017
2016
2015
Weighted-average fair value per share of options granted
$
$
$
Fair value assumptions:
Expected dividend yield
Expected stock price volatility
Risk-free interest rate
Expected term
5.3 years
5.3 years
5.6 years
Stock options are accounted for as equity instruments. As of December 31, 2017, the unrecognized compensation cost related to stock options was $0.4 million, which is expected to be recognized over a weighted‑average period of 1.4 years. The total fair value of options vested during the year ended December 31, 2017 was $0.8 million.
The following table summarizes information about nonvested stock option awards as of December 31, 2017 and changes for the year ended December 31, 2017 (shares in thousands):
Weighted-Average
Grant Date
Stock Options
Shares
Fair Value
Nonvested at December 31, 2016
241
$
Granted
$
Vested
(117)
$
Forfeited
(23)
$
Nonvested at December 31, 2017
186
$
Restricted Stock and Restricted Stock Units
The following table summarizes activity under our restricted stock plans (shares in thousands):
Year Ended
December 31,
2017
Weighted
Average Grant
Restricted Stock and Restricted Stock Units
Shares
Date Fair Value
Unvested at beginning of year
$
23.41
Granted
$
35.69
Vested
(90)
$
25.44
Forfeited
(15)
$
26.34
Unvested at end of year
$
30.48
Approximately $0.8 million of compensation expense related to restricted stock and restricted stock units will be recognized over a weighted‑average period of 1.6 years. The total fair value of shares vested during the year ended December 31, 2017 was $2.3 million. The weighted‑average fair value per share of restricted stock shares and units awarded during 2017, 2016 and 2015 was $35.69, $30.25 and $20.64, respectively. The aggregate intrinsic value of restricted stock vested during the years ended December 31, 2017, 2016 and 2015 was $3.2 million, $3.6 million and $3.4 million, respectively.
Performance Stock Units
Under the 2012 Plan, we granted dollar‑denominated performance vesting restricted stock units (“PSUs”), which cliff vest at the end of a three‑year performance period. The PSUs are subject to two performance measures; 50% of the PSUs are based on the annual performance of our stock price relative to a group of our peers (total shareholder return) and 50% of the PSUs are measured based on meeting or exceeding a pre‑determined annual earnings per share target as set by our board of directors (EPS). Depending on the Company’s performance in relation to the established performance measures, the awards may vest at zero to a maximum of 2.0 times the dollar‑denominated award granted at target. Upon achievement of the necessary performance metrics, the award will be determined in dollars and may be settled in cash or stock based on the market price of the Company’s common stock at the end of the performance period, at our discretion.
Compensation expense for dollar‑denominated performance units will ultimately be equal to the final dollar value awarded to the grantee upon vesting, settled either in cash or stock. However, throughout the performance period we must record an accrued expense based on an estimate of that future payout. For units determined by EPS performance, the awards are evaluated quarterly against established targets in order to estimate the liability throughout the vesting period. For units determined by total shareholder return performance, a Monte Carlo simulation model was used to estimate accruals throughout the vesting period. The model simulates our total shareholder return and compares it against our peer group over the three‑year performance period to produce a predicted distribution of relative share performance. This is applied to the reward criteria to give an expected value of the total shareholder return element. The calculated fair market value as of December 31, 2017 was $4.9 million. Of this amount, $2.2 million relates to the PSUs granted in 2015 whose performance period ended December 31, 2017. These awards will be settled within the upcoming year either in cash or stock. The expense related to performance stock units for the years ended December 31, 2017, 2016 and 2015 was $2.6 million, $1.6 million and $2.6 million, respectively. At the December 31, 2017 calculated fair market value, approximately $0.7 million of compensation expense related to performance stock units will be recognized over a weighted‑average period of 1.2 years. </t>
  </si>
  <si>
    <t>Selected Quarterly Financial Data (Unaudited)</t>
  </si>
  <si>
    <t>Quarterly Financial Information [Text Block]</t>
  </si>
  <si>
    <t>14. Selected Quarterly Financial Data (Unaudited)
Quarterly financial information for the years ended December 31, 2017 and 2016 is summarized as follows (in thousands, except per share data):
2017
Q1
Q2
Q3
Q4
Revenue
$
$
$
$
Gross profit
Net income including noncontrolling interests (1)
Net income attributable to Comfort Systems USA, Inc. (1)
INCOME PER SHARE ATTRIBUTABLE TO COMFORT SYSTEMS USA, INC.:
Basic
$
$
$
$
Diluted
$
$
$
$
2016
Q1
Q2
Q3
Q4
Revenue
$
$
$
$
Gross profit
Net income including noncontrolling interests
Net income attributable to Comfort Systems USA, Inc.
INCOME PER SHARE ATTRIBUTABLE TO COMFORT SYSTEMS USA, INC.:
Basic
$
$
$
$
Diluted
$
$
$
$
(1)
In the fourth quarter of 2017, we recorded a $9.5 million increase to the provision for income taxes to remeasure our net deferred tax assets for the enacted corporate tax rate reduction.
The sums of the individual quarterly earnings per share amounts do not necessarily agree with year‑to‑date earnings per share as each quarter’s computation is based on the weighted average number of shares outstanding during the quarter, the weighted average stock price during the quarter and the dilutive effects of options and contingently issuable restricted stock in each quarter.</t>
  </si>
  <si>
    <t>Summary of Significant Accounting Policies (Policies)</t>
  </si>
  <si>
    <t>Principles of Consolidation</t>
  </si>
  <si>
    <t>Principles of Consolidation
These financial statements are prepared in accordance with accounting principles generally accepted in the United States of America. The accompanying consolidated financial statements include our accounts and those of our subsidiaries in which we have a controlling interest. All significant intercompany accounts and transactions have been eliminated. Certain amounts in prior periods may have been reclassified to conform to the current period presentation. The effects of the reclassifications were not material to the consolidated financial statements.</t>
  </si>
  <si>
    <t>Use of Estimates</t>
  </si>
  <si>
    <t>Use of Estimates
The preparation of financial statements in conformity with generally accepted accounting principles requires the use of estimates and assumptions by management in determining the reported amounts of assets and liabilities, revenue and expenses and disclosures regarding contingent assets and liabilities. Actual results could differ from those estimates. The most significant estimates used in our financial statements affect revenue and cost recognition for construction contracts, the allowance for doubtful accounts, self‑insurance accruals, deferred tax assets, warranty accruals, fair value accounting for acquisitions and the quantification of fair value for reporting units in connection with our goodwill impairment testing. In 2015, two operating locations came to an agreement with customers on multiple jobs and received approved change orders, which resulted in the recognition of additional revenue with minimal additional costs resulting in a project gain of $3.4 million, on a pre-tax basis.</t>
  </si>
  <si>
    <t>Cash Flow Information</t>
  </si>
  <si>
    <t>Cash Flow Information
We consider all highly liquid investments purchased with an original maturity of three months or less to be cash equivalents.
Cash paid (in thousands) for:
Year Ended December 31,
2017
2016
2015
Interest
$
2,832
$
1,864
$
1,408
Income taxes
$
38,144
$
29,349
$
35,538</t>
  </si>
  <si>
    <t>Recent Accounting Pronouncements</t>
  </si>
  <si>
    <t>Recent Accounting Pronouncements
In May 2014, the Financial Accounting Standards Board (“FASB”) issued Accounting Standards Update (“ASU”) No. 2014-09, “Revenue from Contracts with Customers (Topic 606).” ASU 2014-09 provides a framework that replaces the existing revenue recognition guidance. The guidance can be applied on a full retrospective or modified retrospective basis whereby the entity records a cumulative effect of initially applying this update on the adoption date. We plan to use the modified retrospective basis on the adoption date. ASU 2014-09 is effective for annual periods beginning after December 15, 2017, including interim periods within that reporting period. We believe the areas that may impact us the most include accounting for variable consideration, capitalization of incremental costs of obtaining a contract and the guidance on the number of performance obligations contained in a contract. We currently expect the adoption of ASU 2014-09 to have an impact of less than $0.5 million on our consolidated financial statements.
In February 2016, the FASB issued ASU No. 2016-02, “Leases (Topic 842)”. The standard requires lessees to recognize assets and liabilities for most leases. ASU 2016-02 is effective for fiscal years, and interim periods within those years, beginning after December 15, 2018. Early adoption is permitted. ASU 2016-02’s transition provisions are applied using a modified retrospective approach at the beginning of the earliest comparative period presented in the financial statements. Full retrospective application is prohibited. We are currently evaluating the potential impact of this authoritative guidance on our consolidated financial statements.
In August 2016, the FASB issued ASU No. 2016-15, “Statement of Cash Flows (Topic 230): Classification of Certain Cash Receipts and Cash Payments”. This standard provides guidance on how certain cash receipts and cash payments are presented and classified in the statement of cash flows and is intended to reduce diversity in practice with respect to these items. The standard is applied using a retrospective transition method and is effective for fiscal years beginning after December 15, 2017, including interim periods within those fiscal years. Early adoption is permitted. We currently do not believe the adoption will have a material impact on our consolidated financial statements.
In January 2017, the FASB issued ASU No. 2017-04, “Intangibles – Goodwill and other (Topic 350): Simplifying the Accounting for Goodwill Impairment”. This standard removes Step 2 of the goodwill impairment test, which required a hypothetical purchase price allocation. A goodwill impairment will now be the amount by which a reporting unit’s carrying value exceeds its fair value, not to exceed the carrying amount of goodwill. Additionally, entities will be required to disclose the amount of goodwill at reporting units with zero or negative carrying amounts. The standard is applied prospectively and is effective for fiscal years beginning after December 15, 2019, including annual or interim goodwill impairment tests within those fiscal years. Early adoption is permitted for interim and annual goodwill impairment tests performed on testing dates after January 1, 2017. We early adopted ASU 2017-04 in the first quarter of 2017, which did not have a material impact on our consolidated financial statements.</t>
  </si>
  <si>
    <t>Revenue Recognition</t>
  </si>
  <si>
    <t>Revenue Recognition
Approximately 81% of our revenue was earned on a project basis and recognized through the percentage of completion method of accounting. Under this method, contract revenue recognizable at any time during the life of a contract is determined by multiplying expected total contract revenue by the percentage of contract costs incurred at any time to total estimated contract costs. More specifically, as part of the negotiation and bidding process in connection with obtaining installation contracts, we estimate our contract costs, which include all direct materials (exclusive of rebates), labor and subcontract costs and indirect costs related to contract performance, such as indirect labor, supplies, tools, repairs and depreciation costs. These contract costs are included in our results of operations under the caption “Cost of Services.” Then, as we perform under those contracts, we measure costs incurred, compare them to total estimated costs to complete the contract and recognize a corresponding proportion of contract revenue. Labor costs are considered to be incurred as the work is performed. Subcontractor labor is recognized as the work is performed, but is generally subjected to approval as to milestones or other evidence of completion. Non‑labor project costs consist of purchased equipment, prefabricated materials and other materials. Purchased equipment on our projects is substantially produced to job specifications and is a value added element to our work. The costs are considered to be incurred when title is transferred to us, which typically is upon delivery to the work site. Prefabricated materials, such as ductwork and piping, are generally performed at our shops and recognized as contract costs when fabricated for the unique specifications of the job. Other material costs are not significant and are generally recorded when delivered to the work site. This measurement and comparison process requires updates to the estimate of total costs to complete the contract, and these updates may include subjective assessments.
We generally do not incur significant costs prior to receiving a contract, and therefore, these costs are expensed as incurred. In limited circumstances, when significant pre‑contract costs are incurred, they are deferred if the costs can be directly associated with a specific contract and if their recoverability from the contract is probable. Upon receiving the contract, these costs are included in contract costs. Deferred costs associated with unsuccessful contract bids are written off in the period that we are informed that we will not be awarded the contract.
Project contracts typically provide for a schedule of billings or invoices to the customer based on reaching agreed upon milestones or as we incur cost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to the customer under the contract are reflected as a current asset in our balance sheet under the caption “Costs and estimated earnings in excess of billings.” Amounts by which cumulative billings to the customer under a contract as of a given date exceed cumulative contract revenue recognized on the contract are reflected as a current liability in our balance sheet under the caption “Billings in excess of costs and estimated earnings.”
Contracts in progress are as follows (in thousands):
December 31,
2017
2016
Costs incurred on contracts in progress
$
1,288,330
$
1,116,182
Estimated earnings, net of losses
253,641
207,252
Less—Billings to date
(1,617,860)
(1,378,050)
$
(75,889)
$
(54,616)
Costs and estimated earnings in excess of billings
$
30,116
$
29,369
Billings in excess of costs and estimated earnings
(106,005)
(83,985)
$
(75,889)
$
(54,616)
Accounts receivable include amounts billed to customers under retention or retainage provisions in construction contracts. Such provisions are standard in our industry and usually allow for a small portion of progress billings or the contract price to be withheld by the customer until after we have completed work on the project, typically for a period of six months. Based on our experience with similar contracts in recent years, the majority of our billings for such retention balances at each balance sheet date are finalized and collected within the subsequent year. Retention balances at December 31, 2017 and 2016 were $68.7 million and $60.7 million, respectively, and are included in accounts receivable.
Accounts payable at December 31, 2017 and 2016 included $11.9 million and $10.1 million of retainage under terms of contracts with subcontractors, respectively. The majority of the retention balances at each balance sheet date are finalized and paid within the subsequent year.
The percentage of completion method of accounting is also affected by changes in job performance, job conditions and final contract settlements. These factors may result in revisions to estimated costs and, therefore, revenue. Such revisions are frequently based on further estimates and subjective assessments. The effects of these revisions are recognized in the period in which the revisions are determined. When such revisions lead to a conclusion that a loss will be recognized on a contract, the full amount of the estimated ultimate loss is recognized in the period such a conclusion is reached, regardless of the percentage of completion of the contract.
Revisions to project costs and conditions can give rise to change orders under which the customer agrees to pay additional contract price. Revisions can also result in claims we might make against the customer to recover project variances that have not been satisfactorily addressed through change orders with the customer. Except in certain circumstances, we do not recognize revenue or margin based on change orders or claims until they have been agreed upon with the customer. The amount of revenue associated with unapproved change orders and claims was immaterial for the year ended December 31, 2017.
Variations from estimated project costs could have a significant impact on our operating results, depending on project size, and the recoverability of the variation via additional customer payments.
Revenue associated with maintenance, repair and monitoring services and related contracts are recognized as services are performed. Amounts associated with unbilled service work orders are reflected as a current asset in our balance sheet under the caption “Costs and estimated earnings in excess of billings” and amounts billed in advance of work orders being performed are reflected as a current liability in our balance sheet under the caption “Billings in excess of costs and estimated earnings.”</t>
  </si>
  <si>
    <t>Accounts Receivable</t>
  </si>
  <si>
    <t>Accounts Receivable
The carrying value of our receivables, net of the allowance for doubtful accounts, represents the estimated net realizable value. We estimate our allowance for doubtful accounts based upon the creditworthiness of our customers, prior collection history, ongoing relationships with our customers, the aging of past due balances, our lien rights, if any, in the property where we performed the work and the availability, if any, of payment bonds applicable to the contract. The receivables are written off when they are deemed to be uncollectible.</t>
  </si>
  <si>
    <t>Inventories
Inventories consist of parts and supplies that we purchase and hold for use in the ordinary course of business and are stated at the lower of cost or net realizable value using the average-cost method.</t>
  </si>
  <si>
    <t>Property and Equipment
Property and equipment are stated at cost, and depreciation is computed using the straight‑line method over the estimated useful lives of the assets. Leasehold improvements are capitalized and amortized over the lesser of the expected life of the lease or the estimated useful life of the asset.
Expenditures for repairs and maintenance are charged to expense when incurred. Expenditures for major renewals and betterments, which extend the useful lives of existing equipment, are capitalized and depreciated over the remaining useful life of the equipment. Upon retirement or disposition of property and equipment, the cost and related accumulated depreciation are removed from the accounts and any resulting gain or loss is recognized in “Gain on sale of assets” in the statement of operations.</t>
  </si>
  <si>
    <t>Recoverability of Goodwill and Identifiable Intangible Assets</t>
  </si>
  <si>
    <t>Recoverability of Goodwill and Identifiable Intangible Assets
Goodwill is the excess of purchase price over the fair value of the net assets of acquired businesses. We assess goodwill for impairment each year, and more frequently if circumstances suggest an impairment may have occurred.
When the carrying value of a given reporting unit exceeds its fair value, an impairment loss is recorded to the extent that the implied fair value of the goodwill of the reporting unit is less than its carrying value. If other reporting units have had increases in fair value, such increases may not be recorded. Accordingly, such increases may not be netted against impairments at other reporting units. The requirements for assessing whether goodwill has been impaired involve market‑based information. This information, and its use in assessing goodwill, entails some degree of subjective assessment.
We perform our annual impairment testing as of October 1 and any impairment charges resulting from this process are reported in the fourth quarter. We segregate our operations into reporting units based on the degree of operating and financial independence of each unit and our related management of them. We perform our annual goodwill impairment testing at the reporting unit level. Each of our operating units represents an operating segment, and our operating segments are our reporting units.
In the evaluation of goodwill for impairment, we have the option to first assess qualitative factors to determine whether the existence of events or circumstances lead to a determination that it is more likely than not that the fair value of one of our reporting units is greater than its carrying value. If, after completing such assessment, we determine it is more likely than not that the fair value of a reporting unit is greater than its carrying amount, then there is no need to perform any further testing. If we conclude otherwise, then we perform the first step of a two‑step impairment test by calculating the fair value of the reporting unit and comparing the fair value with the carrying value of the reporting unit.
We estimate the fair value of the reporting unit based on a market approach and an income approach, which utilizes discounted future cash flows. Assumptions critical to the fair value estimates under the discounted cash flow model include discount rates, cash flow projections, projected long‑term growth rates and the determination of terminal values. The market approach utilizes market multiples of invested capital from comparable publicly traded companies (“public company approach”). The market multiples from invested capital include revenue, book equity plus debt and earnings before interest, provision for income taxes, depreciation and amortization (“EBITDA”).
We amortize identifiable intangible assets with finite lives over their useful lives. Changes in strategy and/or market condition may result in adjustments to recorded intangible asset balances.</t>
  </si>
  <si>
    <t>Long-Lived Assets</t>
  </si>
  <si>
    <t>Long‑Lived Assets
Long‑lived assets are comprised principally of goodwill, identifiable intangible assets, property and equipment, and deferred tax assets. We periodically evaluate whether events and circumstances have occurred that indicate that the remaining balances of these assets may not be recoverable. We use estimates of future income from operations and cash flows, as well as other economic and business factors, to assess the recoverability of these assets.</t>
  </si>
  <si>
    <t>Acquisitions
We recognize assets acquired and liabilities assumed in business combinations, including contingent assets and liabilities, based on fair value estimates as of the date of acquisition.
Contingent Consideration —In certain acquisitions, we agree to pay additional amounts to sellers contingent upon achievement by the acquired businesses of certain predetermined profitability targets. We have recognized liabilities for these contingent obligations based on their estimated fair value at the date of acquisition with any differences between the acquisition date fair value and the ultimate settlement of the obligations being recognized in income from operations.
Contingent Assets and Liabilities —Assets and liabilities arising from contingencies are recognized at their acquisition date fair value when their respective fair values can be determined. If the fair values of such contingencies cannot be determined, they are recognized at the acquisition date if the contingencies are probable and an amount can be reasonably estimated. Acquisition date fair value estimates are revised as necessary if, and when, additional information regarding these contingencies becomes available to further define and quantify assets acquired and liabilities assumed.</t>
  </si>
  <si>
    <t>Self-Insurance Liabilities</t>
  </si>
  <si>
    <t>Self‑Insurance Liabilities
We are substantially self‑insured for workers’ compensation, employer’s liability, auto liability, general liability and employee group health claims, in view of the relatively high per‑incident deductibles we absorb under our insurance arrangements for these risks. Losses are estimated and accrued based upon known facts, historical trends and industry averages. Estimated losses in excess of our deductible, which have not already been paid, are included in our accrual with a corresponding receivable from our insurance carrier. Loss estimates associated with the larger and longer‑developing risks—workers’ compensation, auto liability and general liability—are reviewed by a third‑party actuary quarterly. Our self‑insurance arrangements are further discussed in Note 11 “Commitments and Contingencies.”</t>
  </si>
  <si>
    <t>Warranty Costs</t>
  </si>
  <si>
    <t>Warranty Costs
We typically warrant labor for the first year after installation on new HVAC systems. We generally warrant labor for thirty days after servicing of existing HVAC systems. A reserve for warranty costs is estimated and recorded based upon the historical level of warranty claims and management’s estimate of future costs.</t>
  </si>
  <si>
    <t>Income Taxes
We are subject to income tax in the United States and Puerto Rico and file a consolidated return for federal income tax purposes. Income taxes are provided for under the liability method, which takes into account differences between financial statement treatment and tax treatment of certain transactions.
Deferred taxes are based on the difference between the financial reporting and tax basis of assets and liabilities. The deferred tax provision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likely-than-not some portion or all of the deferred tax assets will not be realized.
We regularly evaluate valuation allowances established for deferred tax assets for which future realization is uncertain. We perform this evaluation quarterly. In assessing the realizability of deferred tax assets, we must consider whether it is more-likely-than-no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taxable income in prior carryback years and tax planning strategies in making this assessment, and judgment is required in considering the relative weight of negative and positive evidence.
Significant judgment is required in assessing the timing and amounts of deductible and taxable items. We establish reserves when, despite our belief that our tax return positions are supportable, we believe that certain positions may be disallowed. When facts and circumstances change, we adjust these reserves through our provision for income taxes.
To the extent interest and penalties may be assessed by taxing authorities on any underpayment of income tax, such amounts have been accrued and are classified as a component in provision for income taxes in our Consolidated Statements of Operations.</t>
  </si>
  <si>
    <t>Segment Disclosure</t>
  </si>
  <si>
    <t>Segment Disclosure
Our activities are within the mechanical services industry, which is the single industry segment we serve. Each operating unit represents an operating segment and these segments have been aggregated, as the operating units meet all of the aggregation criteria.</t>
  </si>
  <si>
    <t>Concentrations of Credit Risk</t>
  </si>
  <si>
    <t>Concentrations of Credit Risk
We provide services in a broad range of geographic regions. Our credit risk primarily consists of receivables from a variety of customers including general contractors, property owners and developers and commercial and industrial companies. We are subject to potential credit risk related to changes in business and economic factors throughout the United States within the nonresidential construction industry. However, we are entitled to payment for work performed and have certain lien rights in that work. Further, we believe that our contract acceptance, billing and collection policies are adequate to manage potential credit risk. We regularly review our accounts receivable and estimate an allowance for uncollectible amounts. We have a diverse customer base, with no single customer accounting for more than 2% of consolidated 2017 revenue.</t>
  </si>
  <si>
    <t>Financial Instruments</t>
  </si>
  <si>
    <t>Financial Instruments
Our financial instruments consist of cash and cash equivalents, accounts receivable, other receivables, accounts payable, life insurance policies, notes to former owners, capital leases, and a revolving credit facility. We believe that the carrying values of these instruments on the accompanying balance sheets approximate their fair values.</t>
  </si>
  <si>
    <t>Business and Organization (Tables)</t>
  </si>
  <si>
    <t>Schedule of service activities</t>
  </si>
  <si>
    <t>Revenue
Service Activity
$ in thousands
%
HVAC and Plumbing
$
1,615,468
90
%
Building Automation Control Systems
94,041
5
%
Other
78,413
5
%
Total
$
1,787,922
100
%</t>
  </si>
  <si>
    <t>Summary of Significant Accounting Policies (Tables)</t>
  </si>
  <si>
    <t>Schedule of cash paid</t>
  </si>
  <si>
    <t>Cash paid (in thousands) for:
Year Ended December 31,
2017
2016
2015
Interest
$
2,832
$
1,864
$
1,408
Income taxes
$
38,144
$
29,349
$
35,538</t>
  </si>
  <si>
    <t>Schedule of contracts in progress</t>
  </si>
  <si>
    <t>Contracts in progress are as follows (in thousands):
December 31,
2017
2016
Costs incurred on contracts in progress
$
1,288,330
$
1,116,182
Estimated earnings, net of losses
253,641
207,252
Less—Billings to date
(1,617,860)
(1,378,050)
$
(75,889)
$
(54,616)
Costs and estimated earnings in excess of billings
$
30,116
$
29,369
Billings in excess of costs and estimated earnings
(106,005)
(83,985)
$
(75,889)
$
(54,616)</t>
  </si>
  <si>
    <t>Fair Value Measurements (Tables)</t>
  </si>
  <si>
    <t>Summary of fair values and levels within the fair value hierarchy in which the fair value measurements fall for assets and liabilities measured on a recurring basis</t>
  </si>
  <si>
    <t>The following table summarizes the fair values, and levels within the fair value hierarchy in which the fair value measurements fall, for assets and liabilities measured on a recurring basis as of December 31, 2017 and 2016 (in thousands):
Balance
Fair Value Measurements at Reporting Date
December 31,
2017
Level 1
Level 2
Level 3
Cash and cash equivalents
$
36,542
$
36,542
$
—
$
—
Life insurance—cash surrender value
$
3,128
$
—
$
3,128
$
—
Contingent earn-out obligations
$
7,993
$
—
$
—
$
7,993
December 31,
2016
Level 1
Level 2
Level 3
Cash and cash equivalents
$
32,074
$
32,074
$
—
$
—
Life insurance—cash surrender value
$
3,697
$
—
$
3,697
$
—
Contingent earn-out obligations
$
2,531
$
—
$
—
$
2,531</t>
  </si>
  <si>
    <t>Schedule of reconciliation of the fair value of contingent earn-out obligations that use significant unobservable inputs (Level 3)</t>
  </si>
  <si>
    <t>The table below presents a reconciliation of the fair value of our contingent earn‑out obligations that use significant unobservable inputs (Level 3) (in thousands).
December 31,
2017
2016
Balance at beginning of year
$
2,531
$
450
Issuances
11,755
3,240
Settlements
(2,578)
Adjustments to fair value
(3,715)
(731)
Balance at end of year
$
7,993
$
2,531</t>
  </si>
  <si>
    <t>Acquisitions (Tables) - BCH</t>
  </si>
  <si>
    <t>Business Acquisition [Line Items]</t>
  </si>
  <si>
    <t>Fair value of assets acquired and liabilities assumed</t>
  </si>
  <si>
    <t>The following summarizes the acquisition date fair value of consideration transferred and identifiable assets acquired and liabilities assumed, including an amount for goodwill (in thousands):
Cash and cash equivalents
$
9,613
Receivables
28,263
Costs and estimated earnings in excess of billings
1,690
Other current assets
708
Property and equipment
3,927
Goodwill
50,512
Identifiable intangible assets
46,500
Accounts payable and other current liabilities
(11,763)
Billings in excess of costs and estimated earnings
(8,039)
Other non-current liabilities
(104)
Total purchase price
$
121,307</t>
  </si>
  <si>
    <t>Schedule of acquired finite-lived intangible assets by major class</t>
  </si>
  <si>
    <t>The acquired assets include the following (in thousands):
Valuation
Estimated
Estimated
Method
Amortization Life
Value
Customer relationships
Excess Earnings
10 years
$
36,500
Backlog
Excess Earnings
1 year
6,300
Tradenames
Relief-from-royalty
25 years
3,700
Total acquired intangible assets
$
46,500</t>
  </si>
  <si>
    <t>Goodwill and Identifiable Intangible Assets, Net (Tables)</t>
  </si>
  <si>
    <t>Schedule of changes in the carrying amount of goodwill</t>
  </si>
  <si>
    <t>The changes in the carrying amount of goodwill are as follows (in thousands):
December 31,
2017
2016
Balance at beginning of year
$
149,208
$
143,874
Additions (See Note 4)
52,481
5,334
Impairment adjustment
(1,105)
—
Balance at end of year
$
200,584
$
149,208</t>
  </si>
  <si>
    <t>Schedule of components of identifiable intangible assets</t>
  </si>
  <si>
    <t>Identifiable intangible assets consist of the following (dollars in thousands):
Estimated
2017
2016
Useful Lives
Gross Book
Accumulated
Gross Book
Accumulated
in Years
Value
Amortization
Value
Amortization
Customer relationships
1 - 15
$
98,244
$
(47,057)
$
57,230
$
(36,758)
Backlog
1 - 2
6,300
(5,478)
3,600
(3,433)
Noncompete agreements
2 - 7
—
—
2,890
(2,890)
Tradenames
2 - 25
35,340
(11,305)
31,640
(9,844)
Total
$
139,884
$
(63,840)
$
95,360
$
(52,925)</t>
  </si>
  <si>
    <t>Schedule of future amortization expense of identifiable intangible assets</t>
  </si>
  <si>
    <t>At December 31, 2017, future amortization expense of identifiable intangible assets is as follows (in thousands):
Year ended December 31—
2018
$
13,786
2019
11,320
2020
9,252
2021
7,651
2022
6,041
Thereafter
27,994
Total
$
76,044</t>
  </si>
  <si>
    <t>Property and Equipment (Tables)</t>
  </si>
  <si>
    <t>Schedule of components of property and equipment</t>
  </si>
  <si>
    <t>Property and equipment consist of the following (dollars in thousands):
Estimated
Useful Lives
December 31,
in Years
2017
2016
Land
—
$
2,745
$
2,745
Transportation equipment
1 - 7
87,120
74,137
Machinery and equipment
1 - 20
30,064
27,843
Computer and telephone equipment
1 - 10
20,463
20,791
Buildings and leasehold improvements
1 - 40
38,422
35,166
Furniture and fixtures
1 - 17
4,473
4,224
Construction in progress
—
12,614
425
195,901
165,331
Less—Accumulated depreciation
(108,310)
(97,136)
Property and equipment, net
$
87,591
$
68,195</t>
  </si>
  <si>
    <t>Detail of Certain Balance Sheet Accounts (Tables)</t>
  </si>
  <si>
    <t>Schedule of activity in allowance for doubtful accounts</t>
  </si>
  <si>
    <t>Activity in our allowance for doubtful accounts consists of the following (in thousands):
December 31,
2017
2016
2015
Balance at beginning of year
$
$
5,158
$
4,379
Bad debt expense (benefit)
182
(27)
1,552
Deductions for uncollectible receivables written off, net of recoveries
(1,829)
(876)
(798)
Allowance for doubtful accounts of acquired companies at date of acquisition
759
33
25
Balance at end of year
$
3,400
$
$
5,158</t>
  </si>
  <si>
    <t>Schedule of other current liabilities</t>
  </si>
  <si>
    <t>Other current liabilities consist of the following (in thousands):
December 31,
2017
2016
Accrued warranty costs
$
6,149
$
6,702
Accrued job losses
598
1,269
Accrued sales and use tax
2,308
1,973
Deferred revenue
3,895
5,257
Liabilities due to former owners
2,981
4,196
Other current liabilities
17,723
14,864
$
33,654
$
34,261</t>
  </si>
  <si>
    <t>Long Term Debt Obligations (Tables)</t>
  </si>
  <si>
    <t>Schedule of components of debt obligations</t>
  </si>
  <si>
    <t>Long‑term debt obligations consist of the following (in thousands):
December 31,
2017
2016
Revolving credit facility
$
45,000
$
—
Notes to former owners
15,325
2,250
Other debt
214
305
Capital lease obligations
—
256
Total debt
60,539
2,811
Less—current portion
(613)
(763)
Total long-term portion of debt
$
59,926
$</t>
  </si>
  <si>
    <t>Schedule of future principal payments of long-term debt</t>
  </si>
  <si>
    <t>At December 31, 2017, future principal payments of debt are as follows (in thousands):
Year ended December 31—
2018
$
613
2019
626
2020
7,150
2021
52,150
$
60,539</t>
  </si>
  <si>
    <t>Schedule of interest expense</t>
  </si>
  <si>
    <t>Interest expense included the following primary elements (in thousands):
Year Ended December 31,
2017
2016
2015
Interest expense on notes to former owners
$
365
$
70
$
25
Interest expense on borrowings and unused commitment fees
1,862
1,251
692
Letter of credit fees
553
657
719
Amortization of debt financing costs
376
367
317
Total
$
3,156
$
2,345
$
1,753</t>
  </si>
  <si>
    <t>Schedule of reconciliation of Credit Facility Adjusted EBITDA to net income</t>
  </si>
  <si>
    <t>The following is a reconciliation of Credit Facility Adjusted EBITDA to net income for 2017 (in thousands):
Net income including noncontrolling interests
$
55,272
Provision for income taxes
45,666
Interest expense, net
3,086
Depreciation and amortization expense
37,456
Stock-based compensation
6,377
Goodwill impairment
1,105
Pre-acquisition results of acquired companies, as defined under the Facility
4,597
Credit Facility Adjusted EBITDA
$
153,559</t>
  </si>
  <si>
    <t>Schedule of market rates relating to interest options under the Facility</t>
  </si>
  <si>
    <t>the following are the respective market rates as of December 31, 2017 relating to interest options under the Facility:
Base Rate Loan Option:
Federal Funds Rate plus 0.50%
Wells Fargo Bank, N.A. Prime Rate
One-month LIBOR plus 1.00%
Eurodollar Rate Loan Option:
One-month LIBOR
Six-month LIBOR</t>
  </si>
  <si>
    <t>Summary of additional margins</t>
  </si>
  <si>
    <t>Consolidated Total Indebtedness to
Credit Facility Adjusted EBITDA
Less than 0.75
0.75 to 1.50
1.50 to 2.25
2.25 or greater
Additional Per Annum Interest Margin Added Under:
Base Rate Loan Option
0.25
%
0.50
%
0.75
%
1.00
%
Eurodollar Rate Loan Option
1.25
%
1.50
%
1.75
%
2.00
%
Letter of credit fees
1.25
%
1.50
%
1.75
%
2.00
%
Commitment fees on any portion of the Revolving Loan capacity not in use for borrowings or letters of credit at any given time
0.20
%
0.25
%
0.30
%
0.35
%</t>
  </si>
  <si>
    <t>Income Taxes (Tables)</t>
  </si>
  <si>
    <t>Schedule of provision for income taxes relating to continuing operations</t>
  </si>
  <si>
    <t>The provision for income taxes relating to continuing operations consists of the following (in thousands):
December 31,
2017
2016
2015
Current tax provision—
Federal
$
35,434
$
32,721
$
27,564
State and Puerto Rico
6,054
4,683
4,065
Total current
41,488
37,404
31,629
Deferred tax provision (benefit)—
Federal
5,391
(2,101)
(1,481)
State and Puerto Rico
(1,213)
862
1,076
Total deferred
4,178
(1,239)
(405)
Provision for income taxes
$
45,666
$
36,165
$
31,224</t>
  </si>
  <si>
    <t>Schedule of difference in income taxes provided for and the amounts determined by applying the federal statutory tax rate to income before income taxes results</t>
  </si>
  <si>
    <t>The provision for income taxes for the years ended December 31, 2017, 2016 and 2015 resulted in effective tax rates on continuing operations of 45.2%, 35.8% and 35.2%, respectively. The reasons for the differences between these effective tax rates and the 35% federal statutory rate are as follows (in thousands):
December 31,
2017
2016
2015
Income taxes at the federal statutory rate of 35%
$
35,328
$
35,371
$
31,032
Increases (decreases) resulting from—
Net state income taxes
2,838
4,262
3,432
Valuation allowances
91
(1,254)
463
Net unrecognized tax benefits
153
20
(72)
Noncontrolling interests
—
—
(2,827)
Nondeductible expenses
1,134
825
751
Stock-based compensation deductions
(1,320)
(885)
—
Domestic production activities deduction
(2,112)
(2,026)
(1,701)
Corporate tax rate reduction to 21%
9,478
—
—
Other
76
(148)
146
Provision for income taxes
$
45,666
$
36,165
$
31,224</t>
  </si>
  <si>
    <t>Schedule of significant components of the net deferred tax assets and net deferred tax liabilities as reflected on the balance sheet</t>
  </si>
  <si>
    <t>Significant components of the deferred tax assets and deferred tax liabilities as reflected on the balance sheets are as follows (in thousands):
Year Ended
December 31,
2017
2016
Deferred tax assets—
Accounts receivable and allowance for doubtful accounts
$
715
$
1,627
Stock-based compensation
2,297
3,036
Accrued liabilities and expenses
19,555
23,000
Net operating loss carryforwards
6,007
5,053
Goodwill
—
875
Intangible assets
2,272
—
Other
544
759
Subtotal
31,390
34,350
Valuation allowances
(3,500)
(3,184)
Total deferred tax assets
27,890
31,166
Deferred tax liabilities—
Property and equipment
(4,668)
(4,398)
Long-term contracts
(625)
(637)
Goodwill
(1,572)
—
Intangible assets
—
(737)
Other
(322)
(513)
Total deferred tax liabilities
(7,187)
(6,285)
Net deferred tax assets
$
20,703
$
24,881</t>
  </si>
  <si>
    <t>Schedule of deferred income tax assets and liabilities included in the consolidated balance sheets</t>
  </si>
  <si>
    <t>The deferred tax assets and liabilities as of December 31, 2017 were remeasured to account for the corporate tax rate reduction to 21%, resulting in an increase to the provision for income taxes of $9.5 million. The deferred tax assets and liabilities reflected above are included in the consolidated balance sheets as follows (in thousands):
December 31,
2017
2016
Deferred tax assets
$
22,966
$
27,170
Deferred tax liabilities
$
2,263
$
2,289</t>
  </si>
  <si>
    <t>Schedule of reconciliation of the beginning and ending amount of unrecognized tax benefits, excluding accrued interest and penalties</t>
  </si>
  <si>
    <t>A reconciliation of the beginning and ending amount of unrecognized tax benefits, excluding accrued interest and penalties, is as follows (in thousands):
Year Ended
December 31,
2017
2016
2015
Balance at beginning of year
$
240
$
240
$
343
Additions based on tax positions related to current year
8,689
—
—
Additions based on tax positions related to prior years
—
—
—
Reductions for tax positions related to prior years
—
—
(103)
Reductions for settlements with tax authorities
—
—
—
Balance at end of year
$
8,929
$
240
$
240</t>
  </si>
  <si>
    <t>Commitments and Contingencies (Tables)</t>
  </si>
  <si>
    <t>Schedule of future minimum rental payments under noncancelable operating leases</t>
  </si>
  <si>
    <t>The following represents future minimum rental payments under noncancelable operating leases (in thousands):
Year ended December 31—
2018
$
13,963
2019
11,892
2020
9,838
2021
7,921
2022
6,266
Thereafter
21,726
$
71,606</t>
  </si>
  <si>
    <t>Stockholders' Equity (Tables)</t>
  </si>
  <si>
    <t>Reconciliation of number of shares outstanding with the number of shares used in computing basic and diluted earnings per share</t>
  </si>
  <si>
    <t>The following table reconciles the number of shares outstanding with the number of shares used in computing basic and diluted earnings per share for each of the periods presented (in thousands):
Year Ended December 31,
2017
2016
2015
Common shares outstanding, end of period
37,187
37,209
37,427
Effect of using weighted average common shares outstanding
52
126
15
Shares used in computing earnings per share—basic
37,239
37,335
37,442
Effect of shares issuable under stock option plans based on the treasury stock method
316
330
266
Effect of restricted and contingently issuable shares
117
146
160
Shares used in computing earnings per share—diluted
37,672
37,811
37,868</t>
  </si>
  <si>
    <t>Stock-Based Compensation (Tables)</t>
  </si>
  <si>
    <t>Summary of activity under the entity's stock option plans</t>
  </si>
  <si>
    <t>The following table summarizes activity under our stock option plans (shares in thousands):
Year Ended
December 31,
2017
Weighted-
Average
Stock Options
Shares
Exercise Price
Outstanding at beginning of year
714
$
17.01
Granted
85
$
Exercised
(146)
$
Forfeited
(23)
$
23.55
Expired
—
$
—
Outstanding at end of year
630
$
Options exercisable at end of year
444</t>
  </si>
  <si>
    <t>Summary information about stock options outstanding</t>
  </si>
  <si>
    <t>The following table summarizes information about stock options outstanding at December 31, 2017 (shares in thousands):
Options Outstanding
Options Exercisable
Weighted-
Average
Number
Remaining
Weighted-
Number
Weighted-
Outstanding at
Contractual
Average
Exercisable at
Average
Range of Exercise Prices
12/31/2017
Life
Exercise Price
12/31/2017
Exercise Price
$11.00 - $15.00
4.16
$
12.77
$
12.77
$15.01 - $20.00
6.73
$
17.93
$
17.47
$20.01 - $36.25
8.69
$
33.19
30
$
30.36
$11.00 - $36.25
6.20
$
20.03
$
15.55</t>
  </si>
  <si>
    <t>Schedule of fair values and the assumptions used for the grants</t>
  </si>
  <si>
    <t>Year Ended December 31,
2017
2016
2015
Weighted-average fair value per share of options granted
$
$
$
Fair value assumptions:
Expected dividend yield
Expected stock price volatility
Risk-free interest rate
Expected term
5.3 years
5.3 years
5.6 years</t>
  </si>
  <si>
    <t>Summary of information about nonvested stock option awards and changes</t>
  </si>
  <si>
    <t>The following table summarizes information about nonvested stock option awards as of December 31, 2017 and changes for the year ended December 31, 2017 (shares in thousands):
Weighted-Average
Grant Date
Stock Options
Shares
Fair Value
Nonvested at December 31, 2016
241
$
Granted
$
Vested
(117)
$
Forfeited
(23)
$
Nonvested at December 31, 2017
186
$</t>
  </si>
  <si>
    <t>Summary of activity under the entity's restricted stock plans</t>
  </si>
  <si>
    <t>The following table summarizes activity under our restricted stock plans (shares in thousands):
Year Ended
December 31,
2017
Weighted
Average Grant
Restricted Stock and Restricted Stock Units
Shares
Date Fair Value
Unvested at beginning of year
$
23.41
Granted
$
35.69
Vested
(90)
$
25.44
Forfeited
(15)
$
26.34
Unvested at end of year
$
30.48</t>
  </si>
  <si>
    <t>Selected Quarterly Financial Data (Unaudited) (Tables)</t>
  </si>
  <si>
    <t>Schedule of quarterly financial information</t>
  </si>
  <si>
    <t>Quarterly financial information for the years ended December 31, 2017 and 2016 is summarized as follows (in thousands, except per share data):
2017
Q1
Q2
Q3
Q4
Revenue
$
$
$
$
Gross profit
Net income including noncontrolling interests (1)
Net income attributable to Comfort Systems USA, Inc. (1)
INCOME PER SHARE ATTRIBUTABLE TO COMFORT SYSTEMS USA, INC.:
Basic
$
$
$
$
Diluted
$
$
$
$
2016
Q1
Q2
Q3
Q4
Revenue
$
$
$
$
Gross profit
Net income including noncontrolling interests
Net income attributable to Comfort Systems USA, Inc.
INCOME PER SHARE ATTRIBUTABLE TO COMFORT SYSTEMS USA, INC.:
Basic
$
$
$
$
Diluted
$
$
$
$
In the fourth quarter of 2017, we recorded a $9.5 million increase to the provision for income taxes to remeasure our net deferred tax assets for the enacted corporate tax rate reduction.</t>
  </si>
  <si>
    <t>Business and Organization (Details) - USD ($) $ in Thousands</t>
  </si>
  <si>
    <t>3 Months Ended</t>
  </si>
  <si>
    <t>Sep. 30, 2017</t>
  </si>
  <si>
    <t>Mar. 31, 2017</t>
  </si>
  <si>
    <t>Sep. 30, 2016</t>
  </si>
  <si>
    <t>Jun. 30, 2016</t>
  </si>
  <si>
    <t>Mar. 31, 2016</t>
  </si>
  <si>
    <t>Revenue</t>
  </si>
  <si>
    <t>Percentage of revenue attributable to services</t>
  </si>
  <si>
    <t>100.00%</t>
  </si>
  <si>
    <t>Installation of systems in newly constructed facilities</t>
  </si>
  <si>
    <t>38.00%</t>
  </si>
  <si>
    <t>Maintenance, repair and replacement services</t>
  </si>
  <si>
    <t>62.00%</t>
  </si>
  <si>
    <t>HVAC</t>
  </si>
  <si>
    <t>90.00%</t>
  </si>
  <si>
    <t>Building Automation Control Systems</t>
  </si>
  <si>
    <t>5.00%</t>
  </si>
  <si>
    <t>Summary of Significant Accounting Policies (Details) $ in Thousands</t>
  </si>
  <si>
    <t>Dec. 31, 2017USD ($)</t>
  </si>
  <si>
    <t>Dec. 31, 2016USD ($)</t>
  </si>
  <si>
    <t>Dec. 31, 2015USD ($)location</t>
  </si>
  <si>
    <t>Number or operating locations | location</t>
  </si>
  <si>
    <t>Gain Loss From Project</t>
  </si>
  <si>
    <t>Cash paid for:</t>
  </si>
  <si>
    <t>Interest</t>
  </si>
  <si>
    <t>Income taxes paid</t>
  </si>
  <si>
    <t>Percentage of revenue earned on a project basis</t>
  </si>
  <si>
    <t>81.00%</t>
  </si>
  <si>
    <t>Contracts in progress</t>
  </si>
  <si>
    <t>Costs incurred on contracts in progress</t>
  </si>
  <si>
    <t>Estimated earnings, net of losses</t>
  </si>
  <si>
    <t>Less-Billings to date</t>
  </si>
  <si>
    <t>Period during which progress billings or contract price can be withheld until completion of work</t>
  </si>
  <si>
    <t>6 months</t>
  </si>
  <si>
    <t>Retention receivable</t>
  </si>
  <si>
    <t>Retention payable</t>
  </si>
  <si>
    <t>Labor warranty period after servicing of existing HVAC system</t>
  </si>
  <si>
    <t>30 days</t>
  </si>
  <si>
    <t>Federal statutory income taxes rate (as a percent)</t>
  </si>
  <si>
    <t>35.00%</t>
  </si>
  <si>
    <t>Material impact on consolidated financial statements due to adoption of ASU 2014-09</t>
  </si>
  <si>
    <t>Deferred tax liabilities</t>
  </si>
  <si>
    <t>Effect of share-based compensation of excess tax benefit in provision for income taxes</t>
  </si>
  <si>
    <t>Impact on retained earnings for minimum statutory withholding tax requirement due to amendments</t>
  </si>
  <si>
    <t>Accounting Standards Update 2014-09 | Difference between Revenue Guidance in Effect before and after Topic 606</t>
  </si>
  <si>
    <t>Material impact on consolidated financial statements due to</t>
  </si>
  <si>
    <t>Summary of Significant Accounting Policies - Risk (Details) - Revenue - Customer concentration</t>
  </si>
  <si>
    <t>Dec. 31, 2017item</t>
  </si>
  <si>
    <t>Number of single customers accounting for more than threshold concentration risk percentage</t>
  </si>
  <si>
    <t>Minimum</t>
  </si>
  <si>
    <t>Single customer, percentage of revenue</t>
  </si>
  <si>
    <t>2.00%</t>
  </si>
  <si>
    <t>Fair Value Measurements (Details) $ in Thousands</t>
  </si>
  <si>
    <t>Mar. 31, 2017USD ($)</t>
  </si>
  <si>
    <t>Dec. 31, 2017USD ($)item</t>
  </si>
  <si>
    <t>Dec. 31, 2015USD ($)</t>
  </si>
  <si>
    <t>Number of employees covered under life insurance policies | item</t>
  </si>
  <si>
    <t>Combined face value of life insurance policies</t>
  </si>
  <si>
    <t>Cash surrender value</t>
  </si>
  <si>
    <t>Reconciliation of the fair value of contingent earn-out obligations that use significant unobservable inputs (Level 3)</t>
  </si>
  <si>
    <t>Goodwill, Impairment Loss</t>
  </si>
  <si>
    <t>Contingent earn-out obligations</t>
  </si>
  <si>
    <t>Balance at beginning of year</t>
  </si>
  <si>
    <t>Issuances</t>
  </si>
  <si>
    <t>Settlements</t>
  </si>
  <si>
    <t>Adjustments to fair value</t>
  </si>
  <si>
    <t>Balance at end of period</t>
  </si>
  <si>
    <t>Recurring basis | Total</t>
  </si>
  <si>
    <t>Life insurance - cash surrender value</t>
  </si>
  <si>
    <t>Recurring basis | Quoted Market Prices In Active Markets for Identical Assets (Level 1)</t>
  </si>
  <si>
    <t>Recurring basis | Fair Value Measurements at Reporting Date Using Significant Other Observable Inputs (Level 2)</t>
  </si>
  <si>
    <t>Recurring basis | Significant Unobservable Inputs (Level 3)</t>
  </si>
  <si>
    <t>Non recurring basis | Significant Unobservable Inputs (Level 3)</t>
  </si>
  <si>
    <t>Acquisitions (Details) - USD ($) $ in Thousands</t>
  </si>
  <si>
    <t>Apr. 01, 2017</t>
  </si>
  <si>
    <t>Contingent earn out obligation term</t>
  </si>
  <si>
    <t>4 years</t>
  </si>
  <si>
    <t>Business Combination, Recognized Identifiable Assets Acquired and Liabilities Assumed, Current Assets</t>
  </si>
  <si>
    <t>Goodwill</t>
  </si>
  <si>
    <t>BCH</t>
  </si>
  <si>
    <t>Contingent earn-out obligation</t>
  </si>
  <si>
    <t>Promissory note payable</t>
  </si>
  <si>
    <t>Purchase price paid in cash</t>
  </si>
  <si>
    <t>Receivables</t>
  </si>
  <si>
    <t>Other current assets</t>
  </si>
  <si>
    <t>Property and equipment</t>
  </si>
  <si>
    <t>Identifiable intangible assets</t>
  </si>
  <si>
    <t>Accounts payable and other current liabilities</t>
  </si>
  <si>
    <t>Other non-current liabilities</t>
  </si>
  <si>
    <t>Total purchase price</t>
  </si>
  <si>
    <t>BCH | Minimum</t>
  </si>
  <si>
    <t>Cash flow discount rate</t>
  </si>
  <si>
    <t>13.00%</t>
  </si>
  <si>
    <t>BCH | Maximum</t>
  </si>
  <si>
    <t>18.00%</t>
  </si>
  <si>
    <t>BCH | Customer relationships</t>
  </si>
  <si>
    <t>Estimated amortization life</t>
  </si>
  <si>
    <t>10 years</t>
  </si>
  <si>
    <t>BCH | Backlog</t>
  </si>
  <si>
    <t>1 year</t>
  </si>
  <si>
    <t>BCH | Trade names</t>
  </si>
  <si>
    <t>25 years</t>
  </si>
  <si>
    <t>Acquisitions Other Acquisitions (Details) $ in Millions</t>
  </si>
  <si>
    <t>Jan. 01, 2016USD ($)</t>
  </si>
  <si>
    <t>Mar. 31, 2016USD ($)item</t>
  </si>
  <si>
    <t>Number of acquisitions | item</t>
  </si>
  <si>
    <t>Environmental Air Systems</t>
  </si>
  <si>
    <t>Interest acquired (as a percent)</t>
  </si>
  <si>
    <t>40.00%</t>
  </si>
  <si>
    <t>Shoffner</t>
  </si>
  <si>
    <t>Amount allocated to goodwill and identifiable intangible assets for acquisitions</t>
  </si>
  <si>
    <t>Other Acquisitions</t>
  </si>
  <si>
    <t>Goodwill and Identifiable Intangible Assets, Net (Details) - USD ($) $ in Thousands</t>
  </si>
  <si>
    <t>Goodwill [Roll Forward]</t>
  </si>
  <si>
    <t>Balance at the beginning of year</t>
  </si>
  <si>
    <t>Additions (See Note 4)</t>
  </si>
  <si>
    <t>Impairment adjustment</t>
  </si>
  <si>
    <t>Impairment testing, Scenario one</t>
  </si>
  <si>
    <t>Impairment Testing</t>
  </si>
  <si>
    <t>Impairment testing, discounted cash flow analysis weightage assigned</t>
  </si>
  <si>
    <t>50.00%</t>
  </si>
  <si>
    <t>Impairment testing, Scenario two</t>
  </si>
  <si>
    <t>Impairment testing, public company approach weightage assigned</t>
  </si>
  <si>
    <t>Goodwill and Identifiable Intangible Assets, Net - IdentifiableIntangible Assets (Details) - USD ($) $ in Thousands</t>
  </si>
  <si>
    <t>Identifiable Intangible Assets, Net</t>
  </si>
  <si>
    <t>Gross Book Value</t>
  </si>
  <si>
    <t>Accumulated Amortization</t>
  </si>
  <si>
    <t>Future amortization expense of identifiable intangible assets</t>
  </si>
  <si>
    <t>Thereafter</t>
  </si>
  <si>
    <t>Customer relationships</t>
  </si>
  <si>
    <t>Customer relationships | Minimum</t>
  </si>
  <si>
    <t>Estimated Useful Lives in Years</t>
  </si>
  <si>
    <t>Customer relationships | Maximum</t>
  </si>
  <si>
    <t>15 years</t>
  </si>
  <si>
    <t>Backlog</t>
  </si>
  <si>
    <t>Backlog | Minimum</t>
  </si>
  <si>
    <t>Backlog | Maximum</t>
  </si>
  <si>
    <t>2 years</t>
  </si>
  <si>
    <t>Noncompete agreements</t>
  </si>
  <si>
    <t>Noncompete agreements | Minimum</t>
  </si>
  <si>
    <t>Noncompete agreements | Maximum</t>
  </si>
  <si>
    <t>7 years</t>
  </si>
  <si>
    <t>Trade names</t>
  </si>
  <si>
    <t>Trade names | Minimum</t>
  </si>
  <si>
    <t>Trade names | Maximum</t>
  </si>
  <si>
    <t>Customer Relationships Non compete Agreements and Tradenames | Minimum</t>
  </si>
  <si>
    <t>Customer Relationships Non compete Agreements and Tradenames | Maximum</t>
  </si>
  <si>
    <t>Property and Equipment (Details) - USD ($) $ in Thousands</t>
  </si>
  <si>
    <t>Property and equipment, gross</t>
  </si>
  <si>
    <t>Less-Accumulated depreciation</t>
  </si>
  <si>
    <t>Property and equipment, net</t>
  </si>
  <si>
    <t>Land</t>
  </si>
  <si>
    <t>Transportation equipment</t>
  </si>
  <si>
    <t>Transportation equipment | Minimum</t>
  </si>
  <si>
    <t>Estimated useful life</t>
  </si>
  <si>
    <t>Transportation equipment | Maximum</t>
  </si>
  <si>
    <t>Machinery and equipment</t>
  </si>
  <si>
    <t>Machinery and equipment | Minimum</t>
  </si>
  <si>
    <t>Machinery and equipment | Maximum</t>
  </si>
  <si>
    <t>20 years</t>
  </si>
  <si>
    <t>Computer and telephone equipment</t>
  </si>
  <si>
    <t>Computer and telephone equipment | Minimum</t>
  </si>
  <si>
    <t>Computer and telephone equipment | Maximum</t>
  </si>
  <si>
    <t>Buildings and leasehold improvements</t>
  </si>
  <si>
    <t>Buildings and leasehold improvements | Minimum</t>
  </si>
  <si>
    <t>Buildings and leasehold improvements | Maximum</t>
  </si>
  <si>
    <t>40 years</t>
  </si>
  <si>
    <t>Furniture and fixtures</t>
  </si>
  <si>
    <t>Furniture and fixtures | Minimum</t>
  </si>
  <si>
    <t>Furniture and fixtures | Maximum</t>
  </si>
  <si>
    <t>17 years</t>
  </si>
  <si>
    <t>Construction in progress</t>
  </si>
  <si>
    <t>Detail of Certain Balance Sheet Accounts (Details) - USD ($) $ in Thousands</t>
  </si>
  <si>
    <t>Activity in allowance for doubtful accounts</t>
  </si>
  <si>
    <t>Deductions for uncollectible receivables written off, net of recoveries</t>
  </si>
  <si>
    <t>Allowance for doubtful accounts of acquired companies at date of acquisition</t>
  </si>
  <si>
    <t>Balance at end of year</t>
  </si>
  <si>
    <t>Accrued warranty costs</t>
  </si>
  <si>
    <t>Accrued job losses</t>
  </si>
  <si>
    <t>Accrued sales and use tax</t>
  </si>
  <si>
    <t>Deferred revenue</t>
  </si>
  <si>
    <t>Liabilities due to former owners</t>
  </si>
  <si>
    <t>Total other current liabilities</t>
  </si>
  <si>
    <t>Long Term Debt Obligations (Details) - USD ($) $ in Thousands</t>
  </si>
  <si>
    <t>Long-Term Debt Obligations</t>
  </si>
  <si>
    <t>Total debt</t>
  </si>
  <si>
    <t>Less - current portion</t>
  </si>
  <si>
    <t>Total long-term portion of debt</t>
  </si>
  <si>
    <t>Revolving credit facility</t>
  </si>
  <si>
    <t>Outstanding balance</t>
  </si>
  <si>
    <t>Notes to former owners</t>
  </si>
  <si>
    <t>Other debt</t>
  </si>
  <si>
    <t>Capital lease obligations</t>
  </si>
  <si>
    <t>Capital lease obligation</t>
  </si>
  <si>
    <t>Long-Term Debt Obligations - Future Payments (Details) - USD ($) $ in Thousands</t>
  </si>
  <si>
    <t>Future principal payments of long-term debt</t>
  </si>
  <si>
    <t>Interest expense on notes to former owners</t>
  </si>
  <si>
    <t>Interest expense on borrowings and unused commitment fees</t>
  </si>
  <si>
    <t>Letter of credit fees</t>
  </si>
  <si>
    <t>Long Term Debt Obligations-Other (Details) $ in Thousands</t>
  </si>
  <si>
    <t>Sep. 30, 2017USD ($)</t>
  </si>
  <si>
    <t>Jun. 30, 2017USD ($)</t>
  </si>
  <si>
    <t>Sep. 30, 2016USD ($)</t>
  </si>
  <si>
    <t>Jun. 30, 2016USD ($)</t>
  </si>
  <si>
    <t>Mar. 31, 2016USD ($)</t>
  </si>
  <si>
    <t>Line of credit borrowing capacity accordion option</t>
  </si>
  <si>
    <t>Reconciliation of Earnings before Interest Tax Depreciation and Amortization to Net Income</t>
  </si>
  <si>
    <t>Provision for income taxes</t>
  </si>
  <si>
    <t>Other disclosures</t>
  </si>
  <si>
    <t>Debt acquired related to coil line duct processing system</t>
  </si>
  <si>
    <t>Current debt</t>
  </si>
  <si>
    <t>London Interbank Offered Rate (LIBOR) | Shoffner</t>
  </si>
  <si>
    <t>Market rates relating to interest options</t>
  </si>
  <si>
    <t>Interest rate margin (as a percent)</t>
  </si>
  <si>
    <t>2.25%</t>
  </si>
  <si>
    <t>Additional per annum interest margin added under:</t>
  </si>
  <si>
    <t>Additional per annum interest margin (as a percent)</t>
  </si>
  <si>
    <t>Borrowing capacity</t>
  </si>
  <si>
    <t>Outstanding borrowings</t>
  </si>
  <si>
    <t>Letters of credit amount outstanding</t>
  </si>
  <si>
    <t>Credit available</t>
  </si>
  <si>
    <t>Book value of assets pledged as collateral</t>
  </si>
  <si>
    <t>Number of quarters of net earnings used for the calculation of the credit facility adjusted EBITDA | item</t>
  </si>
  <si>
    <t>Interest expense, net</t>
  </si>
  <si>
    <t>Depreciation and amortization expense</t>
  </si>
  <si>
    <t>Pre-acquisition results of acquired companies, as defined under the Facility</t>
  </si>
  <si>
    <t>Credit Facility Adjusted EBITDA</t>
  </si>
  <si>
    <t>Principal financial covenants</t>
  </si>
  <si>
    <t>Leverage ratio</t>
  </si>
  <si>
    <t>Fixed charge coverage ratio</t>
  </si>
  <si>
    <t>Number of quarters of capital expenditures, tax provision, dividends and stock repurchase payments used for calculation of fixed charge coverage ratio | item</t>
  </si>
  <si>
    <t>Number of interest rate options | item</t>
  </si>
  <si>
    <t>Period of Credit Facility Adjusted EBITDA for determining additional margins</t>
  </si>
  <si>
    <t>12 months</t>
  </si>
  <si>
    <t>Weighted average interest rate (as a percent)</t>
  </si>
  <si>
    <t>2.80%</t>
  </si>
  <si>
    <t>Revolving credit facility | Through maturity</t>
  </si>
  <si>
    <t>Revolving credit facility | Consolidated Total Indebtedness to Credit Facility Adjusted EBITDA: Less than 0.75</t>
  </si>
  <si>
    <t>Letter of credit fees (as a percent)</t>
  </si>
  <si>
    <t>1.25%</t>
  </si>
  <si>
    <t>Commitment fees payable on unused portion of the facility (as a percent)</t>
  </si>
  <si>
    <t>0.20%</t>
  </si>
  <si>
    <t>Revolving credit facility | Consolidated Total Indebtedness to Credit Facility Adjusted EBITDA: 0.75 to 1.50</t>
  </si>
  <si>
    <t>1.50%</t>
  </si>
  <si>
    <t>0.25%</t>
  </si>
  <si>
    <t>Revolving credit facility | Consolidated Total Indebtedness to Credit Facility Adjusted EBITDA: 1.50 to 2.25</t>
  </si>
  <si>
    <t>1.75%</t>
  </si>
  <si>
    <t>0.30%</t>
  </si>
  <si>
    <t>Revolving credit facility | Consolidated Total Indebtedness to Credit Facility Adjusted EBITDA: 2.25 or greater</t>
  </si>
  <si>
    <t>0.35%</t>
  </si>
  <si>
    <t>Revolving credit facility | Minimum</t>
  </si>
  <si>
    <t>Revolving credit facility | Minimum | Covenant Requirement</t>
  </si>
  <si>
    <t>Net leverage ratio used as basis for other restrictions</t>
  </si>
  <si>
    <t>Revolving credit facility | Maximum</t>
  </si>
  <si>
    <t>Net leverage ratio after giving effect to stock repurchases for calculation of the fixed charge coverage ratio</t>
  </si>
  <si>
    <t>Permitted amount of acquisitions per transaction</t>
  </si>
  <si>
    <t>Aggregate purchase price of current acquisition and acquisitions in the preceding 12 month period for determining permitted amount of acquisition per transaction</t>
  </si>
  <si>
    <t>Revolving credit facility | Maximum | Covenant Requirement</t>
  </si>
  <si>
    <t>Net leverage ratio used to determine exclusion of stock repurchases and the payment of dividends for calculation of the fixed charge coverage ratio</t>
  </si>
  <si>
    <t>Revolving credit facility | Maximum | Stock Repurchases Through September 30, 2015</t>
  </si>
  <si>
    <t>Amount of stock repurchases to maintain maximum net leverage ratio</t>
  </si>
  <si>
    <t>Revolving credit facility | Maximum | Stock Repurchases After February 22, 2016 And On Or Before December 31, 2017</t>
  </si>
  <si>
    <t>Revolving credit facility | Base rate | Consolidated Total Indebtedness to Credit Facility Adjusted EBITDA: Less than 0.75</t>
  </si>
  <si>
    <t>Revolving credit facility | Base rate | Consolidated Total Indebtedness to Credit Facility Adjusted EBITDA: 0.75 to 1.50</t>
  </si>
  <si>
    <t>0.50%</t>
  </si>
  <si>
    <t>Revolving credit facility | Base rate | Consolidated Total Indebtedness to Credit Facility Adjusted EBITDA: 1.50 to 2.25</t>
  </si>
  <si>
    <t>0.75%</t>
  </si>
  <si>
    <t>Revolving credit facility | Base rate | Consolidated Total Indebtedness to Credit Facility Adjusted EBITDA: 2.25 or greater</t>
  </si>
  <si>
    <t>1.00%</t>
  </si>
  <si>
    <t>Revolving credit facility | Eurodollar rate | Consolidated Total Indebtedness to Credit Facility Adjusted EBITDA: Less than 0.75</t>
  </si>
  <si>
    <t>Revolving credit facility | Eurodollar rate | Consolidated Total Indebtedness to Credit Facility Adjusted EBITDA: 0.75 to 1.50</t>
  </si>
  <si>
    <t>Revolving credit facility | Eurodollar rate | Consolidated Total Indebtedness to Credit Facility Adjusted EBITDA: 1.50 to 2.25</t>
  </si>
  <si>
    <t>Revolving credit facility | Eurodollar rate | Consolidated Total Indebtedness to Credit Facility Adjusted EBITDA: 2.25 or greater</t>
  </si>
  <si>
    <t>Subordinate note | Shoffner</t>
  </si>
  <si>
    <t>3.00%</t>
  </si>
  <si>
    <t>Promissory note | BCH</t>
  </si>
  <si>
    <t>Federal Funds Rate | Revolving credit facility | Base rate</t>
  </si>
  <si>
    <t>Market rate (as a percent)</t>
  </si>
  <si>
    <t>1.87%</t>
  </si>
  <si>
    <t>Wells Fargo Bank, N.A. Prime Rate | Revolving credit facility | Base rate</t>
  </si>
  <si>
    <t>4.50%</t>
  </si>
  <si>
    <t>One-month LIBOR | Revolving credit facility | Base rate</t>
  </si>
  <si>
    <t>2.56%</t>
  </si>
  <si>
    <t>One-month LIBOR | Revolving credit facility | Eurodollar rate</t>
  </si>
  <si>
    <t>Variable rate basis</t>
  </si>
  <si>
    <t>One-month LIBOR</t>
  </si>
  <si>
    <t>1.56%</t>
  </si>
  <si>
    <t>Six-month LIBOR | Revolving credit facility | Eurodollar rate</t>
  </si>
  <si>
    <t>Six-month LIBOR</t>
  </si>
  <si>
    <t>1.84%</t>
  </si>
  <si>
    <t>Income Taxes - Provision (Details) - USD ($) $ in Thousands</t>
  </si>
  <si>
    <t>Current tax provision</t>
  </si>
  <si>
    <t>Federal</t>
  </si>
  <si>
    <t>State and Puerto Rico</t>
  </si>
  <si>
    <t>Total current</t>
  </si>
  <si>
    <t>Total deferred</t>
  </si>
  <si>
    <t>Income Taxes - Reconciliation (Details) - USD ($) $ in Thousands</t>
  </si>
  <si>
    <t>Jan. 01, 2018</t>
  </si>
  <si>
    <t>Effective tax rates on continuing operations</t>
  </si>
  <si>
    <t>45.20%</t>
  </si>
  <si>
    <t>35.80%</t>
  </si>
  <si>
    <t>35.20%</t>
  </si>
  <si>
    <t>Increase to provision for income taxes</t>
  </si>
  <si>
    <t>Income taxes at the federal statutory rate of 35%</t>
  </si>
  <si>
    <t>Increases (decreases) resulting from—</t>
  </si>
  <si>
    <t>Net state income taxes</t>
  </si>
  <si>
    <t>Valuation allowances</t>
  </si>
  <si>
    <t>Net unrecognized tax benefits</t>
  </si>
  <si>
    <t>Noncontrolling interests</t>
  </si>
  <si>
    <t>Nondeductible expenses</t>
  </si>
  <si>
    <t>Stock-based compensation deduction</t>
  </si>
  <si>
    <t>Domestic production activities deduction</t>
  </si>
  <si>
    <t>Corporate tax rate reduction to 21%</t>
  </si>
  <si>
    <t>Forecast</t>
  </si>
  <si>
    <t>21.00%</t>
  </si>
  <si>
    <t>Income Taxes - Deferred Tax Assets (Liabilities) (Details) - USD ($) $ in Thousands</t>
  </si>
  <si>
    <t>Deferred tax assets—</t>
  </si>
  <si>
    <t>Accounts receivable and allowance for doubtful accounts</t>
  </si>
  <si>
    <t>Accrued liabilities and expenses</t>
  </si>
  <si>
    <t>Net operating loss carryforwards</t>
  </si>
  <si>
    <t>Intangible assets</t>
  </si>
  <si>
    <t>Subtotal</t>
  </si>
  <si>
    <t>Less-Valuation allowance</t>
  </si>
  <si>
    <t>Total deferred tax assets</t>
  </si>
  <si>
    <t>Deferred tax liabilities—</t>
  </si>
  <si>
    <t>Long-term contracts</t>
  </si>
  <si>
    <t>Total deferred tax liabilities</t>
  </si>
  <si>
    <t>Net deferred tax assets</t>
  </si>
  <si>
    <t>Deferred income tax assets-</t>
  </si>
  <si>
    <t>Deferred income tax assets</t>
  </si>
  <si>
    <t>Deferred income tax liabilities-</t>
  </si>
  <si>
    <t>Income Taxes - Loss Carryforwards and Other (Details) - USD ($) $ in Thousands</t>
  </si>
  <si>
    <t>Operating loss carryforwards</t>
  </si>
  <si>
    <t>Valuation allowance</t>
  </si>
  <si>
    <t>Reconciliation of the beginning and ending amount of unrecognized tax benefits, excluding accrued interest and penalties</t>
  </si>
  <si>
    <t>Additions based on tax positions related to current year</t>
  </si>
  <si>
    <t>Reductions for tax positions related to prior years</t>
  </si>
  <si>
    <t>Interest and penalties accrued</t>
  </si>
  <si>
    <t>Unrecognized tax benefits that would impact effective tax rate</t>
  </si>
  <si>
    <t>Future tax benefits</t>
  </si>
  <si>
    <t>Increase in valuation allowance</t>
  </si>
  <si>
    <t>Maximum</t>
  </si>
  <si>
    <t>Decrease in unrecognized tax benefits</t>
  </si>
  <si>
    <t>Employee Benefit Plans (Details) $ in Thousands</t>
  </si>
  <si>
    <t>Dec. 31, 2016USD ($)item</t>
  </si>
  <si>
    <t>Percentage of contribution of covered employee's salaries or wages</t>
  </si>
  <si>
    <t>2.50%</t>
  </si>
  <si>
    <t>Contribution</t>
  </si>
  <si>
    <t>Amount payable to plan</t>
  </si>
  <si>
    <t>Number of employees who are union members | item</t>
  </si>
  <si>
    <t>Multiemployer Plans, Plan Contributions</t>
  </si>
  <si>
    <t>Period in which certain individuals are entitled to fixed annual payments</t>
  </si>
  <si>
    <t>Maximum age under which certain individuals are entitled to fixed annual payments</t>
  </si>
  <si>
    <t>65 years</t>
  </si>
  <si>
    <t>Portion of benefits vesting after ten years of completed service (as a percent)</t>
  </si>
  <si>
    <t>Period of completed service over which 50% of benefits are vested</t>
  </si>
  <si>
    <t>Portion of benefits vesting after fifteen years of completed service (as a percent)</t>
  </si>
  <si>
    <t>75.00%</t>
  </si>
  <si>
    <t>Period of completed service over which 75% of benefits are vested</t>
  </si>
  <si>
    <t>Period of service over which benefits are fully vested</t>
  </si>
  <si>
    <t>Unfunded benefit liability</t>
  </si>
  <si>
    <t>Commitments and Contingencies - Minimum Lease Payments (Details) - USD ($) $ in Thousands</t>
  </si>
  <si>
    <t>Leases</t>
  </si>
  <si>
    <t>Rent expense</t>
  </si>
  <si>
    <t>Future minimum rental payments under noncancelable operating leases</t>
  </si>
  <si>
    <t>Total future minimum rental payments</t>
  </si>
  <si>
    <t>Lease buildings | Minimum</t>
  </si>
  <si>
    <t>Lease term</t>
  </si>
  <si>
    <t>3 years</t>
  </si>
  <si>
    <t>Lease buildings | Maximum</t>
  </si>
  <si>
    <t>Lease buildings | Previous owners</t>
  </si>
  <si>
    <t>Commitments and Contingencies - Bonds (Details) $ in Millions</t>
  </si>
  <si>
    <t>Dec. 31, 2017USD ($)claim</t>
  </si>
  <si>
    <t>British Petroleum</t>
  </si>
  <si>
    <t>Number of claims | claim</t>
  </si>
  <si>
    <t>Gain on the claim settlement | $</t>
  </si>
  <si>
    <t>Surety | Minimum</t>
  </si>
  <si>
    <t>Surety</t>
  </si>
  <si>
    <t>Percentage of business which has required bonds</t>
  </si>
  <si>
    <t>20.00%</t>
  </si>
  <si>
    <t>Surety | Maximum</t>
  </si>
  <si>
    <t>30.00%</t>
  </si>
  <si>
    <t>Commitments and Contingencies - Self Insurance (Details)</t>
  </si>
  <si>
    <t>Workers Compensation</t>
  </si>
  <si>
    <t>Self-Insurance</t>
  </si>
  <si>
    <t>Per incident deductible amount</t>
  </si>
  <si>
    <t>Amount of loss fully insured above per incident deductible amount.</t>
  </si>
  <si>
    <t>Employer's Liability</t>
  </si>
  <si>
    <t>Employer's Liability | Maximum</t>
  </si>
  <si>
    <t>Amount of excess loss insurance covered</t>
  </si>
  <si>
    <t>General Liability</t>
  </si>
  <si>
    <t>General Liability | Maximum</t>
  </si>
  <si>
    <t>Auto Liability</t>
  </si>
  <si>
    <t>Auto Liability | Maximum</t>
  </si>
  <si>
    <t>Employee Medical</t>
  </si>
  <si>
    <t>Number of medical plans | item</t>
  </si>
  <si>
    <t>Employee Medical- Plan One</t>
  </si>
  <si>
    <t>Per person, per policy deductible amount</t>
  </si>
  <si>
    <t>Employee Medical- Plan Two</t>
  </si>
  <si>
    <t>Stockholders' Equity - Incentive and Other (Details) - USD ($) $ / shares in Units, shares in Millions, $ in Millions</t>
  </si>
  <si>
    <t>132 Months Ended</t>
  </si>
  <si>
    <t>May 31, 2017</t>
  </si>
  <si>
    <t>May 31, 2012</t>
  </si>
  <si>
    <t>Mar. 29, 2007</t>
  </si>
  <si>
    <t>Share Repurchase Program</t>
  </si>
  <si>
    <t>Number of shares of outstanding common stock authorized to be acquired under a stock repurchase program</t>
  </si>
  <si>
    <t>Share repurchase (in shares)</t>
  </si>
  <si>
    <t>Average price (in dollars per share)</t>
  </si>
  <si>
    <t>Repurchased carrying basis</t>
  </si>
  <si>
    <t>2012 Equity Incentive Plan</t>
  </si>
  <si>
    <t>Stockholder's Equity</t>
  </si>
  <si>
    <t>Number of shares authorized and reserved for issuance</t>
  </si>
  <si>
    <t>Number of shares available for issuance</t>
  </si>
  <si>
    <t>2017 Omnibus Incentive Plan</t>
  </si>
  <si>
    <t>Stockholders' Equity - Anti-dilutive stock options (Details) - Stock Options - shares shares in Millions</t>
  </si>
  <si>
    <t>Earnings Per Share</t>
  </si>
  <si>
    <t>Anti-dilutive securities excluded from computation of earnings per share amount (in shares)</t>
  </si>
  <si>
    <t>Stockholders' Equity - Number of Shares (Details) - shares shares in Thousands</t>
  </si>
  <si>
    <t>Reconciliation of the number of shares outstanding with the number of shares used in computing basic and diluted earnings per share</t>
  </si>
  <si>
    <t>Common shares outstanding, end of period</t>
  </si>
  <si>
    <t>Effect of using weighted average common shares outstanding</t>
  </si>
  <si>
    <t>Shares used in computing earnings per share—basic</t>
  </si>
  <si>
    <t>Effect of shares issuable under stock option plans based on the treasury stock method</t>
  </si>
  <si>
    <t>Effect of restricted and contingently issuable shares</t>
  </si>
  <si>
    <t>Shares used in computing earnings per share—diluted</t>
  </si>
  <si>
    <t>Stock-Based Compensation - Stock Option Activity (Details) - USD ($) $ / shares in Units, shares in Thousands, $ in Millions</t>
  </si>
  <si>
    <t>Stock-based compensation expense</t>
  </si>
  <si>
    <t>Income tax benefit</t>
  </si>
  <si>
    <t>Sum of age and years of service for accelerated vesting on retirement of certain stock options and restricted stock awards</t>
  </si>
  <si>
    <t>75 years</t>
  </si>
  <si>
    <t>Stock Options</t>
  </si>
  <si>
    <t>Vesting period</t>
  </si>
  <si>
    <t>Shares</t>
  </si>
  <si>
    <t>Outstanding at beginning of year (in shares)</t>
  </si>
  <si>
    <t>Granted (in shares)</t>
  </si>
  <si>
    <t>Exercised (in shares)</t>
  </si>
  <si>
    <t>Forfeited (in shares)</t>
  </si>
  <si>
    <t>Outstanding at end of year (in shares)</t>
  </si>
  <si>
    <t>Options exercisable at end of year (in shares)</t>
  </si>
  <si>
    <t>Weighted-Average Exercise Price</t>
  </si>
  <si>
    <t>Outstanding at beginning of year (in dollars per share)</t>
  </si>
  <si>
    <t>Granted (in dollars per share)</t>
  </si>
  <si>
    <t>Exercised (in dollars per share)</t>
  </si>
  <si>
    <t>Forfeited (in dollars per share)</t>
  </si>
  <si>
    <t>Outstanding at end of year (in dollars per share)</t>
  </si>
  <si>
    <t>Other information</t>
  </si>
  <si>
    <t>Intrinsic value of options exercised</t>
  </si>
  <si>
    <t>Weighted-average remaining contractual term of options exercisable</t>
  </si>
  <si>
    <t>5 years 3 months 18 days</t>
  </si>
  <si>
    <t>Aggregate intrinsic value of options exercisable</t>
  </si>
  <si>
    <t>Number of options that are vested and expected to vest (in shares)</t>
  </si>
  <si>
    <t>Weighted average exercise price of options that are vested and expected to vest (in dollars per share)</t>
  </si>
  <si>
    <t>Weighted-average remaining contractual term of options that are vested and expected to vest</t>
  </si>
  <si>
    <t>6 years 2 months 12 days</t>
  </si>
  <si>
    <t>Aggregate intrinsic value of options that are vested and expected to vest</t>
  </si>
  <si>
    <t>Stock-Based Compensation - Stock Option Plan Activity (Details) shares in Thousands</t>
  </si>
  <si>
    <t>Dec. 31, 2017$ / sharesshares</t>
  </si>
  <si>
    <t>$11.00 - $15.00</t>
  </si>
  <si>
    <t>Exercise price, low end of range (in dollars per share)</t>
  </si>
  <si>
    <t>Exercise price, high end of range (in dollars per share)</t>
  </si>
  <si>
    <t>$15.01 - $20.00</t>
  </si>
  <si>
    <t>$20.01 - $36.25</t>
  </si>
  <si>
    <t>$11.00 - $36.25</t>
  </si>
  <si>
    <t>Stock Options | $11.00 - $15.00</t>
  </si>
  <si>
    <t>Options Outstanding</t>
  </si>
  <si>
    <t>Number of Shares | shares</t>
  </si>
  <si>
    <t>Weighted Average Remaining Contractual Life</t>
  </si>
  <si>
    <t>4 years 1 month 28 days</t>
  </si>
  <si>
    <t>Weighted Average Exercise Price (in dollars per share)</t>
  </si>
  <si>
    <t>Options Exercisable</t>
  </si>
  <si>
    <t>Stock Options | $15.01 - $20.00</t>
  </si>
  <si>
    <t>6 years 8 months 23 days</t>
  </si>
  <si>
    <t>Stock Options | $20.01 - $36.25</t>
  </si>
  <si>
    <t>8 years 8 months 9 days</t>
  </si>
  <si>
    <t>Stock Options | $11.00 - $36.25</t>
  </si>
  <si>
    <t>Stock-Based Compensation - Fair Value Assumptions (Details) $ / shares in Units, shares in Thousands, $ in Millions</t>
  </si>
  <si>
    <t>Dec. 31, 2017USD ($)item$ / sharesshares</t>
  </si>
  <si>
    <t>Dec. 31, 2016USD ($)$ / sharesshares</t>
  </si>
  <si>
    <t>Dec. 31, 2015USD ($)$ / shares</t>
  </si>
  <si>
    <t>Additional information</t>
  </si>
  <si>
    <t>Allocated Share-based Compensation Expense | $</t>
  </si>
  <si>
    <t>Weighted-average fair value per share of options granted (in dollars per share)</t>
  </si>
  <si>
    <t>Fair value assumptions:</t>
  </si>
  <si>
    <t>Expected dividend yield (as a percent)</t>
  </si>
  <si>
    <t>0.89%</t>
  </si>
  <si>
    <t>0.97%</t>
  </si>
  <si>
    <t>1.51%</t>
  </si>
  <si>
    <t>Expected stock price volatility (as a percent)</t>
  </si>
  <si>
    <t>34.50%</t>
  </si>
  <si>
    <t>37.90%</t>
  </si>
  <si>
    <t>38.40%</t>
  </si>
  <si>
    <t>Risk-free interest rate (as a percent)</t>
  </si>
  <si>
    <t>2.11%</t>
  </si>
  <si>
    <t>1.41%</t>
  </si>
  <si>
    <t>Expected term</t>
  </si>
  <si>
    <t>5 years 7 months 6 days</t>
  </si>
  <si>
    <t>Compensation expense yet to be recognized | $</t>
  </si>
  <si>
    <t>Weighted-average period over which compensation cost will be recognized</t>
  </si>
  <si>
    <t>1 year 4 months 24 days</t>
  </si>
  <si>
    <t>Total fair value of options vested | $</t>
  </si>
  <si>
    <t>Nonvested Options, Shares</t>
  </si>
  <si>
    <t>Nonvested at beginning of year (in shares) | shares</t>
  </si>
  <si>
    <t>Granted (in shares) | shares</t>
  </si>
  <si>
    <t>Vested (in shares) | shares</t>
  </si>
  <si>
    <t>Forfeited (in shares) | shares</t>
  </si>
  <si>
    <t>Nonvested at end of year (in shares) | shares</t>
  </si>
  <si>
    <t>Nonvested Options, Weighted-Average Grant Date Fair Value</t>
  </si>
  <si>
    <t>Nonvested at beginning of year (in dollars per share)</t>
  </si>
  <si>
    <t>Vested (in dollars per share)</t>
  </si>
  <si>
    <t>Nonvested at end of year (in dollars per share)</t>
  </si>
  <si>
    <t>Restricted Stock and Restricted Stock Units</t>
  </si>
  <si>
    <t>1 year 7 months 6 days</t>
  </si>
  <si>
    <t>Unvested at beginning of year (in shares) | shares</t>
  </si>
  <si>
    <t>Unvested at end of year (in shares) | shares</t>
  </si>
  <si>
    <t>Weighted Average Grant Date Fair Value</t>
  </si>
  <si>
    <t>Unvested at beginning of year (in dollars per share)</t>
  </si>
  <si>
    <t>Unvested at end of year (in dollars per share)</t>
  </si>
  <si>
    <t>Fair value of shares vested | $</t>
  </si>
  <si>
    <t>Weighted-average fair value (in dollars per share)</t>
  </si>
  <si>
    <t>Aggregate intrinsic value of restricted stock vested | $</t>
  </si>
  <si>
    <t>Performance Stock Units</t>
  </si>
  <si>
    <t>1 year 2 months 12 days</t>
  </si>
  <si>
    <t>Types of performance units | item</t>
  </si>
  <si>
    <t>Percentage of units measured on stock price relative to peer group</t>
  </si>
  <si>
    <t>Percentage of units measured on stock price based on pre determined EPS</t>
  </si>
  <si>
    <t>Period for which shareholder return is compared with peer group for units determined by EPS performance</t>
  </si>
  <si>
    <t>Calculated fair market value | $</t>
  </si>
  <si>
    <t>Value of PSUs granted | $</t>
  </si>
  <si>
    <t>Performance Stock Units | Minimum</t>
  </si>
  <si>
    <t>Performance measures for dollar denominated award granted</t>
  </si>
  <si>
    <t>Performance Stock Units | Maximum</t>
  </si>
  <si>
    <t>Selected Quarterly Financial Data (Unaudited) (Details) - USD ($) $ / shares in Units, $ in Thousands</t>
  </si>
  <si>
    <t>Gross Profit</t>
  </si>
  <si>
    <t>Net income attributable to Comfort Systems USA, Inc.</t>
  </si>
  <si>
    <t>Basic-</t>
  </si>
  <si>
    <t>Basic (in dollars per share)</t>
  </si>
  <si>
    <t>Diluted-</t>
  </si>
  <si>
    <t>Diluted (in dollars per share)</t>
  </si>
  <si>
    <t>Tax Cuts and Jobs Act of 2017, Incomplete Accounting, Provisional Income Tax Expense (Benef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9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50</v>
      </c>
    </row>
    <row r="15" spans="1:4">
      <c r="A15" s="4" t="s">
        <v>25</v>
      </c>
      <c r="C15" s="5" t="n">
        <v>3717507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542</v>
      </c>
      <c r="C3" s="6" t="n">
        <v>32074</v>
      </c>
    </row>
    <row r="4" spans="1:3">
      <c r="A4" s="4" t="s">
        <v>33</v>
      </c>
      <c r="B4" s="5" t="n">
        <v>382867</v>
      </c>
      <c r="C4" s="5" t="n">
        <v>318837</v>
      </c>
    </row>
    <row r="5" spans="1:3">
      <c r="A5" s="4" t="s">
        <v>34</v>
      </c>
      <c r="B5" s="5" t="n">
        <v>21235</v>
      </c>
      <c r="C5" s="5" t="n">
        <v>20363</v>
      </c>
    </row>
    <row r="6" spans="1:3">
      <c r="A6" s="4" t="s">
        <v>35</v>
      </c>
      <c r="B6" s="5" t="n">
        <v>10303</v>
      </c>
      <c r="C6" s="5" t="n">
        <v>9208</v>
      </c>
    </row>
    <row r="7" spans="1:3">
      <c r="A7" s="4" t="s">
        <v>36</v>
      </c>
      <c r="B7" s="5" t="n">
        <v>8294</v>
      </c>
      <c r="C7" s="5" t="n">
        <v>6106</v>
      </c>
    </row>
    <row r="8" spans="1:3">
      <c r="A8" s="4" t="s">
        <v>37</v>
      </c>
      <c r="B8" s="5" t="n">
        <v>30116</v>
      </c>
      <c r="C8" s="5" t="n">
        <v>29369</v>
      </c>
    </row>
    <row r="9" spans="1:3">
      <c r="A9" s="4" t="s">
        <v>38</v>
      </c>
      <c r="B9" s="5" t="n">
        <v>489357</v>
      </c>
      <c r="C9" s="5" t="n">
        <v>415957</v>
      </c>
    </row>
    <row r="10" spans="1:3">
      <c r="A10" s="4" t="s">
        <v>39</v>
      </c>
      <c r="B10" s="5" t="n">
        <v>87591</v>
      </c>
      <c r="C10" s="5" t="n">
        <v>68195</v>
      </c>
    </row>
    <row r="11" spans="1:3">
      <c r="A11" s="4" t="s">
        <v>40</v>
      </c>
      <c r="B11" s="5" t="n">
        <v>200584</v>
      </c>
      <c r="C11" s="5" t="n">
        <v>149208</v>
      </c>
    </row>
    <row r="12" spans="1:3">
      <c r="A12" s="4" t="s">
        <v>41</v>
      </c>
      <c r="B12" s="5" t="n">
        <v>76044</v>
      </c>
      <c r="C12" s="5" t="n">
        <v>42435</v>
      </c>
    </row>
    <row r="13" spans="1:3">
      <c r="A13" s="4" t="s">
        <v>42</v>
      </c>
      <c r="B13" s="5" t="n">
        <v>22966</v>
      </c>
      <c r="C13" s="5" t="n">
        <v>27170</v>
      </c>
    </row>
    <row r="14" spans="1:3">
      <c r="A14" s="4" t="s">
        <v>43</v>
      </c>
      <c r="B14" s="5" t="n">
        <v>4578</v>
      </c>
      <c r="C14" s="5" t="n">
        <v>5938</v>
      </c>
    </row>
    <row r="15" spans="1:3">
      <c r="A15" s="4" t="s">
        <v>44</v>
      </c>
      <c r="B15" s="5" t="n">
        <v>881120</v>
      </c>
      <c r="C15" s="5" t="n">
        <v>708903</v>
      </c>
    </row>
    <row r="16" spans="1:3">
      <c r="A16" s="3" t="s">
        <v>45</v>
      </c>
    </row>
    <row r="17" spans="1:3">
      <c r="A17" s="4" t="s">
        <v>46</v>
      </c>
      <c r="B17" s="5" t="n">
        <v>613</v>
      </c>
      <c r="C17" s="5" t="n">
        <v>600</v>
      </c>
    </row>
    <row r="18" spans="1:3">
      <c r="A18" s="4" t="s">
        <v>47</v>
      </c>
      <c r="C18" s="5" t="n">
        <v>163</v>
      </c>
    </row>
    <row r="19" spans="1:3">
      <c r="A19" s="4" t="s">
        <v>48</v>
      </c>
      <c r="B19" s="5" t="n">
        <v>132011</v>
      </c>
      <c r="C19" s="5" t="n">
        <v>103440</v>
      </c>
    </row>
    <row r="20" spans="1:3">
      <c r="A20" s="4" t="s">
        <v>49</v>
      </c>
      <c r="B20" s="5" t="n">
        <v>69217</v>
      </c>
      <c r="C20" s="5" t="n">
        <v>61712</v>
      </c>
    </row>
    <row r="21" spans="1:3">
      <c r="A21" s="4" t="s">
        <v>50</v>
      </c>
      <c r="B21" s="5" t="n">
        <v>106005</v>
      </c>
      <c r="C21" s="5" t="n">
        <v>83985</v>
      </c>
    </row>
    <row r="22" spans="1:3">
      <c r="A22" s="4" t="s">
        <v>51</v>
      </c>
      <c r="B22" s="5" t="n">
        <v>32228</v>
      </c>
      <c r="C22" s="5" t="n">
        <v>33520</v>
      </c>
    </row>
    <row r="23" spans="1:3">
      <c r="A23" s="4" t="s">
        <v>52</v>
      </c>
      <c r="B23" s="5" t="n">
        <v>33654</v>
      </c>
      <c r="C23" s="5" t="n">
        <v>34261</v>
      </c>
    </row>
    <row r="24" spans="1:3">
      <c r="A24" s="4" t="s">
        <v>53</v>
      </c>
      <c r="B24" s="5" t="n">
        <v>373728</v>
      </c>
      <c r="C24" s="5" t="n">
        <v>317681</v>
      </c>
    </row>
    <row r="25" spans="1:3">
      <c r="A25" s="4" t="s">
        <v>54</v>
      </c>
      <c r="B25" s="5" t="n">
        <v>59926</v>
      </c>
      <c r="C25" s="5" t="n">
        <v>1955</v>
      </c>
    </row>
    <row r="26" spans="1:3">
      <c r="A26" s="4" t="s">
        <v>55</v>
      </c>
      <c r="C26" s="5" t="n">
        <v>93</v>
      </c>
    </row>
    <row r="27" spans="1:3">
      <c r="A27" s="4" t="s">
        <v>56</v>
      </c>
      <c r="B27" s="5" t="n">
        <v>2263</v>
      </c>
      <c r="C27" s="5" t="n">
        <v>2289</v>
      </c>
    </row>
    <row r="28" spans="1:3">
      <c r="A28" s="4" t="s">
        <v>57</v>
      </c>
      <c r="B28" s="5" t="n">
        <v>27258</v>
      </c>
      <c r="C28" s="5" t="n">
        <v>10252</v>
      </c>
    </row>
    <row r="29" spans="1:3">
      <c r="A29" s="4" t="s">
        <v>58</v>
      </c>
      <c r="B29" s="5" t="n">
        <v>463175</v>
      </c>
      <c r="C29" s="5" t="n">
        <v>332270</v>
      </c>
    </row>
    <row r="30" spans="1:3">
      <c r="A30" s="4" t="s">
        <v>59</v>
      </c>
      <c r="B30" s="4" t="s">
        <v>60</v>
      </c>
      <c r="C30" s="4" t="s">
        <v>60</v>
      </c>
    </row>
    <row r="31" spans="1:3">
      <c r="A31" s="3" t="s">
        <v>61</v>
      </c>
    </row>
    <row r="32" spans="1:3">
      <c r="A32" s="4" t="s">
        <v>62</v>
      </c>
      <c r="B32" s="4" t="s">
        <v>60</v>
      </c>
      <c r="C32" s="4" t="s">
        <v>60</v>
      </c>
    </row>
    <row r="33" spans="1:3">
      <c r="A33" s="4" t="s">
        <v>63</v>
      </c>
      <c r="B33" s="5" t="n">
        <v>411</v>
      </c>
      <c r="C33" s="5" t="n">
        <v>411</v>
      </c>
    </row>
    <row r="34" spans="1:3">
      <c r="A34" s="4" t="s">
        <v>64</v>
      </c>
      <c r="B34" s="5" t="n">
        <v>-63519</v>
      </c>
      <c r="C34" s="5" t="n">
        <v>-57387</v>
      </c>
    </row>
    <row r="35" spans="1:3">
      <c r="A35" s="4" t="s">
        <v>65</v>
      </c>
      <c r="B35" s="5" t="n">
        <v>312784</v>
      </c>
      <c r="C35" s="5" t="n">
        <v>309625</v>
      </c>
    </row>
    <row r="36" spans="1:3">
      <c r="A36" s="4" t="s">
        <v>66</v>
      </c>
      <c r="B36" s="5" t="n">
        <v>168269</v>
      </c>
      <c r="C36" s="5" t="n">
        <v>123984</v>
      </c>
    </row>
    <row r="37" spans="1:3">
      <c r="A37" s="4" t="s">
        <v>67</v>
      </c>
      <c r="B37" s="5" t="n">
        <v>417945</v>
      </c>
      <c r="C37" s="5" t="n">
        <v>376633</v>
      </c>
    </row>
    <row r="38" spans="1:3">
      <c r="A38" s="4" t="s">
        <v>68</v>
      </c>
      <c r="B38" s="6" t="n">
        <v>881120</v>
      </c>
      <c r="C38" s="6" t="n">
        <v>708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2</v>
      </c>
    </row>
    <row r="3" spans="1:2">
      <c r="A3" s="3" t="s">
        <v>18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35</v>
      </c>
      <c r="B10" s="4" t="s">
        <v>221</v>
      </c>
    </row>
    <row r="11" spans="1:2">
      <c r="A11" s="4" t="s">
        <v>188</v>
      </c>
      <c r="B11" s="4" t="s">
        <v>222</v>
      </c>
    </row>
    <row r="12" spans="1:2">
      <c r="A12" s="4" t="s">
        <v>223</v>
      </c>
      <c r="B12" s="4" t="s">
        <v>224</v>
      </c>
    </row>
    <row r="13" spans="1:2">
      <c r="A13" s="4" t="s">
        <v>225</v>
      </c>
      <c r="B13" s="4" t="s">
        <v>226</v>
      </c>
    </row>
    <row r="14" spans="1:2">
      <c r="A14" s="4" t="s">
        <v>184</v>
      </c>
      <c r="B14" s="4" t="s">
        <v>227</v>
      </c>
    </row>
    <row r="15" spans="1:2">
      <c r="A15" s="4" t="s">
        <v>228</v>
      </c>
      <c r="B15" s="4" t="s">
        <v>229</v>
      </c>
    </row>
    <row r="16" spans="1:2">
      <c r="A16" s="4" t="s">
        <v>230</v>
      </c>
      <c r="B16" s="4" t="s">
        <v>231</v>
      </c>
    </row>
    <row r="17" spans="1:2">
      <c r="A17" s="4" t="s">
        <v>195</v>
      </c>
      <c r="B17" s="4" t="s">
        <v>232</v>
      </c>
    </row>
    <row r="18" spans="1:2">
      <c r="A18" s="4" t="s">
        <v>233</v>
      </c>
      <c r="B18" s="4" t="s">
        <v>234</v>
      </c>
    </row>
    <row r="19" spans="1:2">
      <c r="A19" s="4" t="s">
        <v>235</v>
      </c>
      <c r="B19" s="4" t="s">
        <v>236</v>
      </c>
    </row>
    <row r="20" spans="1:2">
      <c r="A20" s="4" t="s">
        <v>237</v>
      </c>
      <c r="B20"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6" t="n">
        <v>3400</v>
      </c>
      <c r="C3" s="6" t="n">
        <v>4288</v>
      </c>
    </row>
    <row r="4" spans="1:3">
      <c r="A4" s="4" t="s">
        <v>72</v>
      </c>
      <c r="B4" s="7" t="n">
        <v>0.01</v>
      </c>
      <c r="C4" s="7" t="n">
        <v>0.01</v>
      </c>
    </row>
    <row r="5" spans="1:3">
      <c r="A5" s="4" t="s">
        <v>73</v>
      </c>
      <c r="B5" s="5" t="n">
        <v>5000000</v>
      </c>
      <c r="C5" s="5" t="n">
        <v>5000000</v>
      </c>
    </row>
    <row r="6" spans="1:3">
      <c r="A6" s="4" t="s">
        <v>74</v>
      </c>
      <c r="B6" s="5" t="n">
        <v>0</v>
      </c>
      <c r="C6" s="5" t="n">
        <v>0</v>
      </c>
    </row>
    <row r="7" spans="1:3">
      <c r="A7" s="4" t="s">
        <v>75</v>
      </c>
      <c r="B7" s="7" t="n">
        <v>0.01</v>
      </c>
      <c r="C7" s="7" t="n">
        <v>0.01</v>
      </c>
    </row>
    <row r="8" spans="1:3">
      <c r="A8" s="4" t="s">
        <v>76</v>
      </c>
      <c r="B8" s="5" t="n">
        <v>102969912</v>
      </c>
      <c r="C8" s="5" t="n">
        <v>102969912</v>
      </c>
    </row>
    <row r="9" spans="1:3">
      <c r="A9" s="4" t="s">
        <v>77</v>
      </c>
      <c r="B9" s="5" t="n">
        <v>41123365</v>
      </c>
      <c r="C9" s="5" t="n">
        <v>41123365</v>
      </c>
    </row>
    <row r="10" spans="1:3">
      <c r="A10" s="4" t="s">
        <v>78</v>
      </c>
      <c r="B10" s="5" t="n">
        <v>3936291</v>
      </c>
      <c r="C10" s="5" t="n">
        <v>3914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7</v>
      </c>
      <c r="B1" s="2" t="s">
        <v>318</v>
      </c>
      <c r="J1" s="2" t="s">
        <v>1</v>
      </c>
    </row>
    <row r="2" spans="1:12">
      <c r="B2" s="2" t="s">
        <v>2</v>
      </c>
      <c r="C2" s="2" t="s">
        <v>319</v>
      </c>
      <c r="D2" s="2" t="s">
        <v>4</v>
      </c>
      <c r="E2" s="2" t="s">
        <v>320</v>
      </c>
      <c r="F2" s="2" t="s">
        <v>30</v>
      </c>
      <c r="G2" s="2" t="s">
        <v>321</v>
      </c>
      <c r="H2" s="2" t="s">
        <v>322</v>
      </c>
      <c r="I2" s="2" t="s">
        <v>323</v>
      </c>
      <c r="J2" s="2" t="s">
        <v>2</v>
      </c>
      <c r="K2" s="2" t="s">
        <v>30</v>
      </c>
      <c r="L2" s="2" t="s">
        <v>80</v>
      </c>
    </row>
    <row r="3" spans="1:12">
      <c r="A3" s="3" t="s">
        <v>178</v>
      </c>
    </row>
    <row r="4" spans="1:12">
      <c r="A4" s="4" t="s">
        <v>324</v>
      </c>
      <c r="B4" s="6" t="n">
        <v>461072</v>
      </c>
      <c r="C4" s="6" t="n">
        <v>480851</v>
      </c>
      <c r="D4" s="6" t="n">
        <v>465411</v>
      </c>
      <c r="E4" s="6" t="n">
        <v>380588</v>
      </c>
      <c r="F4" s="6" t="n">
        <v>392100</v>
      </c>
      <c r="G4" s="6" t="n">
        <v>428760</v>
      </c>
      <c r="H4" s="6" t="n">
        <v>427538</v>
      </c>
      <c r="I4" s="6" t="n">
        <v>385942</v>
      </c>
      <c r="J4" s="6" t="n">
        <v>1787922</v>
      </c>
      <c r="K4" s="6" t="n">
        <v>1634340</v>
      </c>
      <c r="L4" s="6" t="n">
        <v>1580519</v>
      </c>
    </row>
    <row r="5" spans="1:12">
      <c r="A5" s="4" t="s">
        <v>325</v>
      </c>
      <c r="J5" s="4" t="s">
        <v>326</v>
      </c>
    </row>
    <row r="6" spans="1:12">
      <c r="A6" s="4" t="s">
        <v>327</v>
      </c>
    </row>
    <row r="7" spans="1:12">
      <c r="A7" s="3" t="s">
        <v>178</v>
      </c>
    </row>
    <row r="8" spans="1:12">
      <c r="A8" s="4" t="s">
        <v>325</v>
      </c>
      <c r="J8" s="4" t="s">
        <v>328</v>
      </c>
    </row>
    <row r="9" spans="1:12">
      <c r="A9" s="4" t="s">
        <v>329</v>
      </c>
    </row>
    <row r="10" spans="1:12">
      <c r="A10" s="3" t="s">
        <v>178</v>
      </c>
    </row>
    <row r="11" spans="1:12">
      <c r="A11" s="4" t="s">
        <v>325</v>
      </c>
      <c r="J11" s="4" t="s">
        <v>330</v>
      </c>
    </row>
    <row r="12" spans="1:12">
      <c r="A12" s="4" t="s">
        <v>331</v>
      </c>
    </row>
    <row r="13" spans="1:12">
      <c r="A13" s="3" t="s">
        <v>178</v>
      </c>
    </row>
    <row r="14" spans="1:12">
      <c r="A14" s="4" t="s">
        <v>324</v>
      </c>
      <c r="J14" s="6" t="n">
        <v>1615468</v>
      </c>
    </row>
    <row r="15" spans="1:12">
      <c r="A15" s="4" t="s">
        <v>325</v>
      </c>
      <c r="J15" s="4" t="s">
        <v>332</v>
      </c>
    </row>
    <row r="16" spans="1:12">
      <c r="A16" s="4" t="s">
        <v>333</v>
      </c>
    </row>
    <row r="17" spans="1:12">
      <c r="A17" s="3" t="s">
        <v>178</v>
      </c>
    </row>
    <row r="18" spans="1:12">
      <c r="A18" s="4" t="s">
        <v>324</v>
      </c>
      <c r="J18" s="6" t="n">
        <v>94041</v>
      </c>
    </row>
    <row r="19" spans="1:12">
      <c r="A19" s="4" t="s">
        <v>325</v>
      </c>
      <c r="J19" s="4" t="s">
        <v>334</v>
      </c>
    </row>
    <row r="20" spans="1:12">
      <c r="A20" s="4" t="s">
        <v>93</v>
      </c>
    </row>
    <row r="21" spans="1:12">
      <c r="A21" s="3" t="s">
        <v>178</v>
      </c>
    </row>
    <row r="22" spans="1:12">
      <c r="A22" s="4" t="s">
        <v>324</v>
      </c>
      <c r="J22" s="6" t="n">
        <v>78413</v>
      </c>
    </row>
    <row r="23" spans="1:12">
      <c r="A23" s="4" t="s">
        <v>325</v>
      </c>
      <c r="J23" s="4" t="s">
        <v>334</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335</v>
      </c>
      <c r="B1" s="2" t="s">
        <v>1</v>
      </c>
    </row>
    <row r="2" spans="1:4">
      <c r="B2" s="2" t="s">
        <v>336</v>
      </c>
      <c r="C2" s="2" t="s">
        <v>337</v>
      </c>
      <c r="D2" s="2" t="s">
        <v>338</v>
      </c>
    </row>
    <row r="3" spans="1:4">
      <c r="A3" s="3" t="s">
        <v>211</v>
      </c>
    </row>
    <row r="4" spans="1:4">
      <c r="A4" s="4" t="s">
        <v>339</v>
      </c>
      <c r="D4" s="5" t="n">
        <v>2</v>
      </c>
    </row>
    <row r="5" spans="1:4">
      <c r="A5" s="4" t="s">
        <v>340</v>
      </c>
      <c r="D5" s="6" t="n">
        <v>3400</v>
      </c>
    </row>
    <row r="6" spans="1:4">
      <c r="A6" s="3" t="s">
        <v>341</v>
      </c>
    </row>
    <row r="7" spans="1:4">
      <c r="A7" s="4" t="s">
        <v>342</v>
      </c>
      <c r="B7" s="6" t="n">
        <v>2832</v>
      </c>
      <c r="C7" s="6" t="n">
        <v>1864</v>
      </c>
      <c r="D7" s="5" t="n">
        <v>1408</v>
      </c>
    </row>
    <row r="8" spans="1:4">
      <c r="A8" s="4" t="s">
        <v>343</v>
      </c>
      <c r="B8" s="6" t="n">
        <v>38144</v>
      </c>
      <c r="C8" s="5" t="n">
        <v>29349</v>
      </c>
      <c r="D8" s="5" t="n">
        <v>35538</v>
      </c>
    </row>
    <row r="9" spans="1:4">
      <c r="A9" s="3" t="s">
        <v>217</v>
      </c>
    </row>
    <row r="10" spans="1:4">
      <c r="A10" s="4" t="s">
        <v>344</v>
      </c>
      <c r="B10" s="4" t="s">
        <v>345</v>
      </c>
    </row>
    <row r="11" spans="1:4">
      <c r="A11" s="3" t="s">
        <v>346</v>
      </c>
    </row>
    <row r="12" spans="1:4">
      <c r="A12" s="4" t="s">
        <v>347</v>
      </c>
      <c r="B12" s="6" t="n">
        <v>1288330</v>
      </c>
      <c r="C12" s="5" t="n">
        <v>1116182</v>
      </c>
    </row>
    <row r="13" spans="1:4">
      <c r="A13" s="4" t="s">
        <v>348</v>
      </c>
      <c r="B13" s="5" t="n">
        <v>253641</v>
      </c>
      <c r="C13" s="5" t="n">
        <v>207252</v>
      </c>
    </row>
    <row r="14" spans="1:4">
      <c r="A14" s="4" t="s">
        <v>349</v>
      </c>
      <c r="B14" s="5" t="n">
        <v>-1617860</v>
      </c>
      <c r="C14" s="5" t="n">
        <v>-1378050</v>
      </c>
    </row>
    <row r="15" spans="1:4">
      <c r="A15" s="4" t="s">
        <v>346</v>
      </c>
      <c r="B15" s="5" t="n">
        <v>-75889</v>
      </c>
      <c r="C15" s="5" t="n">
        <v>-54616</v>
      </c>
    </row>
    <row r="16" spans="1:4">
      <c r="A16" s="4" t="s">
        <v>37</v>
      </c>
      <c r="B16" s="5" t="n">
        <v>30116</v>
      </c>
      <c r="C16" s="5" t="n">
        <v>29369</v>
      </c>
    </row>
    <row r="17" spans="1:4">
      <c r="A17" s="4" t="s">
        <v>50</v>
      </c>
      <c r="B17" s="6" t="n">
        <v>106005</v>
      </c>
      <c r="C17" s="5" t="n">
        <v>83985</v>
      </c>
    </row>
    <row r="18" spans="1:4">
      <c r="A18" s="4" t="s">
        <v>350</v>
      </c>
      <c r="B18" s="4" t="s">
        <v>351</v>
      </c>
    </row>
    <row r="19" spans="1:4">
      <c r="A19" s="4" t="s">
        <v>352</v>
      </c>
      <c r="B19" s="6" t="n">
        <v>68700</v>
      </c>
      <c r="C19" s="5" t="n">
        <v>60700</v>
      </c>
    </row>
    <row r="20" spans="1:4">
      <c r="A20" s="4" t="s">
        <v>353</v>
      </c>
      <c r="B20" s="6" t="n">
        <v>11900</v>
      </c>
      <c r="C20" s="5" t="n">
        <v>10100</v>
      </c>
    </row>
    <row r="21" spans="1:4">
      <c r="A21" s="3" t="s">
        <v>230</v>
      </c>
    </row>
    <row r="22" spans="1:4">
      <c r="A22" s="4" t="s">
        <v>354</v>
      </c>
      <c r="B22" s="4" t="s">
        <v>355</v>
      </c>
    </row>
    <row r="23" spans="1:4">
      <c r="A23" s="3" t="s">
        <v>195</v>
      </c>
    </row>
    <row r="24" spans="1:4">
      <c r="A24" s="4" t="s">
        <v>356</v>
      </c>
      <c r="B24" s="4" t="s">
        <v>357</v>
      </c>
    </row>
    <row r="25" spans="1:4">
      <c r="A25" s="3" t="s">
        <v>215</v>
      </c>
    </row>
    <row r="26" spans="1:4">
      <c r="A26" s="4" t="s">
        <v>358</v>
      </c>
      <c r="B26" s="6" t="n">
        <v>168269</v>
      </c>
      <c r="C26" s="5" t="n">
        <v>123984</v>
      </c>
    </row>
    <row r="27" spans="1:4">
      <c r="A27" s="4" t="s">
        <v>359</v>
      </c>
      <c r="B27" s="5" t="n">
        <v>2263</v>
      </c>
      <c r="C27" s="5" t="n">
        <v>2289</v>
      </c>
    </row>
    <row r="28" spans="1:4">
      <c r="A28" s="4" t="s">
        <v>360</v>
      </c>
      <c r="B28" s="5" t="n">
        <v>2400</v>
      </c>
      <c r="C28" s="5" t="n">
        <v>1900</v>
      </c>
      <c r="D28" s="5" t="n">
        <v>2100</v>
      </c>
    </row>
    <row r="29" spans="1:4">
      <c r="A29" s="4" t="s">
        <v>361</v>
      </c>
      <c r="B29" s="5" t="n">
        <v>1419</v>
      </c>
      <c r="C29" s="6" t="n">
        <v>1304</v>
      </c>
      <c r="D29" s="5" t="n">
        <v>937</v>
      </c>
    </row>
    <row r="30" spans="1:4">
      <c r="A30" s="4" t="s">
        <v>169</v>
      </c>
      <c r="D30" s="6" t="n">
        <v>1240</v>
      </c>
    </row>
    <row r="31" spans="1:4">
      <c r="A31" s="4" t="s">
        <v>362</v>
      </c>
    </row>
    <row r="32" spans="1:4">
      <c r="A32" s="3" t="s">
        <v>215</v>
      </c>
    </row>
    <row r="33" spans="1:4">
      <c r="A33" s="4" t="s">
        <v>363</v>
      </c>
      <c r="B33" s="6" t="n">
        <v>5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364</v>
      </c>
      <c r="B1" s="2" t="s">
        <v>1</v>
      </c>
    </row>
    <row r="2" spans="1:2">
      <c r="B2" s="2" t="s">
        <v>365</v>
      </c>
    </row>
    <row r="3" spans="1:2">
      <c r="A3" s="3" t="s">
        <v>235</v>
      </c>
    </row>
    <row r="4" spans="1:2">
      <c r="A4" s="4" t="s">
        <v>366</v>
      </c>
      <c r="B4" s="5" t="n">
        <v>0</v>
      </c>
    </row>
    <row r="5" spans="1:2">
      <c r="A5" s="4" t="s">
        <v>367</v>
      </c>
    </row>
    <row r="6" spans="1:2">
      <c r="A6" s="3" t="s">
        <v>235</v>
      </c>
    </row>
    <row r="7" spans="1:2">
      <c r="A7" s="4" t="s">
        <v>368</v>
      </c>
      <c r="B7"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370</v>
      </c>
      <c r="B1" s="2" t="s">
        <v>318</v>
      </c>
      <c r="C1" s="2" t="s">
        <v>1</v>
      </c>
    </row>
    <row r="2" spans="1:5">
      <c r="B2" s="2" t="s">
        <v>371</v>
      </c>
      <c r="C2" s="2" t="s">
        <v>372</v>
      </c>
      <c r="D2" s="2" t="s">
        <v>337</v>
      </c>
      <c r="E2" s="2" t="s">
        <v>373</v>
      </c>
    </row>
    <row r="3" spans="1:5">
      <c r="A3" s="3" t="s">
        <v>182</v>
      </c>
    </row>
    <row r="4" spans="1:5">
      <c r="A4" s="4" t="s">
        <v>374</v>
      </c>
      <c r="C4" s="5" t="n">
        <v>42</v>
      </c>
    </row>
    <row r="5" spans="1:5">
      <c r="A5" s="4" t="s">
        <v>375</v>
      </c>
      <c r="C5" s="6" t="n">
        <v>31300</v>
      </c>
    </row>
    <row r="6" spans="1:5">
      <c r="A6" s="4" t="s">
        <v>376</v>
      </c>
      <c r="C6" s="5" t="n">
        <v>3100</v>
      </c>
      <c r="D6" s="6" t="n">
        <v>3700</v>
      </c>
    </row>
    <row r="7" spans="1:5">
      <c r="A7" s="3" t="s">
        <v>377</v>
      </c>
    </row>
    <row r="8" spans="1:5">
      <c r="A8" s="4" t="s">
        <v>378</v>
      </c>
      <c r="B8" s="6" t="n">
        <v>1100</v>
      </c>
      <c r="C8" s="5" t="n">
        <v>1105</v>
      </c>
    </row>
    <row r="9" spans="1:5">
      <c r="A9" s="4" t="s">
        <v>379</v>
      </c>
    </row>
    <row r="10" spans="1:5">
      <c r="A10" s="3" t="s">
        <v>377</v>
      </c>
    </row>
    <row r="11" spans="1:5">
      <c r="A11" s="4" t="s">
        <v>380</v>
      </c>
      <c r="B11" s="6" t="n">
        <v>2531</v>
      </c>
      <c r="C11" s="5" t="n">
        <v>2531</v>
      </c>
      <c r="D11" s="5" t="n">
        <v>450</v>
      </c>
    </row>
    <row r="12" spans="1:5">
      <c r="A12" s="4" t="s">
        <v>381</v>
      </c>
      <c r="C12" s="5" t="n">
        <v>11755</v>
      </c>
      <c r="D12" s="5" t="n">
        <v>3240</v>
      </c>
    </row>
    <row r="13" spans="1:5">
      <c r="A13" s="4" t="s">
        <v>382</v>
      </c>
      <c r="C13" s="5" t="n">
        <v>-2578</v>
      </c>
      <c r="D13" s="5" t="n">
        <v>-428</v>
      </c>
    </row>
    <row r="14" spans="1:5">
      <c r="A14" s="4" t="s">
        <v>383</v>
      </c>
      <c r="C14" s="5" t="n">
        <v>3715</v>
      </c>
      <c r="D14" s="5" t="n">
        <v>731</v>
      </c>
    </row>
    <row r="15" spans="1:5">
      <c r="A15" s="4" t="s">
        <v>384</v>
      </c>
      <c r="C15" s="5" t="n">
        <v>7993</v>
      </c>
      <c r="D15" s="5" t="n">
        <v>2531</v>
      </c>
      <c r="E15" s="6" t="n">
        <v>450</v>
      </c>
    </row>
    <row r="16" spans="1:5">
      <c r="A16" s="4" t="s">
        <v>385</v>
      </c>
    </row>
    <row r="17" spans="1:5">
      <c r="A17" s="3" t="s">
        <v>182</v>
      </c>
    </row>
    <row r="18" spans="1:5">
      <c r="A18" s="4" t="s">
        <v>32</v>
      </c>
      <c r="C18" s="5" t="n">
        <v>36542</v>
      </c>
      <c r="D18" s="5" t="n">
        <v>32074</v>
      </c>
    </row>
    <row r="19" spans="1:5">
      <c r="A19" s="4" t="s">
        <v>386</v>
      </c>
      <c r="C19" s="5" t="n">
        <v>3128</v>
      </c>
      <c r="D19" s="5" t="n">
        <v>3697</v>
      </c>
    </row>
    <row r="20" spans="1:5">
      <c r="A20" s="4" t="s">
        <v>379</v>
      </c>
      <c r="C20" s="5" t="n">
        <v>7993</v>
      </c>
      <c r="D20" s="5" t="n">
        <v>2531</v>
      </c>
    </row>
    <row r="21" spans="1:5">
      <c r="A21" s="4" t="s">
        <v>387</v>
      </c>
    </row>
    <row r="22" spans="1:5">
      <c r="A22" s="3" t="s">
        <v>182</v>
      </c>
    </row>
    <row r="23" spans="1:5">
      <c r="A23" s="4" t="s">
        <v>32</v>
      </c>
      <c r="C23" s="5" t="n">
        <v>36542</v>
      </c>
      <c r="D23" s="5" t="n">
        <v>32074</v>
      </c>
    </row>
    <row r="24" spans="1:5">
      <c r="A24" s="4" t="s">
        <v>388</v>
      </c>
    </row>
    <row r="25" spans="1:5">
      <c r="A25" s="3" t="s">
        <v>182</v>
      </c>
    </row>
    <row r="26" spans="1:5">
      <c r="A26" s="4" t="s">
        <v>386</v>
      </c>
      <c r="C26" s="5" t="n">
        <v>3128</v>
      </c>
      <c r="D26" s="5" t="n">
        <v>3697</v>
      </c>
    </row>
    <row r="27" spans="1:5">
      <c r="A27" s="4" t="s">
        <v>389</v>
      </c>
    </row>
    <row r="28" spans="1:5">
      <c r="A28" s="3" t="s">
        <v>182</v>
      </c>
    </row>
    <row r="29" spans="1:5">
      <c r="A29" s="4" t="s">
        <v>379</v>
      </c>
      <c r="C29" s="5" t="n">
        <v>7993</v>
      </c>
      <c r="D29" s="5" t="n">
        <v>2531</v>
      </c>
    </row>
    <row r="30" spans="1:5">
      <c r="A30" s="4" t="s">
        <v>390</v>
      </c>
    </row>
    <row r="31" spans="1:5">
      <c r="A31" s="3" t="s">
        <v>377</v>
      </c>
    </row>
    <row r="32" spans="1:5">
      <c r="A32" s="4" t="s">
        <v>378</v>
      </c>
      <c r="C32" s="6" t="n">
        <v>1105</v>
      </c>
      <c r="D32" s="6" t="n">
        <v>0</v>
      </c>
      <c r="E32" s="6" t="n">
        <v>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392</v>
      </c>
      <c r="C1" s="2" t="s">
        <v>2</v>
      </c>
      <c r="D1" s="2" t="s">
        <v>30</v>
      </c>
      <c r="E1" s="2" t="s">
        <v>80</v>
      </c>
    </row>
    <row r="2" spans="1:5">
      <c r="A2" s="3" t="s">
        <v>184</v>
      </c>
    </row>
    <row r="3" spans="1:5">
      <c r="A3" s="4" t="s">
        <v>393</v>
      </c>
      <c r="C3" s="4" t="s">
        <v>394</v>
      </c>
    </row>
    <row r="4" spans="1:5">
      <c r="A4" s="3" t="s">
        <v>395</v>
      </c>
    </row>
    <row r="5" spans="1:5">
      <c r="A5" s="4" t="s">
        <v>396</v>
      </c>
      <c r="C5" s="6" t="n">
        <v>200584</v>
      </c>
      <c r="D5" s="6" t="n">
        <v>149208</v>
      </c>
      <c r="E5" s="6" t="n">
        <v>143874</v>
      </c>
    </row>
    <row r="6" spans="1:5">
      <c r="A6" s="4" t="s">
        <v>397</v>
      </c>
    </row>
    <row r="7" spans="1:5">
      <c r="A7" s="3" t="s">
        <v>184</v>
      </c>
    </row>
    <row r="8" spans="1:5">
      <c r="A8" s="4" t="s">
        <v>398</v>
      </c>
      <c r="B8" s="6" t="n">
        <v>11600</v>
      </c>
    </row>
    <row r="9" spans="1:5">
      <c r="A9" s="4" t="s">
        <v>399</v>
      </c>
      <c r="B9" s="5" t="n">
        <v>14300</v>
      </c>
    </row>
    <row r="10" spans="1:5">
      <c r="A10" s="4" t="s">
        <v>400</v>
      </c>
      <c r="B10" s="5" t="n">
        <v>95400</v>
      </c>
    </row>
    <row r="11" spans="1:5">
      <c r="A11" s="3" t="s">
        <v>395</v>
      </c>
    </row>
    <row r="12" spans="1:5">
      <c r="A12" s="4" t="s">
        <v>32</v>
      </c>
      <c r="B12" s="5" t="n">
        <v>9613</v>
      </c>
    </row>
    <row r="13" spans="1:5">
      <c r="A13" s="4" t="s">
        <v>401</v>
      </c>
      <c r="B13" s="5" t="n">
        <v>28263</v>
      </c>
    </row>
    <row r="14" spans="1:5">
      <c r="A14" s="4" t="s">
        <v>37</v>
      </c>
      <c r="B14" s="5" t="n">
        <v>1690</v>
      </c>
    </row>
    <row r="15" spans="1:5">
      <c r="A15" s="4" t="s">
        <v>402</v>
      </c>
      <c r="B15" s="5" t="n">
        <v>708</v>
      </c>
    </row>
    <row r="16" spans="1:5">
      <c r="A16" s="4" t="s">
        <v>403</v>
      </c>
      <c r="B16" s="5" t="n">
        <v>3927</v>
      </c>
    </row>
    <row r="17" spans="1:5">
      <c r="A17" s="4" t="s">
        <v>396</v>
      </c>
      <c r="B17" s="5" t="n">
        <v>50512</v>
      </c>
    </row>
    <row r="18" spans="1:5">
      <c r="A18" s="4" t="s">
        <v>404</v>
      </c>
      <c r="B18" s="5" t="n">
        <v>46500</v>
      </c>
    </row>
    <row r="19" spans="1:5">
      <c r="A19" s="4" t="s">
        <v>405</v>
      </c>
      <c r="B19" s="5" t="n">
        <v>-11763</v>
      </c>
    </row>
    <row r="20" spans="1:5">
      <c r="A20" s="4" t="s">
        <v>50</v>
      </c>
      <c r="B20" s="5" t="n">
        <v>-8039</v>
      </c>
    </row>
    <row r="21" spans="1:5">
      <c r="A21" s="4" t="s">
        <v>406</v>
      </c>
      <c r="B21" s="5" t="n">
        <v>-104</v>
      </c>
    </row>
    <row r="22" spans="1:5">
      <c r="A22" s="4" t="s">
        <v>407</v>
      </c>
      <c r="B22" s="6" t="n">
        <v>121307</v>
      </c>
    </row>
    <row r="23" spans="1:5">
      <c r="A23" s="4" t="s">
        <v>408</v>
      </c>
    </row>
    <row r="24" spans="1:5">
      <c r="A24" s="3" t="s">
        <v>184</v>
      </c>
    </row>
    <row r="25" spans="1:5">
      <c r="A25" s="4" t="s">
        <v>409</v>
      </c>
      <c r="B25" s="4" t="s">
        <v>410</v>
      </c>
    </row>
    <row r="26" spans="1:5">
      <c r="A26" s="4" t="s">
        <v>411</v>
      </c>
    </row>
    <row r="27" spans="1:5">
      <c r="A27" s="3" t="s">
        <v>184</v>
      </c>
    </row>
    <row r="28" spans="1:5">
      <c r="A28" s="4" t="s">
        <v>409</v>
      </c>
      <c r="B28" s="4" t="s">
        <v>412</v>
      </c>
    </row>
    <row r="29" spans="1:5">
      <c r="A29" s="4" t="s">
        <v>413</v>
      </c>
    </row>
    <row r="30" spans="1:5">
      <c r="A30" s="3" t="s">
        <v>395</v>
      </c>
    </row>
    <row r="31" spans="1:5">
      <c r="A31" s="4" t="s">
        <v>404</v>
      </c>
      <c r="B31" s="6" t="n">
        <v>36500</v>
      </c>
    </row>
    <row r="32" spans="1:5">
      <c r="A32" s="4" t="s">
        <v>414</v>
      </c>
      <c r="B32" s="4" t="s">
        <v>415</v>
      </c>
    </row>
    <row r="33" spans="1:5">
      <c r="A33" s="4" t="s">
        <v>416</v>
      </c>
    </row>
    <row r="34" spans="1:5">
      <c r="A34" s="3" t="s">
        <v>395</v>
      </c>
    </row>
    <row r="35" spans="1:5">
      <c r="A35" s="4" t="s">
        <v>404</v>
      </c>
      <c r="B35" s="6" t="n">
        <v>6300</v>
      </c>
    </row>
    <row r="36" spans="1:5">
      <c r="A36" s="4" t="s">
        <v>414</v>
      </c>
      <c r="B36" s="4" t="s">
        <v>417</v>
      </c>
    </row>
    <row r="37" spans="1:5">
      <c r="A37" s="4" t="s">
        <v>418</v>
      </c>
    </row>
    <row r="38" spans="1:5">
      <c r="A38" s="3" t="s">
        <v>395</v>
      </c>
    </row>
    <row r="39" spans="1:5">
      <c r="A39" s="4" t="s">
        <v>404</v>
      </c>
      <c r="B39" s="6" t="n">
        <v>3700</v>
      </c>
    </row>
    <row r="40" spans="1:5">
      <c r="A40" s="4" t="s">
        <v>414</v>
      </c>
      <c r="B40" s="4" t="s">
        <v>4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1787922</v>
      </c>
      <c r="C4" s="6" t="n">
        <v>1634340</v>
      </c>
      <c r="D4" s="6" t="n">
        <v>1580519</v>
      </c>
    </row>
    <row r="5" spans="1:4">
      <c r="A5" s="4" t="s">
        <v>83</v>
      </c>
      <c r="B5" s="5" t="n">
        <v>1421641</v>
      </c>
      <c r="C5" s="5" t="n">
        <v>1290331</v>
      </c>
      <c r="D5" s="5" t="n">
        <v>1262390</v>
      </c>
    </row>
    <row r="6" spans="1:4">
      <c r="A6" s="4" t="s">
        <v>84</v>
      </c>
      <c r="B6" s="5" t="n">
        <v>366281</v>
      </c>
      <c r="C6" s="5" t="n">
        <v>344009</v>
      </c>
      <c r="D6" s="5" t="n">
        <v>318129</v>
      </c>
    </row>
    <row r="7" spans="1:4">
      <c r="A7" s="4" t="s">
        <v>85</v>
      </c>
      <c r="B7" s="5" t="n">
        <v>266586</v>
      </c>
      <c r="C7" s="5" t="n">
        <v>243201</v>
      </c>
      <c r="D7" s="5" t="n">
        <v>228965</v>
      </c>
    </row>
    <row r="8" spans="1:4">
      <c r="A8" s="4" t="s">
        <v>86</v>
      </c>
      <c r="B8" s="5" t="n">
        <v>1105</v>
      </c>
    </row>
    <row r="9" spans="1:4">
      <c r="A9" s="4" t="s">
        <v>87</v>
      </c>
      <c r="B9" s="5" t="n">
        <v>-670</v>
      </c>
      <c r="C9" s="5" t="n">
        <v>-761</v>
      </c>
      <c r="D9" s="5" t="n">
        <v>-880</v>
      </c>
    </row>
    <row r="10" spans="1:4">
      <c r="A10" s="4" t="s">
        <v>88</v>
      </c>
      <c r="B10" s="5" t="n">
        <v>99260</v>
      </c>
      <c r="C10" s="5" t="n">
        <v>101569</v>
      </c>
      <c r="D10" s="5" t="n">
        <v>90044</v>
      </c>
    </row>
    <row r="11" spans="1:4">
      <c r="A11" s="3" t="s">
        <v>89</v>
      </c>
    </row>
    <row r="12" spans="1:4">
      <c r="A12" s="4" t="s">
        <v>90</v>
      </c>
      <c r="B12" s="5" t="n">
        <v>70</v>
      </c>
      <c r="C12" s="5" t="n">
        <v>9</v>
      </c>
      <c r="D12" s="5" t="n">
        <v>72</v>
      </c>
    </row>
    <row r="13" spans="1:4">
      <c r="A13" s="4" t="s">
        <v>91</v>
      </c>
      <c r="B13" s="5" t="n">
        <v>-3156</v>
      </c>
      <c r="C13" s="5" t="n">
        <v>-2345</v>
      </c>
      <c r="D13" s="5" t="n">
        <v>-1753</v>
      </c>
    </row>
    <row r="14" spans="1:4">
      <c r="A14" s="4" t="s">
        <v>92</v>
      </c>
      <c r="B14" s="5" t="n">
        <v>3715</v>
      </c>
      <c r="C14" s="5" t="n">
        <v>731</v>
      </c>
      <c r="D14" s="5" t="n">
        <v>225</v>
      </c>
    </row>
    <row r="15" spans="1:4">
      <c r="A15" s="4" t="s">
        <v>93</v>
      </c>
      <c r="B15" s="5" t="n">
        <v>1049</v>
      </c>
      <c r="C15" s="5" t="n">
        <v>1097</v>
      </c>
      <c r="D15" s="5" t="n">
        <v>76</v>
      </c>
    </row>
    <row r="16" spans="1:4">
      <c r="A16" s="4" t="s">
        <v>94</v>
      </c>
      <c r="B16" s="5" t="n">
        <v>1678</v>
      </c>
      <c r="C16" s="5" t="n">
        <v>-508</v>
      </c>
      <c r="D16" s="5" t="n">
        <v>-1380</v>
      </c>
    </row>
    <row r="17" spans="1:4">
      <c r="A17" s="4" t="s">
        <v>95</v>
      </c>
      <c r="B17" s="5" t="n">
        <v>100938</v>
      </c>
      <c r="C17" s="5" t="n">
        <v>101061</v>
      </c>
      <c r="D17" s="5" t="n">
        <v>88664</v>
      </c>
    </row>
    <row r="18" spans="1:4">
      <c r="A18" s="4" t="s">
        <v>96</v>
      </c>
      <c r="B18" s="5" t="n">
        <v>45666</v>
      </c>
      <c r="C18" s="5" t="n">
        <v>36165</v>
      </c>
      <c r="D18" s="5" t="n">
        <v>31224</v>
      </c>
    </row>
    <row r="19" spans="1:4">
      <c r="A19" s="4" t="s">
        <v>97</v>
      </c>
      <c r="B19" s="5" t="n">
        <v>55272</v>
      </c>
      <c r="C19" s="5" t="n">
        <v>64896</v>
      </c>
      <c r="D19" s="5" t="n">
        <v>57440</v>
      </c>
    </row>
    <row r="20" spans="1:4">
      <c r="A20" s="4" t="s">
        <v>98</v>
      </c>
      <c r="D20" s="5" t="n">
        <v>8076</v>
      </c>
    </row>
    <row r="21" spans="1:4">
      <c r="A21" s="4" t="s">
        <v>99</v>
      </c>
      <c r="B21" s="6" t="n">
        <v>55272</v>
      </c>
      <c r="C21" s="6" t="n">
        <v>64896</v>
      </c>
      <c r="D21" s="6" t="n">
        <v>49364</v>
      </c>
    </row>
    <row r="22" spans="1:4">
      <c r="A22" s="3" t="s">
        <v>100</v>
      </c>
    </row>
    <row r="23" spans="1:4">
      <c r="A23" s="4" t="s">
        <v>101</v>
      </c>
      <c r="B23" s="7" t="n">
        <v>1.48</v>
      </c>
      <c r="C23" s="7" t="n">
        <v>1.74</v>
      </c>
      <c r="D23" s="7" t="n">
        <v>1.32</v>
      </c>
    </row>
    <row r="24" spans="1:4">
      <c r="A24" s="4" t="s">
        <v>102</v>
      </c>
      <c r="B24" s="7" t="n">
        <v>1.47</v>
      </c>
      <c r="C24" s="7" t="n">
        <v>1.72</v>
      </c>
      <c r="D24" s="7" t="n">
        <v>1.3</v>
      </c>
    </row>
    <row r="25" spans="1:4">
      <c r="A25" s="3" t="s">
        <v>103</v>
      </c>
    </row>
    <row r="26" spans="1:4">
      <c r="A26" s="4" t="s">
        <v>101</v>
      </c>
      <c r="B26" s="5" t="n">
        <v>37239</v>
      </c>
      <c r="C26" s="5" t="n">
        <v>37335</v>
      </c>
      <c r="D26" s="5" t="n">
        <v>37442</v>
      </c>
    </row>
    <row r="27" spans="1:4">
      <c r="A27" s="4" t="s">
        <v>102</v>
      </c>
      <c r="B27" s="5" t="n">
        <v>37672</v>
      </c>
      <c r="C27" s="5" t="n">
        <v>37811</v>
      </c>
      <c r="D27" s="5" t="n">
        <v>37868</v>
      </c>
    </row>
    <row r="28" spans="1:4">
      <c r="A28" s="4" t="s">
        <v>104</v>
      </c>
      <c r="B28" s="8" t="n">
        <v>0.295</v>
      </c>
      <c r="C28" s="8" t="n">
        <v>0.275</v>
      </c>
      <c r="D28" s="8"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420</v>
      </c>
      <c r="B1" s="2" t="s">
        <v>421</v>
      </c>
      <c r="C1" s="2" t="s">
        <v>422</v>
      </c>
      <c r="D1" s="2" t="s">
        <v>336</v>
      </c>
      <c r="E1" s="2" t="s">
        <v>337</v>
      </c>
    </row>
    <row r="2" spans="1:5">
      <c r="A2" s="3" t="s">
        <v>184</v>
      </c>
    </row>
    <row r="3" spans="1:5">
      <c r="A3" s="4" t="s">
        <v>423</v>
      </c>
      <c r="C3" s="5" t="n">
        <v>2</v>
      </c>
    </row>
    <row r="4" spans="1:5">
      <c r="A4" s="4" t="s">
        <v>424</v>
      </c>
    </row>
    <row r="5" spans="1:5">
      <c r="A5" s="3" t="s">
        <v>184</v>
      </c>
    </row>
    <row r="6" spans="1:5">
      <c r="A6" s="4" t="s">
        <v>425</v>
      </c>
      <c r="B6" s="4" t="s">
        <v>426</v>
      </c>
    </row>
    <row r="7" spans="1:5">
      <c r="A7" s="4" t="s">
        <v>407</v>
      </c>
      <c r="B7" s="9" t="n">
        <v>46.6</v>
      </c>
    </row>
    <row r="8" spans="1:5">
      <c r="A8" s="4" t="s">
        <v>400</v>
      </c>
      <c r="B8" s="6" t="n">
        <v>42</v>
      </c>
    </row>
    <row r="9" spans="1:5">
      <c r="A9" s="4" t="s">
        <v>427</v>
      </c>
    </row>
    <row r="10" spans="1:5">
      <c r="A10" s="3" t="s">
        <v>184</v>
      </c>
    </row>
    <row r="11" spans="1:5">
      <c r="A11" s="4" t="s">
        <v>425</v>
      </c>
      <c r="C11" s="4" t="s">
        <v>326</v>
      </c>
    </row>
    <row r="12" spans="1:5">
      <c r="A12" s="4" t="s">
        <v>407</v>
      </c>
      <c r="C12" s="9" t="n">
        <v>19.8</v>
      </c>
    </row>
    <row r="13" spans="1:5">
      <c r="A13" s="4" t="s">
        <v>400</v>
      </c>
      <c r="C13" s="10" t="n">
        <v>15.5</v>
      </c>
    </row>
    <row r="14" spans="1:5">
      <c r="A14" s="4" t="s">
        <v>428</v>
      </c>
      <c r="C14" s="9" t="n">
        <v>14.8</v>
      </c>
    </row>
    <row r="15" spans="1:5">
      <c r="A15" s="4" t="s">
        <v>429</v>
      </c>
    </row>
    <row r="16" spans="1:5">
      <c r="A16" s="3" t="s">
        <v>184</v>
      </c>
    </row>
    <row r="17" spans="1:5">
      <c r="A17" s="4" t="s">
        <v>407</v>
      </c>
      <c r="D17" s="9" t="n">
        <v>9.4</v>
      </c>
      <c r="E17" s="9"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0</v>
      </c>
      <c r="B1" s="2" t="s">
        <v>318</v>
      </c>
      <c r="C1" s="2" t="s">
        <v>1</v>
      </c>
    </row>
    <row r="2" spans="1:4">
      <c r="B2" s="2" t="s">
        <v>320</v>
      </c>
      <c r="C2" s="2" t="s">
        <v>2</v>
      </c>
      <c r="D2" s="2" t="s">
        <v>30</v>
      </c>
    </row>
    <row r="3" spans="1:4">
      <c r="A3" s="3" t="s">
        <v>431</v>
      </c>
    </row>
    <row r="4" spans="1:4">
      <c r="A4" s="4" t="s">
        <v>432</v>
      </c>
      <c r="B4" s="6" t="n">
        <v>149208</v>
      </c>
      <c r="C4" s="6" t="n">
        <v>149208</v>
      </c>
      <c r="D4" s="6" t="n">
        <v>143874</v>
      </c>
    </row>
    <row r="5" spans="1:4">
      <c r="A5" s="4" t="s">
        <v>433</v>
      </c>
      <c r="C5" s="5" t="n">
        <v>52481</v>
      </c>
      <c r="D5" s="5" t="n">
        <v>5334</v>
      </c>
    </row>
    <row r="6" spans="1:4">
      <c r="A6" s="4" t="s">
        <v>434</v>
      </c>
      <c r="B6" s="6" t="n">
        <v>-1100</v>
      </c>
      <c r="C6" s="5" t="n">
        <v>-1105</v>
      </c>
    </row>
    <row r="7" spans="1:4">
      <c r="A7" s="4" t="s">
        <v>384</v>
      </c>
      <c r="C7" s="6" t="n">
        <v>200584</v>
      </c>
      <c r="D7" s="6" t="n">
        <v>149208</v>
      </c>
    </row>
    <row r="8" spans="1:4">
      <c r="A8" s="4" t="s">
        <v>435</v>
      </c>
    </row>
    <row r="9" spans="1:4">
      <c r="A9" s="3" t="s">
        <v>436</v>
      </c>
    </row>
    <row r="10" spans="1:4">
      <c r="A10" s="4" t="s">
        <v>437</v>
      </c>
      <c r="C10" s="4" t="s">
        <v>438</v>
      </c>
    </row>
    <row r="11" spans="1:4">
      <c r="A11" s="4" t="s">
        <v>439</v>
      </c>
    </row>
    <row r="12" spans="1:4">
      <c r="A12" s="3" t="s">
        <v>436</v>
      </c>
    </row>
    <row r="13" spans="1:4">
      <c r="A13" s="4" t="s">
        <v>440</v>
      </c>
      <c r="C13" s="4" t="s">
        <v>43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80</v>
      </c>
    </row>
    <row r="3" spans="1:4">
      <c r="A3" s="3" t="s">
        <v>442</v>
      </c>
    </row>
    <row r="4" spans="1:4">
      <c r="A4" s="4" t="s">
        <v>443</v>
      </c>
      <c r="B4" s="6" t="n">
        <v>139884</v>
      </c>
      <c r="C4" s="6" t="n">
        <v>95360</v>
      </c>
    </row>
    <row r="5" spans="1:4">
      <c r="A5" s="4" t="s">
        <v>444</v>
      </c>
      <c r="B5" s="5" t="n">
        <v>-63840</v>
      </c>
      <c r="C5" s="5" t="n">
        <v>-52925</v>
      </c>
    </row>
    <row r="6" spans="1:4">
      <c r="A6" s="4" t="s">
        <v>141</v>
      </c>
      <c r="B6" s="5" t="n">
        <v>17404</v>
      </c>
      <c r="C6" s="5" t="n">
        <v>8185</v>
      </c>
      <c r="D6" s="6" t="n">
        <v>7481</v>
      </c>
    </row>
    <row r="7" spans="1:4">
      <c r="A7" s="3" t="s">
        <v>445</v>
      </c>
    </row>
    <row r="8" spans="1:4">
      <c r="A8" s="5" t="n">
        <v>2018</v>
      </c>
      <c r="B8" s="5" t="n">
        <v>13786</v>
      </c>
    </row>
    <row r="9" spans="1:4">
      <c r="A9" s="5" t="n">
        <v>2019</v>
      </c>
      <c r="B9" s="5" t="n">
        <v>11320</v>
      </c>
    </row>
    <row r="10" spans="1:4">
      <c r="A10" s="5" t="n">
        <v>2020</v>
      </c>
      <c r="B10" s="5" t="n">
        <v>9252</v>
      </c>
    </row>
    <row r="11" spans="1:4">
      <c r="A11" s="5" t="n">
        <v>2021</v>
      </c>
      <c r="B11" s="5" t="n">
        <v>7651</v>
      </c>
    </row>
    <row r="12" spans="1:4">
      <c r="A12" s="5" t="n">
        <v>2022</v>
      </c>
      <c r="B12" s="5" t="n">
        <v>6041</v>
      </c>
    </row>
    <row r="13" spans="1:4">
      <c r="A13" s="4" t="s">
        <v>446</v>
      </c>
      <c r="B13" s="5" t="n">
        <v>27994</v>
      </c>
    </row>
    <row r="14" spans="1:4">
      <c r="A14" s="4" t="s">
        <v>111</v>
      </c>
      <c r="B14" s="5" t="n">
        <v>76044</v>
      </c>
    </row>
    <row r="15" spans="1:4">
      <c r="A15" s="4" t="s">
        <v>447</v>
      </c>
    </row>
    <row r="16" spans="1:4">
      <c r="A16" s="3" t="s">
        <v>442</v>
      </c>
    </row>
    <row r="17" spans="1:4">
      <c r="A17" s="4" t="s">
        <v>443</v>
      </c>
      <c r="B17" s="5" t="n">
        <v>98244</v>
      </c>
      <c r="C17" s="5" t="n">
        <v>57230</v>
      </c>
    </row>
    <row r="18" spans="1:4">
      <c r="A18" s="4" t="s">
        <v>444</v>
      </c>
      <c r="B18" s="6" t="n">
        <v>-47057</v>
      </c>
      <c r="C18" s="5" t="n">
        <v>-36758</v>
      </c>
    </row>
    <row r="19" spans="1:4">
      <c r="A19" s="4" t="s">
        <v>448</v>
      </c>
    </row>
    <row r="20" spans="1:4">
      <c r="A20" s="3" t="s">
        <v>442</v>
      </c>
    </row>
    <row r="21" spans="1:4">
      <c r="A21" s="4" t="s">
        <v>449</v>
      </c>
      <c r="B21" s="4" t="s">
        <v>417</v>
      </c>
    </row>
    <row r="22" spans="1:4">
      <c r="A22" s="4" t="s">
        <v>450</v>
      </c>
    </row>
    <row r="23" spans="1:4">
      <c r="A23" s="3" t="s">
        <v>442</v>
      </c>
    </row>
    <row r="24" spans="1:4">
      <c r="A24" s="4" t="s">
        <v>449</v>
      </c>
      <c r="B24" s="4" t="s">
        <v>451</v>
      </c>
    </row>
    <row r="25" spans="1:4">
      <c r="A25" s="4" t="s">
        <v>452</v>
      </c>
    </row>
    <row r="26" spans="1:4">
      <c r="A26" s="3" t="s">
        <v>442</v>
      </c>
    </row>
    <row r="27" spans="1:4">
      <c r="A27" s="4" t="s">
        <v>443</v>
      </c>
      <c r="B27" s="6" t="n">
        <v>6300</v>
      </c>
      <c r="C27" s="5" t="n">
        <v>3600</v>
      </c>
    </row>
    <row r="28" spans="1:4">
      <c r="A28" s="4" t="s">
        <v>444</v>
      </c>
      <c r="B28" s="6" t="n">
        <v>-5478</v>
      </c>
      <c r="C28" s="5" t="n">
        <v>-3433</v>
      </c>
    </row>
    <row r="29" spans="1:4">
      <c r="A29" s="4" t="s">
        <v>453</v>
      </c>
    </row>
    <row r="30" spans="1:4">
      <c r="A30" s="3" t="s">
        <v>442</v>
      </c>
    </row>
    <row r="31" spans="1:4">
      <c r="A31" s="4" t="s">
        <v>449</v>
      </c>
      <c r="B31" s="4" t="s">
        <v>417</v>
      </c>
    </row>
    <row r="32" spans="1:4">
      <c r="A32" s="4" t="s">
        <v>454</v>
      </c>
    </row>
    <row r="33" spans="1:4">
      <c r="A33" s="3" t="s">
        <v>442</v>
      </c>
    </row>
    <row r="34" spans="1:4">
      <c r="A34" s="4" t="s">
        <v>449</v>
      </c>
      <c r="B34" s="4" t="s">
        <v>455</v>
      </c>
    </row>
    <row r="35" spans="1:4">
      <c r="A35" s="4" t="s">
        <v>456</v>
      </c>
    </row>
    <row r="36" spans="1:4">
      <c r="A36" s="3" t="s">
        <v>442</v>
      </c>
    </row>
    <row r="37" spans="1:4">
      <c r="A37" s="4" t="s">
        <v>443</v>
      </c>
      <c r="C37" s="5" t="n">
        <v>2890</v>
      </c>
    </row>
    <row r="38" spans="1:4">
      <c r="A38" s="4" t="s">
        <v>444</v>
      </c>
      <c r="C38" s="5" t="n">
        <v>-2890</v>
      </c>
    </row>
    <row r="39" spans="1:4">
      <c r="A39" s="4" t="s">
        <v>457</v>
      </c>
    </row>
    <row r="40" spans="1:4">
      <c r="A40" s="3" t="s">
        <v>442</v>
      </c>
    </row>
    <row r="41" spans="1:4">
      <c r="A41" s="4" t="s">
        <v>449</v>
      </c>
      <c r="B41" s="4" t="s">
        <v>455</v>
      </c>
    </row>
    <row r="42" spans="1:4">
      <c r="A42" s="4" t="s">
        <v>458</v>
      </c>
    </row>
    <row r="43" spans="1:4">
      <c r="A43" s="3" t="s">
        <v>442</v>
      </c>
    </row>
    <row r="44" spans="1:4">
      <c r="A44" s="4" t="s">
        <v>449</v>
      </c>
      <c r="B44" s="4" t="s">
        <v>459</v>
      </c>
    </row>
    <row r="45" spans="1:4">
      <c r="A45" s="4" t="s">
        <v>460</v>
      </c>
    </row>
    <row r="46" spans="1:4">
      <c r="A46" s="3" t="s">
        <v>442</v>
      </c>
    </row>
    <row r="47" spans="1:4">
      <c r="A47" s="4" t="s">
        <v>443</v>
      </c>
      <c r="B47" s="6" t="n">
        <v>35340</v>
      </c>
      <c r="C47" s="5" t="n">
        <v>31640</v>
      </c>
    </row>
    <row r="48" spans="1:4">
      <c r="A48" s="4" t="s">
        <v>444</v>
      </c>
      <c r="B48" s="6" t="n">
        <v>-11305</v>
      </c>
      <c r="C48" s="6" t="n">
        <v>-9844</v>
      </c>
    </row>
    <row r="49" spans="1:4">
      <c r="A49" s="4" t="s">
        <v>461</v>
      </c>
    </row>
    <row r="50" spans="1:4">
      <c r="A50" s="3" t="s">
        <v>442</v>
      </c>
    </row>
    <row r="51" spans="1:4">
      <c r="A51" s="4" t="s">
        <v>449</v>
      </c>
      <c r="B51" s="4" t="s">
        <v>455</v>
      </c>
    </row>
    <row r="52" spans="1:4">
      <c r="A52" s="4" t="s">
        <v>462</v>
      </c>
    </row>
    <row r="53" spans="1:4">
      <c r="A53" s="3" t="s">
        <v>442</v>
      </c>
    </row>
    <row r="54" spans="1:4">
      <c r="A54" s="4" t="s">
        <v>449</v>
      </c>
      <c r="B54" s="4" t="s">
        <v>419</v>
      </c>
    </row>
    <row r="55" spans="1:4">
      <c r="A55" s="4" t="s">
        <v>463</v>
      </c>
    </row>
    <row r="56" spans="1:4">
      <c r="A56" s="3" t="s">
        <v>442</v>
      </c>
    </row>
    <row r="57" spans="1:4">
      <c r="A57" s="4" t="s">
        <v>449</v>
      </c>
      <c r="B57" s="4" t="s">
        <v>417</v>
      </c>
    </row>
    <row r="58" spans="1:4">
      <c r="A58" s="4" t="s">
        <v>464</v>
      </c>
    </row>
    <row r="59" spans="1:4">
      <c r="A59" s="3" t="s">
        <v>442</v>
      </c>
    </row>
    <row r="60" spans="1:4">
      <c r="A60" s="4" t="s">
        <v>449</v>
      </c>
      <c r="B60" s="4" t="s">
        <v>4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5</v>
      </c>
      <c r="B1" s="2" t="s">
        <v>1</v>
      </c>
    </row>
    <row r="2" spans="1:4">
      <c r="B2" s="2" t="s">
        <v>2</v>
      </c>
      <c r="C2" s="2" t="s">
        <v>30</v>
      </c>
      <c r="D2" s="2" t="s">
        <v>80</v>
      </c>
    </row>
    <row r="3" spans="1:4">
      <c r="A3" s="3" t="s">
        <v>403</v>
      </c>
    </row>
    <row r="4" spans="1:4">
      <c r="A4" s="4" t="s">
        <v>466</v>
      </c>
      <c r="B4" s="6" t="n">
        <v>195901</v>
      </c>
      <c r="C4" s="6" t="n">
        <v>165331</v>
      </c>
    </row>
    <row r="5" spans="1:4">
      <c r="A5" s="4" t="s">
        <v>467</v>
      </c>
      <c r="B5" s="5" t="n">
        <v>-108310</v>
      </c>
      <c r="C5" s="5" t="n">
        <v>-97136</v>
      </c>
    </row>
    <row r="6" spans="1:4">
      <c r="A6" s="4" t="s">
        <v>468</v>
      </c>
      <c r="B6" s="5" t="n">
        <v>87591</v>
      </c>
      <c r="C6" s="5" t="n">
        <v>68195</v>
      </c>
    </row>
    <row r="7" spans="1:4">
      <c r="A7" s="4" t="s">
        <v>142</v>
      </c>
      <c r="B7" s="5" t="n">
        <v>20100</v>
      </c>
      <c r="C7" s="5" t="n">
        <v>18000</v>
      </c>
      <c r="D7" s="6" t="n">
        <v>15900</v>
      </c>
    </row>
    <row r="8" spans="1:4">
      <c r="A8" s="4" t="s">
        <v>469</v>
      </c>
    </row>
    <row r="9" spans="1:4">
      <c r="A9" s="3" t="s">
        <v>403</v>
      </c>
    </row>
    <row r="10" spans="1:4">
      <c r="A10" s="4" t="s">
        <v>466</v>
      </c>
      <c r="B10" s="5" t="n">
        <v>2745</v>
      </c>
      <c r="C10" s="5" t="n">
        <v>2745</v>
      </c>
    </row>
    <row r="11" spans="1:4">
      <c r="A11" s="4" t="s">
        <v>470</v>
      </c>
    </row>
    <row r="12" spans="1:4">
      <c r="A12" s="3" t="s">
        <v>403</v>
      </c>
    </row>
    <row r="13" spans="1:4">
      <c r="A13" s="4" t="s">
        <v>466</v>
      </c>
      <c r="B13" s="6" t="n">
        <v>87120</v>
      </c>
      <c r="C13" s="5" t="n">
        <v>74137</v>
      </c>
    </row>
    <row r="14" spans="1:4">
      <c r="A14" s="4" t="s">
        <v>471</v>
      </c>
    </row>
    <row r="15" spans="1:4">
      <c r="A15" s="3" t="s">
        <v>403</v>
      </c>
    </row>
    <row r="16" spans="1:4">
      <c r="A16" s="4" t="s">
        <v>472</v>
      </c>
      <c r="B16" s="4" t="s">
        <v>417</v>
      </c>
    </row>
    <row r="17" spans="1:4">
      <c r="A17" s="4" t="s">
        <v>473</v>
      </c>
    </row>
    <row r="18" spans="1:4">
      <c r="A18" s="3" t="s">
        <v>403</v>
      </c>
    </row>
    <row r="19" spans="1:4">
      <c r="A19" s="4" t="s">
        <v>472</v>
      </c>
      <c r="B19" s="4" t="s">
        <v>459</v>
      </c>
    </row>
    <row r="20" spans="1:4">
      <c r="A20" s="4" t="s">
        <v>474</v>
      </c>
    </row>
    <row r="21" spans="1:4">
      <c r="A21" s="3" t="s">
        <v>403</v>
      </c>
    </row>
    <row r="22" spans="1:4">
      <c r="A22" s="4" t="s">
        <v>466</v>
      </c>
      <c r="B22" s="6" t="n">
        <v>30064</v>
      </c>
      <c r="C22" s="5" t="n">
        <v>27843</v>
      </c>
    </row>
    <row r="23" spans="1:4">
      <c r="A23" s="4" t="s">
        <v>475</v>
      </c>
    </row>
    <row r="24" spans="1:4">
      <c r="A24" s="3" t="s">
        <v>403</v>
      </c>
    </row>
    <row r="25" spans="1:4">
      <c r="A25" s="4" t="s">
        <v>472</v>
      </c>
      <c r="B25" s="4" t="s">
        <v>417</v>
      </c>
    </row>
    <row r="26" spans="1:4">
      <c r="A26" s="4" t="s">
        <v>476</v>
      </c>
    </row>
    <row r="27" spans="1:4">
      <c r="A27" s="3" t="s">
        <v>403</v>
      </c>
    </row>
    <row r="28" spans="1:4">
      <c r="A28" s="4" t="s">
        <v>472</v>
      </c>
      <c r="B28" s="4" t="s">
        <v>477</v>
      </c>
    </row>
    <row r="29" spans="1:4">
      <c r="A29" s="4" t="s">
        <v>478</v>
      </c>
    </row>
    <row r="30" spans="1:4">
      <c r="A30" s="3" t="s">
        <v>403</v>
      </c>
    </row>
    <row r="31" spans="1:4">
      <c r="A31" s="4" t="s">
        <v>466</v>
      </c>
      <c r="B31" s="6" t="n">
        <v>20463</v>
      </c>
      <c r="C31" s="5" t="n">
        <v>20791</v>
      </c>
    </row>
    <row r="32" spans="1:4">
      <c r="A32" s="4" t="s">
        <v>479</v>
      </c>
    </row>
    <row r="33" spans="1:4">
      <c r="A33" s="3" t="s">
        <v>403</v>
      </c>
    </row>
    <row r="34" spans="1:4">
      <c r="A34" s="4" t="s">
        <v>472</v>
      </c>
      <c r="B34" s="4" t="s">
        <v>417</v>
      </c>
    </row>
    <row r="35" spans="1:4">
      <c r="A35" s="4" t="s">
        <v>480</v>
      </c>
    </row>
    <row r="36" spans="1:4">
      <c r="A36" s="3" t="s">
        <v>403</v>
      </c>
    </row>
    <row r="37" spans="1:4">
      <c r="A37" s="4" t="s">
        <v>472</v>
      </c>
      <c r="B37" s="4" t="s">
        <v>415</v>
      </c>
    </row>
    <row r="38" spans="1:4">
      <c r="A38" s="4" t="s">
        <v>481</v>
      </c>
    </row>
    <row r="39" spans="1:4">
      <c r="A39" s="3" t="s">
        <v>403</v>
      </c>
    </row>
    <row r="40" spans="1:4">
      <c r="A40" s="4" t="s">
        <v>466</v>
      </c>
      <c r="B40" s="6" t="n">
        <v>38422</v>
      </c>
      <c r="C40" s="5" t="n">
        <v>35166</v>
      </c>
    </row>
    <row r="41" spans="1:4">
      <c r="A41" s="4" t="s">
        <v>482</v>
      </c>
    </row>
    <row r="42" spans="1:4">
      <c r="A42" s="3" t="s">
        <v>403</v>
      </c>
    </row>
    <row r="43" spans="1:4">
      <c r="A43" s="4" t="s">
        <v>472</v>
      </c>
      <c r="B43" s="4" t="s">
        <v>417</v>
      </c>
    </row>
    <row r="44" spans="1:4">
      <c r="A44" s="4" t="s">
        <v>483</v>
      </c>
    </row>
    <row r="45" spans="1:4">
      <c r="A45" s="3" t="s">
        <v>403</v>
      </c>
    </row>
    <row r="46" spans="1:4">
      <c r="A46" s="4" t="s">
        <v>472</v>
      </c>
      <c r="B46" s="4" t="s">
        <v>484</v>
      </c>
    </row>
    <row r="47" spans="1:4">
      <c r="A47" s="4" t="s">
        <v>485</v>
      </c>
    </row>
    <row r="48" spans="1:4">
      <c r="A48" s="3" t="s">
        <v>403</v>
      </c>
    </row>
    <row r="49" spans="1:4">
      <c r="A49" s="4" t="s">
        <v>466</v>
      </c>
      <c r="B49" s="6" t="n">
        <v>4473</v>
      </c>
      <c r="C49" s="5" t="n">
        <v>4224</v>
      </c>
    </row>
    <row r="50" spans="1:4">
      <c r="A50" s="4" t="s">
        <v>486</v>
      </c>
    </row>
    <row r="51" spans="1:4">
      <c r="A51" s="3" t="s">
        <v>403</v>
      </c>
    </row>
    <row r="52" spans="1:4">
      <c r="A52" s="4" t="s">
        <v>472</v>
      </c>
      <c r="B52" s="4" t="s">
        <v>417</v>
      </c>
    </row>
    <row r="53" spans="1:4">
      <c r="A53" s="4" t="s">
        <v>487</v>
      </c>
    </row>
    <row r="54" spans="1:4">
      <c r="A54" s="3" t="s">
        <v>403</v>
      </c>
    </row>
    <row r="55" spans="1:4">
      <c r="A55" s="4" t="s">
        <v>472</v>
      </c>
      <c r="B55" s="4" t="s">
        <v>488</v>
      </c>
    </row>
    <row r="56" spans="1:4">
      <c r="A56" s="4" t="s">
        <v>489</v>
      </c>
    </row>
    <row r="57" spans="1:4">
      <c r="A57" s="3" t="s">
        <v>403</v>
      </c>
    </row>
    <row r="58" spans="1:4">
      <c r="A58" s="4" t="s">
        <v>466</v>
      </c>
      <c r="B58" s="6" t="n">
        <v>12614</v>
      </c>
      <c r="C58" s="6" t="n">
        <v>4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0</v>
      </c>
      <c r="B1" s="2" t="s">
        <v>1</v>
      </c>
    </row>
    <row r="2" spans="1:4">
      <c r="B2" s="2" t="s">
        <v>2</v>
      </c>
      <c r="C2" s="2" t="s">
        <v>30</v>
      </c>
      <c r="D2" s="2" t="s">
        <v>80</v>
      </c>
    </row>
    <row r="3" spans="1:4">
      <c r="A3" s="3" t="s">
        <v>491</v>
      </c>
    </row>
    <row r="4" spans="1:4">
      <c r="A4" s="4" t="s">
        <v>380</v>
      </c>
      <c r="B4" s="6" t="n">
        <v>4288</v>
      </c>
      <c r="C4" s="6" t="n">
        <v>5158</v>
      </c>
      <c r="D4" s="6" t="n">
        <v>4379</v>
      </c>
    </row>
    <row r="5" spans="1:4">
      <c r="A5" s="4" t="s">
        <v>144</v>
      </c>
      <c r="B5" s="5" t="n">
        <v>182</v>
      </c>
      <c r="C5" s="5" t="n">
        <v>-27</v>
      </c>
      <c r="D5" s="5" t="n">
        <v>1552</v>
      </c>
    </row>
    <row r="6" spans="1:4">
      <c r="A6" s="4" t="s">
        <v>492</v>
      </c>
      <c r="B6" s="5" t="n">
        <v>-1829</v>
      </c>
      <c r="C6" s="5" t="n">
        <v>-876</v>
      </c>
      <c r="D6" s="5" t="n">
        <v>-798</v>
      </c>
    </row>
    <row r="7" spans="1:4">
      <c r="A7" s="4" t="s">
        <v>493</v>
      </c>
      <c r="B7" s="5" t="n">
        <v>759</v>
      </c>
      <c r="C7" s="5" t="n">
        <v>33</v>
      </c>
      <c r="D7" s="5" t="n">
        <v>25</v>
      </c>
    </row>
    <row r="8" spans="1:4">
      <c r="A8" s="4" t="s">
        <v>494</v>
      </c>
      <c r="B8" s="5" t="n">
        <v>3400</v>
      </c>
      <c r="C8" s="5" t="n">
        <v>4288</v>
      </c>
      <c r="D8" s="6" t="n">
        <v>5158</v>
      </c>
    </row>
    <row r="9" spans="1:4">
      <c r="A9" s="3" t="s">
        <v>52</v>
      </c>
    </row>
    <row r="10" spans="1:4">
      <c r="A10" s="4" t="s">
        <v>495</v>
      </c>
      <c r="B10" s="5" t="n">
        <v>6149</v>
      </c>
      <c r="C10" s="5" t="n">
        <v>6702</v>
      </c>
    </row>
    <row r="11" spans="1:4">
      <c r="A11" s="4" t="s">
        <v>496</v>
      </c>
      <c r="B11" s="5" t="n">
        <v>598</v>
      </c>
      <c r="C11" s="5" t="n">
        <v>1269</v>
      </c>
    </row>
    <row r="12" spans="1:4">
      <c r="A12" s="4" t="s">
        <v>497</v>
      </c>
      <c r="B12" s="5" t="n">
        <v>2308</v>
      </c>
      <c r="C12" s="5" t="n">
        <v>1973</v>
      </c>
    </row>
    <row r="13" spans="1:4">
      <c r="A13" s="4" t="s">
        <v>498</v>
      </c>
      <c r="B13" s="5" t="n">
        <v>3895</v>
      </c>
      <c r="C13" s="5" t="n">
        <v>5257</v>
      </c>
    </row>
    <row r="14" spans="1:4">
      <c r="A14" s="4" t="s">
        <v>499</v>
      </c>
      <c r="B14" s="5" t="n">
        <v>2981</v>
      </c>
      <c r="C14" s="5" t="n">
        <v>4196</v>
      </c>
    </row>
    <row r="15" spans="1:4">
      <c r="A15" s="4" t="s">
        <v>52</v>
      </c>
      <c r="B15" s="5" t="n">
        <v>17723</v>
      </c>
      <c r="C15" s="5" t="n">
        <v>14864</v>
      </c>
    </row>
    <row r="16" spans="1:4">
      <c r="A16" s="4" t="s">
        <v>500</v>
      </c>
      <c r="B16" s="6" t="n">
        <v>33654</v>
      </c>
      <c r="C16" s="6" t="n">
        <v>3426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1</v>
      </c>
      <c r="B1" s="2" t="s">
        <v>2</v>
      </c>
      <c r="C1" s="2" t="s">
        <v>30</v>
      </c>
    </row>
    <row r="2" spans="1:3">
      <c r="A2" s="3" t="s">
        <v>502</v>
      </c>
    </row>
    <row r="3" spans="1:3">
      <c r="A3" s="4" t="s">
        <v>503</v>
      </c>
      <c r="B3" s="6" t="n">
        <v>60539</v>
      </c>
      <c r="C3" s="6" t="n">
        <v>2811</v>
      </c>
    </row>
    <row r="4" spans="1:3">
      <c r="A4" s="4" t="s">
        <v>504</v>
      </c>
      <c r="B4" s="5" t="n">
        <v>-613</v>
      </c>
      <c r="C4" s="5" t="n">
        <v>-763</v>
      </c>
    </row>
    <row r="5" spans="1:3">
      <c r="A5" s="4" t="s">
        <v>505</v>
      </c>
      <c r="B5" s="5" t="n">
        <v>59926</v>
      </c>
      <c r="C5" s="5" t="n">
        <v>2048</v>
      </c>
    </row>
    <row r="6" spans="1:3">
      <c r="A6" s="4" t="s">
        <v>506</v>
      </c>
    </row>
    <row r="7" spans="1:3">
      <c r="A7" s="3" t="s">
        <v>502</v>
      </c>
    </row>
    <row r="8" spans="1:3">
      <c r="A8" s="4" t="s">
        <v>507</v>
      </c>
      <c r="B8" s="5" t="n">
        <v>45000</v>
      </c>
    </row>
    <row r="9" spans="1:3">
      <c r="A9" s="4" t="s">
        <v>508</v>
      </c>
    </row>
    <row r="10" spans="1:3">
      <c r="A10" s="3" t="s">
        <v>502</v>
      </c>
    </row>
    <row r="11" spans="1:3">
      <c r="A11" s="4" t="s">
        <v>507</v>
      </c>
      <c r="B11" s="5" t="n">
        <v>15325</v>
      </c>
      <c r="C11" s="5" t="n">
        <v>2250</v>
      </c>
    </row>
    <row r="12" spans="1:3">
      <c r="A12" s="4" t="s">
        <v>509</v>
      </c>
    </row>
    <row r="13" spans="1:3">
      <c r="A13" s="3" t="s">
        <v>502</v>
      </c>
    </row>
    <row r="14" spans="1:3">
      <c r="A14" s="4" t="s">
        <v>507</v>
      </c>
      <c r="B14" s="6" t="n">
        <v>214</v>
      </c>
      <c r="C14" s="5" t="n">
        <v>305</v>
      </c>
    </row>
    <row r="15" spans="1:3">
      <c r="A15" s="4" t="s">
        <v>510</v>
      </c>
    </row>
    <row r="16" spans="1:3">
      <c r="A16" s="3" t="s">
        <v>502</v>
      </c>
    </row>
    <row r="17" spans="1:3">
      <c r="A17" s="4" t="s">
        <v>511</v>
      </c>
      <c r="C17" s="6" t="n">
        <v>2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80</v>
      </c>
    </row>
    <row r="3" spans="1:4">
      <c r="A3" s="3" t="s">
        <v>513</v>
      </c>
    </row>
    <row r="4" spans="1:4">
      <c r="A4" s="5" t="n">
        <v>2018</v>
      </c>
      <c r="B4" s="6" t="n">
        <v>613</v>
      </c>
    </row>
    <row r="5" spans="1:4">
      <c r="A5" s="5" t="n">
        <v>2019</v>
      </c>
      <c r="B5" s="5" t="n">
        <v>626</v>
      </c>
    </row>
    <row r="6" spans="1:4">
      <c r="A6" s="5" t="n">
        <v>2020</v>
      </c>
      <c r="B6" s="5" t="n">
        <v>7150</v>
      </c>
    </row>
    <row r="7" spans="1:4">
      <c r="A7" s="5" t="n">
        <v>2021</v>
      </c>
      <c r="B7" s="5" t="n">
        <v>52150</v>
      </c>
    </row>
    <row r="8" spans="1:4">
      <c r="A8" s="4" t="s">
        <v>503</v>
      </c>
      <c r="B8" s="5" t="n">
        <v>60539</v>
      </c>
      <c r="C8" s="6" t="n">
        <v>2811</v>
      </c>
    </row>
    <row r="9" spans="1:4">
      <c r="A9" s="3" t="s">
        <v>91</v>
      </c>
    </row>
    <row r="10" spans="1:4">
      <c r="A10" s="4" t="s">
        <v>514</v>
      </c>
      <c r="B10" s="5" t="n">
        <v>365</v>
      </c>
      <c r="C10" s="5" t="n">
        <v>70</v>
      </c>
      <c r="D10" s="6" t="n">
        <v>25</v>
      </c>
    </row>
    <row r="11" spans="1:4">
      <c r="A11" s="4" t="s">
        <v>515</v>
      </c>
      <c r="B11" s="5" t="n">
        <v>1862</v>
      </c>
      <c r="C11" s="5" t="n">
        <v>1251</v>
      </c>
      <c r="D11" s="5" t="n">
        <v>692</v>
      </c>
    </row>
    <row r="12" spans="1:4">
      <c r="A12" s="4" t="s">
        <v>516</v>
      </c>
      <c r="B12" s="5" t="n">
        <v>553</v>
      </c>
      <c r="C12" s="5" t="n">
        <v>657</v>
      </c>
      <c r="D12" s="5" t="n">
        <v>719</v>
      </c>
    </row>
    <row r="13" spans="1:4">
      <c r="A13" s="4" t="s">
        <v>146</v>
      </c>
      <c r="B13" s="5" t="n">
        <v>376</v>
      </c>
      <c r="C13" s="5" t="n">
        <v>367</v>
      </c>
      <c r="D13" s="5" t="n">
        <v>317</v>
      </c>
    </row>
    <row r="14" spans="1:4">
      <c r="A14" s="4" t="s">
        <v>111</v>
      </c>
      <c r="B14" s="6" t="n">
        <v>3156</v>
      </c>
      <c r="C14" s="6" t="n">
        <v>2345</v>
      </c>
      <c r="D14" s="6" t="n">
        <v>17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517</v>
      </c>
      <c r="B1" s="2" t="s">
        <v>318</v>
      </c>
      <c r="J1" s="2" t="s">
        <v>1</v>
      </c>
    </row>
    <row r="2" spans="1:12">
      <c r="B2" s="2" t="s">
        <v>336</v>
      </c>
      <c r="C2" s="2" t="s">
        <v>518</v>
      </c>
      <c r="D2" s="2" t="s">
        <v>519</v>
      </c>
      <c r="E2" s="2" t="s">
        <v>371</v>
      </c>
      <c r="F2" s="2" t="s">
        <v>337</v>
      </c>
      <c r="G2" s="2" t="s">
        <v>520</v>
      </c>
      <c r="H2" s="2" t="s">
        <v>521</v>
      </c>
      <c r="I2" s="2" t="s">
        <v>522</v>
      </c>
      <c r="J2" s="2" t="s">
        <v>372</v>
      </c>
      <c r="K2" s="2" t="s">
        <v>337</v>
      </c>
      <c r="L2" s="2" t="s">
        <v>373</v>
      </c>
    </row>
    <row r="3" spans="1:12">
      <c r="A3" s="3" t="s">
        <v>502</v>
      </c>
    </row>
    <row r="4" spans="1:12">
      <c r="A4" s="4" t="s">
        <v>523</v>
      </c>
      <c r="B4" s="6" t="n">
        <v>100000</v>
      </c>
      <c r="J4" s="6" t="n">
        <v>100000</v>
      </c>
    </row>
    <row r="5" spans="1:12">
      <c r="A5" s="3" t="s">
        <v>524</v>
      </c>
    </row>
    <row r="6" spans="1:12">
      <c r="A6" s="4" t="s">
        <v>139</v>
      </c>
      <c r="B6" s="5" t="n">
        <v>7539</v>
      </c>
      <c r="C6" s="6" t="n">
        <v>22284</v>
      </c>
      <c r="D6" s="6" t="n">
        <v>17972</v>
      </c>
      <c r="E6" s="6" t="n">
        <v>7477</v>
      </c>
      <c r="F6" s="6" t="n">
        <v>16867</v>
      </c>
      <c r="G6" s="6" t="n">
        <v>20471</v>
      </c>
      <c r="H6" s="6" t="n">
        <v>17717</v>
      </c>
      <c r="I6" s="6" t="n">
        <v>9841</v>
      </c>
      <c r="J6" s="5" t="n">
        <v>55272</v>
      </c>
      <c r="K6" s="6" t="n">
        <v>64896</v>
      </c>
      <c r="L6" s="6" t="n">
        <v>57440</v>
      </c>
    </row>
    <row r="7" spans="1:12">
      <c r="A7" s="4" t="s">
        <v>525</v>
      </c>
      <c r="J7" s="5" t="n">
        <v>-45666</v>
      </c>
      <c r="K7" s="5" t="n">
        <v>-36165</v>
      </c>
      <c r="L7" s="5" t="n">
        <v>-31224</v>
      </c>
    </row>
    <row r="8" spans="1:12">
      <c r="A8" s="4" t="s">
        <v>124</v>
      </c>
      <c r="J8" s="5" t="n">
        <v>6377</v>
      </c>
      <c r="K8" s="5" t="n">
        <v>5041</v>
      </c>
      <c r="L8" s="6" t="n">
        <v>5609</v>
      </c>
    </row>
    <row r="9" spans="1:12">
      <c r="A9" s="4" t="s">
        <v>143</v>
      </c>
      <c r="E9" s="6" t="n">
        <v>-1100</v>
      </c>
      <c r="J9" s="5" t="n">
        <v>-1105</v>
      </c>
    </row>
    <row r="10" spans="1:12">
      <c r="A10" s="4" t="s">
        <v>427</v>
      </c>
    </row>
    <row r="11" spans="1:12">
      <c r="A11" s="3" t="s">
        <v>526</v>
      </c>
    </row>
    <row r="12" spans="1:12">
      <c r="A12" s="4" t="s">
        <v>507</v>
      </c>
      <c r="B12" s="5" t="n">
        <v>200</v>
      </c>
      <c r="J12" s="5" t="n">
        <v>200</v>
      </c>
    </row>
    <row r="13" spans="1:12">
      <c r="A13" s="4" t="s">
        <v>527</v>
      </c>
      <c r="B13" s="5" t="n">
        <v>400</v>
      </c>
      <c r="J13" s="5" t="n">
        <v>400</v>
      </c>
    </row>
    <row r="14" spans="1:12">
      <c r="A14" s="4" t="s">
        <v>528</v>
      </c>
      <c r="B14" s="5" t="n">
        <v>100</v>
      </c>
      <c r="J14" s="6" t="n">
        <v>100</v>
      </c>
    </row>
    <row r="15" spans="1:12">
      <c r="A15" s="4" t="s">
        <v>529</v>
      </c>
    </row>
    <row r="16" spans="1:12">
      <c r="A16" s="3" t="s">
        <v>530</v>
      </c>
    </row>
    <row r="17" spans="1:12">
      <c r="A17" s="4" t="s">
        <v>531</v>
      </c>
      <c r="J17" s="4" t="s">
        <v>532</v>
      </c>
    </row>
    <row r="18" spans="1:12">
      <c r="A18" s="3" t="s">
        <v>533</v>
      </c>
    </row>
    <row r="19" spans="1:12">
      <c r="A19" s="4" t="s">
        <v>534</v>
      </c>
      <c r="J19" s="4" t="s">
        <v>532</v>
      </c>
    </row>
    <row r="20" spans="1:12">
      <c r="A20" s="4" t="s">
        <v>506</v>
      </c>
    </row>
    <row r="21" spans="1:12">
      <c r="A21" s="3" t="s">
        <v>502</v>
      </c>
    </row>
    <row r="22" spans="1:12">
      <c r="A22" s="4" t="s">
        <v>535</v>
      </c>
      <c r="B22" s="5" t="n">
        <v>325000</v>
      </c>
      <c r="J22" s="6" t="n">
        <v>325000</v>
      </c>
    </row>
    <row r="23" spans="1:12">
      <c r="A23" s="4" t="s">
        <v>536</v>
      </c>
      <c r="B23" s="5" t="n">
        <v>45000</v>
      </c>
      <c r="J23" s="5" t="n">
        <v>45000</v>
      </c>
    </row>
    <row r="24" spans="1:12">
      <c r="A24" s="4" t="s">
        <v>537</v>
      </c>
      <c r="B24" s="5" t="n">
        <v>39600</v>
      </c>
      <c r="J24" s="5" t="n">
        <v>39600</v>
      </c>
    </row>
    <row r="25" spans="1:12">
      <c r="A25" s="4" t="s">
        <v>538</v>
      </c>
      <c r="B25" s="5" t="n">
        <v>240400</v>
      </c>
      <c r="J25" s="5" t="n">
        <v>240400</v>
      </c>
    </row>
    <row r="26" spans="1:12">
      <c r="A26" s="4" t="s">
        <v>539</v>
      </c>
      <c r="B26" s="6" t="n">
        <v>40900</v>
      </c>
      <c r="J26" s="6" t="n">
        <v>40900</v>
      </c>
    </row>
    <row r="27" spans="1:12">
      <c r="A27" s="4" t="s">
        <v>540</v>
      </c>
      <c r="J27" s="5" t="n">
        <v>4</v>
      </c>
    </row>
    <row r="28" spans="1:12">
      <c r="A28" s="3" t="s">
        <v>524</v>
      </c>
    </row>
    <row r="29" spans="1:12">
      <c r="A29" s="4" t="s">
        <v>139</v>
      </c>
      <c r="J29" s="6" t="n">
        <v>55272</v>
      </c>
    </row>
    <row r="30" spans="1:12">
      <c r="A30" s="4" t="s">
        <v>525</v>
      </c>
      <c r="J30" s="5" t="n">
        <v>-45666</v>
      </c>
    </row>
    <row r="31" spans="1:12">
      <c r="A31" s="4" t="s">
        <v>541</v>
      </c>
      <c r="J31" s="5" t="n">
        <v>-3086</v>
      </c>
    </row>
    <row r="32" spans="1:12">
      <c r="A32" s="4" t="s">
        <v>542</v>
      </c>
      <c r="J32" s="5" t="n">
        <v>37456</v>
      </c>
    </row>
    <row r="33" spans="1:12">
      <c r="A33" s="4" t="s">
        <v>124</v>
      </c>
      <c r="J33" s="5" t="n">
        <v>6377</v>
      </c>
    </row>
    <row r="34" spans="1:12">
      <c r="A34" s="4" t="s">
        <v>143</v>
      </c>
      <c r="J34" s="5" t="n">
        <v>-1105</v>
      </c>
    </row>
    <row r="35" spans="1:12">
      <c r="A35" s="4" t="s">
        <v>543</v>
      </c>
      <c r="J35" s="5" t="n">
        <v>-4597</v>
      </c>
    </row>
    <row r="36" spans="1:12">
      <c r="A36" s="4" t="s">
        <v>544</v>
      </c>
      <c r="J36" s="6" t="n">
        <v>153559</v>
      </c>
    </row>
    <row r="37" spans="1:12">
      <c r="A37" s="3" t="s">
        <v>545</v>
      </c>
    </row>
    <row r="38" spans="1:12">
      <c r="A38" s="4" t="s">
        <v>546</v>
      </c>
      <c r="B38" s="11" t="n">
        <v>0.4</v>
      </c>
      <c r="J38" s="11" t="n">
        <v>0.4</v>
      </c>
    </row>
    <row r="39" spans="1:12">
      <c r="A39" s="4" t="s">
        <v>547</v>
      </c>
      <c r="B39" s="10" t="n">
        <v>21.8</v>
      </c>
      <c r="J39" s="10" t="n">
        <v>21.8</v>
      </c>
    </row>
    <row r="40" spans="1:12">
      <c r="A40" s="4" t="s">
        <v>548</v>
      </c>
      <c r="J40" s="5" t="n">
        <v>4</v>
      </c>
    </row>
    <row r="41" spans="1:12">
      <c r="A41" s="4" t="s">
        <v>549</v>
      </c>
      <c r="J41" s="5" t="n">
        <v>2</v>
      </c>
    </row>
    <row r="42" spans="1:12">
      <c r="A42" s="4" t="s">
        <v>550</v>
      </c>
      <c r="J42" s="4" t="s">
        <v>551</v>
      </c>
    </row>
    <row r="43" spans="1:12">
      <c r="A43" s="3" t="s">
        <v>533</v>
      </c>
    </row>
    <row r="44" spans="1:12">
      <c r="A44" s="4" t="s">
        <v>552</v>
      </c>
      <c r="B44" s="4" t="s">
        <v>553</v>
      </c>
      <c r="J44" s="4" t="s">
        <v>553</v>
      </c>
    </row>
    <row r="45" spans="1:12">
      <c r="A45" s="3" t="s">
        <v>526</v>
      </c>
    </row>
    <row r="46" spans="1:12">
      <c r="A46" s="4" t="s">
        <v>507</v>
      </c>
      <c r="B46" s="6" t="n">
        <v>45000</v>
      </c>
      <c r="J46" s="6" t="n">
        <v>45000</v>
      </c>
    </row>
    <row r="47" spans="1:12">
      <c r="A47" s="4" t="s">
        <v>554</v>
      </c>
    </row>
    <row r="48" spans="1:12">
      <c r="A48" s="3" t="s">
        <v>545</v>
      </c>
    </row>
    <row r="49" spans="1:12">
      <c r="A49" s="4" t="s">
        <v>546</v>
      </c>
      <c r="B49" s="11" t="n">
        <v>2.75</v>
      </c>
      <c r="J49" s="11" t="n">
        <v>2.75</v>
      </c>
    </row>
    <row r="50" spans="1:12">
      <c r="A50" s="4" t="s">
        <v>555</v>
      </c>
    </row>
    <row r="51" spans="1:12">
      <c r="A51" s="3" t="s">
        <v>533</v>
      </c>
    </row>
    <row r="52" spans="1:12">
      <c r="A52" s="4" t="s">
        <v>556</v>
      </c>
      <c r="J52" s="4" t="s">
        <v>557</v>
      </c>
    </row>
    <row r="53" spans="1:12">
      <c r="A53" s="4" t="s">
        <v>558</v>
      </c>
      <c r="J53" s="4" t="s">
        <v>559</v>
      </c>
    </row>
    <row r="54" spans="1:12">
      <c r="A54" s="4" t="s">
        <v>560</v>
      </c>
    </row>
    <row r="55" spans="1:12">
      <c r="A55" s="3" t="s">
        <v>533</v>
      </c>
    </row>
    <row r="56" spans="1:12">
      <c r="A56" s="4" t="s">
        <v>556</v>
      </c>
      <c r="J56" s="4" t="s">
        <v>561</v>
      </c>
    </row>
    <row r="57" spans="1:12">
      <c r="A57" s="4" t="s">
        <v>558</v>
      </c>
      <c r="J57" s="4" t="s">
        <v>562</v>
      </c>
    </row>
    <row r="58" spans="1:12">
      <c r="A58" s="4" t="s">
        <v>563</v>
      </c>
    </row>
    <row r="59" spans="1:12">
      <c r="A59" s="3" t="s">
        <v>533</v>
      </c>
    </row>
    <row r="60" spans="1:12">
      <c r="A60" s="4" t="s">
        <v>556</v>
      </c>
      <c r="J60" s="4" t="s">
        <v>564</v>
      </c>
    </row>
    <row r="61" spans="1:12">
      <c r="A61" s="4" t="s">
        <v>558</v>
      </c>
      <c r="J61" s="4" t="s">
        <v>565</v>
      </c>
    </row>
    <row r="62" spans="1:12">
      <c r="A62" s="4" t="s">
        <v>566</v>
      </c>
    </row>
    <row r="63" spans="1:12">
      <c r="A63" s="3" t="s">
        <v>533</v>
      </c>
    </row>
    <row r="64" spans="1:12">
      <c r="A64" s="4" t="s">
        <v>556</v>
      </c>
      <c r="J64" s="4" t="s">
        <v>369</v>
      </c>
    </row>
    <row r="65" spans="1:12">
      <c r="A65" s="4" t="s">
        <v>558</v>
      </c>
      <c r="J65" s="4" t="s">
        <v>567</v>
      </c>
    </row>
    <row r="66" spans="1:12">
      <c r="A66" s="4" t="s">
        <v>568</v>
      </c>
    </row>
    <row r="67" spans="1:12">
      <c r="A67" s="3" t="s">
        <v>545</v>
      </c>
    </row>
    <row r="68" spans="1:12">
      <c r="A68" s="4" t="s">
        <v>547</v>
      </c>
      <c r="B68" s="5" t="n">
        <v>2</v>
      </c>
      <c r="J68" s="5" t="n">
        <v>2</v>
      </c>
    </row>
    <row r="69" spans="1:12">
      <c r="A69" s="4" t="s">
        <v>569</v>
      </c>
    </row>
    <row r="70" spans="1:12">
      <c r="A70" s="3" t="s">
        <v>545</v>
      </c>
    </row>
    <row r="71" spans="1:12">
      <c r="A71" s="4" t="s">
        <v>570</v>
      </c>
      <c r="B71" s="5" t="n">
        <v>2</v>
      </c>
      <c r="J71" s="5" t="n">
        <v>2</v>
      </c>
    </row>
    <row r="72" spans="1:12">
      <c r="A72" s="4" t="s">
        <v>571</v>
      </c>
    </row>
    <row r="73" spans="1:12">
      <c r="A73" s="3" t="s">
        <v>545</v>
      </c>
    </row>
    <row r="74" spans="1:12">
      <c r="A74" s="4" t="s">
        <v>572</v>
      </c>
      <c r="B74" s="11" t="n">
        <v>1.5</v>
      </c>
      <c r="J74" s="11" t="n">
        <v>1.5</v>
      </c>
    </row>
    <row r="75" spans="1:12">
      <c r="A75" s="4" t="s">
        <v>573</v>
      </c>
      <c r="B75" s="6" t="n">
        <v>30000</v>
      </c>
      <c r="J75" s="6" t="n">
        <v>30000</v>
      </c>
    </row>
    <row r="76" spans="1:12">
      <c r="A76" s="4" t="s">
        <v>574</v>
      </c>
      <c r="B76" s="6" t="n">
        <v>65000</v>
      </c>
      <c r="J76" s="6" t="n">
        <v>65000</v>
      </c>
    </row>
    <row r="77" spans="1:12">
      <c r="A77" s="4" t="s">
        <v>575</v>
      </c>
    </row>
    <row r="78" spans="1:12">
      <c r="A78" s="3" t="s">
        <v>545</v>
      </c>
    </row>
    <row r="79" spans="1:12">
      <c r="A79" s="4" t="s">
        <v>576</v>
      </c>
      <c r="B79" s="11" t="n">
        <v>1.5</v>
      </c>
      <c r="J79" s="11" t="n">
        <v>1.5</v>
      </c>
    </row>
    <row r="80" spans="1:12">
      <c r="A80" s="4" t="s">
        <v>577</v>
      </c>
    </row>
    <row r="81" spans="1:12">
      <c r="A81" s="3" t="s">
        <v>545</v>
      </c>
    </row>
    <row r="82" spans="1:12">
      <c r="A82" s="4" t="s">
        <v>578</v>
      </c>
      <c r="J82" s="6" t="n">
        <v>25000</v>
      </c>
    </row>
    <row r="83" spans="1:12">
      <c r="A83" s="4" t="s">
        <v>579</v>
      </c>
    </row>
    <row r="84" spans="1:12">
      <c r="A84" s="3" t="s">
        <v>545</v>
      </c>
    </row>
    <row r="85" spans="1:12">
      <c r="A85" s="4" t="s">
        <v>578</v>
      </c>
      <c r="J85" s="6" t="n">
        <v>25000</v>
      </c>
    </row>
    <row r="86" spans="1:12">
      <c r="A86" s="4" t="s">
        <v>580</v>
      </c>
    </row>
    <row r="87" spans="1:12">
      <c r="A87" s="3" t="s">
        <v>530</v>
      </c>
    </row>
    <row r="88" spans="1:12">
      <c r="A88" s="4" t="s">
        <v>531</v>
      </c>
      <c r="J88" s="4" t="s">
        <v>562</v>
      </c>
    </row>
    <row r="89" spans="1:12">
      <c r="A89" s="3" t="s">
        <v>533</v>
      </c>
    </row>
    <row r="90" spans="1:12">
      <c r="A90" s="4" t="s">
        <v>534</v>
      </c>
      <c r="J90" s="4" t="s">
        <v>562</v>
      </c>
    </row>
    <row r="91" spans="1:12">
      <c r="A91" s="4" t="s">
        <v>581</v>
      </c>
    </row>
    <row r="92" spans="1:12">
      <c r="A92" s="3" t="s">
        <v>530</v>
      </c>
    </row>
    <row r="93" spans="1:12">
      <c r="A93" s="4" t="s">
        <v>531</v>
      </c>
      <c r="J93" s="4" t="s">
        <v>582</v>
      </c>
    </row>
    <row r="94" spans="1:12">
      <c r="A94" s="3" t="s">
        <v>533</v>
      </c>
    </row>
    <row r="95" spans="1:12">
      <c r="A95" s="4" t="s">
        <v>534</v>
      </c>
      <c r="J95" s="4" t="s">
        <v>582</v>
      </c>
    </row>
    <row r="96" spans="1:12">
      <c r="A96" s="4" t="s">
        <v>583</v>
      </c>
    </row>
    <row r="97" spans="1:12">
      <c r="A97" s="3" t="s">
        <v>530</v>
      </c>
    </row>
    <row r="98" spans="1:12">
      <c r="A98" s="4" t="s">
        <v>531</v>
      </c>
      <c r="J98" s="4" t="s">
        <v>584</v>
      </c>
    </row>
    <row r="99" spans="1:12">
      <c r="A99" s="3" t="s">
        <v>533</v>
      </c>
    </row>
    <row r="100" spans="1:12">
      <c r="A100" s="4" t="s">
        <v>534</v>
      </c>
      <c r="J100" s="4" t="s">
        <v>584</v>
      </c>
    </row>
    <row r="101" spans="1:12">
      <c r="A101" s="4" t="s">
        <v>585</v>
      </c>
    </row>
    <row r="102" spans="1:12">
      <c r="A102" s="3" t="s">
        <v>530</v>
      </c>
    </row>
    <row r="103" spans="1:12">
      <c r="A103" s="4" t="s">
        <v>531</v>
      </c>
      <c r="J103" s="4" t="s">
        <v>586</v>
      </c>
    </row>
    <row r="104" spans="1:12">
      <c r="A104" s="3" t="s">
        <v>533</v>
      </c>
    </row>
    <row r="105" spans="1:12">
      <c r="A105" s="4" t="s">
        <v>534</v>
      </c>
      <c r="J105" s="4" t="s">
        <v>586</v>
      </c>
    </row>
    <row r="106" spans="1:12">
      <c r="A106" s="4" t="s">
        <v>587</v>
      </c>
    </row>
    <row r="107" spans="1:12">
      <c r="A107" s="3" t="s">
        <v>530</v>
      </c>
    </row>
    <row r="108" spans="1:12">
      <c r="A108" s="4" t="s">
        <v>531</v>
      </c>
      <c r="J108" s="4" t="s">
        <v>557</v>
      </c>
    </row>
    <row r="109" spans="1:12">
      <c r="A109" s="3" t="s">
        <v>533</v>
      </c>
    </row>
    <row r="110" spans="1:12">
      <c r="A110" s="4" t="s">
        <v>534</v>
      </c>
      <c r="J110" s="4" t="s">
        <v>557</v>
      </c>
    </row>
    <row r="111" spans="1:12">
      <c r="A111" s="4" t="s">
        <v>588</v>
      </c>
    </row>
    <row r="112" spans="1:12">
      <c r="A112" s="3" t="s">
        <v>530</v>
      </c>
    </row>
    <row r="113" spans="1:12">
      <c r="A113" s="4" t="s">
        <v>531</v>
      </c>
      <c r="J113" s="4" t="s">
        <v>561</v>
      </c>
    </row>
    <row r="114" spans="1:12">
      <c r="A114" s="3" t="s">
        <v>533</v>
      </c>
    </row>
    <row r="115" spans="1:12">
      <c r="A115" s="4" t="s">
        <v>534</v>
      </c>
      <c r="J115" s="4" t="s">
        <v>561</v>
      </c>
    </row>
    <row r="116" spans="1:12">
      <c r="A116" s="4" t="s">
        <v>589</v>
      </c>
    </row>
    <row r="117" spans="1:12">
      <c r="A117" s="3" t="s">
        <v>530</v>
      </c>
    </row>
    <row r="118" spans="1:12">
      <c r="A118" s="4" t="s">
        <v>531</v>
      </c>
      <c r="J118" s="4" t="s">
        <v>564</v>
      </c>
    </row>
    <row r="119" spans="1:12">
      <c r="A119" s="3" t="s">
        <v>533</v>
      </c>
    </row>
    <row r="120" spans="1:12">
      <c r="A120" s="4" t="s">
        <v>534</v>
      </c>
      <c r="J120" s="4" t="s">
        <v>564</v>
      </c>
    </row>
    <row r="121" spans="1:12">
      <c r="A121" s="4" t="s">
        <v>590</v>
      </c>
    </row>
    <row r="122" spans="1:12">
      <c r="A122" s="3" t="s">
        <v>530</v>
      </c>
    </row>
    <row r="123" spans="1:12">
      <c r="A123" s="4" t="s">
        <v>531</v>
      </c>
      <c r="J123" s="4" t="s">
        <v>369</v>
      </c>
    </row>
    <row r="124" spans="1:12">
      <c r="A124" s="3" t="s">
        <v>533</v>
      </c>
    </row>
    <row r="125" spans="1:12">
      <c r="A125" s="4" t="s">
        <v>534</v>
      </c>
      <c r="J125" s="4" t="s">
        <v>369</v>
      </c>
    </row>
    <row r="126" spans="1:12">
      <c r="A126" s="4" t="s">
        <v>508</v>
      </c>
    </row>
    <row r="127" spans="1:12">
      <c r="A127" s="3" t="s">
        <v>526</v>
      </c>
    </row>
    <row r="128" spans="1:12">
      <c r="A128" s="4" t="s">
        <v>507</v>
      </c>
      <c r="B128" s="6" t="n">
        <v>15325</v>
      </c>
      <c r="F128" s="5" t="n">
        <v>2250</v>
      </c>
      <c r="J128" s="6" t="n">
        <v>15325</v>
      </c>
      <c r="K128" s="5" t="n">
        <v>2250</v>
      </c>
    </row>
    <row r="129" spans="1:12">
      <c r="A129" s="4" t="s">
        <v>591</v>
      </c>
    </row>
    <row r="130" spans="1:12">
      <c r="A130" s="3" t="s">
        <v>526</v>
      </c>
    </row>
    <row r="131" spans="1:12">
      <c r="A131" s="4" t="s">
        <v>507</v>
      </c>
      <c r="B131" s="6" t="n">
        <v>1000</v>
      </c>
      <c r="J131" s="6" t="n">
        <v>1000</v>
      </c>
    </row>
    <row r="132" spans="1:12">
      <c r="A132" s="4" t="s">
        <v>552</v>
      </c>
      <c r="B132" s="4" t="s">
        <v>592</v>
      </c>
      <c r="J132" s="4" t="s">
        <v>592</v>
      </c>
    </row>
    <row r="133" spans="1:12">
      <c r="A133" s="4" t="s">
        <v>593</v>
      </c>
    </row>
    <row r="134" spans="1:12">
      <c r="A134" s="3" t="s">
        <v>526</v>
      </c>
    </row>
    <row r="135" spans="1:12">
      <c r="A135" s="4" t="s">
        <v>507</v>
      </c>
      <c r="B135" s="6" t="n">
        <v>14300</v>
      </c>
      <c r="J135" s="6" t="n">
        <v>14300</v>
      </c>
    </row>
    <row r="136" spans="1:12">
      <c r="A136" s="4" t="s">
        <v>552</v>
      </c>
      <c r="B136" s="4" t="s">
        <v>592</v>
      </c>
      <c r="J136" s="4" t="s">
        <v>592</v>
      </c>
    </row>
    <row r="137" spans="1:12">
      <c r="A137" s="4" t="s">
        <v>509</v>
      </c>
    </row>
    <row r="138" spans="1:12">
      <c r="A138" s="3" t="s">
        <v>526</v>
      </c>
    </row>
    <row r="139" spans="1:12">
      <c r="A139" s="4" t="s">
        <v>507</v>
      </c>
      <c r="B139" s="6" t="n">
        <v>214</v>
      </c>
      <c r="F139" s="6" t="n">
        <v>305</v>
      </c>
      <c r="J139" s="6" t="n">
        <v>214</v>
      </c>
      <c r="K139" s="6" t="n">
        <v>305</v>
      </c>
    </row>
    <row r="140" spans="1:12">
      <c r="A140" s="4" t="s">
        <v>594</v>
      </c>
    </row>
    <row r="141" spans="1:12">
      <c r="A141" s="3" t="s">
        <v>530</v>
      </c>
    </row>
    <row r="142" spans="1:12">
      <c r="A142" s="4" t="s">
        <v>531</v>
      </c>
      <c r="J142" s="4" t="s">
        <v>582</v>
      </c>
    </row>
    <row r="143" spans="1:12">
      <c r="A143" s="4" t="s">
        <v>595</v>
      </c>
      <c r="B143" s="4" t="s">
        <v>596</v>
      </c>
      <c r="J143" s="4" t="s">
        <v>596</v>
      </c>
    </row>
    <row r="144" spans="1:12">
      <c r="A144" s="3" t="s">
        <v>533</v>
      </c>
    </row>
    <row r="145" spans="1:12">
      <c r="A145" s="4" t="s">
        <v>534</v>
      </c>
      <c r="J145" s="4" t="s">
        <v>582</v>
      </c>
    </row>
    <row r="146" spans="1:12">
      <c r="A146" s="4" t="s">
        <v>597</v>
      </c>
    </row>
    <row r="147" spans="1:12">
      <c r="A147" s="3" t="s">
        <v>530</v>
      </c>
    </row>
    <row r="148" spans="1:12">
      <c r="A148" s="4" t="s">
        <v>595</v>
      </c>
      <c r="B148" s="4" t="s">
        <v>598</v>
      </c>
      <c r="J148" s="4" t="s">
        <v>598</v>
      </c>
    </row>
    <row r="149" spans="1:12">
      <c r="A149" s="4" t="s">
        <v>599</v>
      </c>
    </row>
    <row r="150" spans="1:12">
      <c r="A150" s="3" t="s">
        <v>530</v>
      </c>
    </row>
    <row r="151" spans="1:12">
      <c r="A151" s="4" t="s">
        <v>531</v>
      </c>
      <c r="J151" s="4" t="s">
        <v>586</v>
      </c>
    </row>
    <row r="152" spans="1:12">
      <c r="A152" s="4" t="s">
        <v>595</v>
      </c>
      <c r="B152" s="4" t="s">
        <v>600</v>
      </c>
      <c r="J152" s="4" t="s">
        <v>600</v>
      </c>
    </row>
    <row r="153" spans="1:12">
      <c r="A153" s="3" t="s">
        <v>533</v>
      </c>
    </row>
    <row r="154" spans="1:12">
      <c r="A154" s="4" t="s">
        <v>534</v>
      </c>
      <c r="J154" s="4" t="s">
        <v>586</v>
      </c>
    </row>
    <row r="155" spans="1:12">
      <c r="A155" s="4" t="s">
        <v>601</v>
      </c>
    </row>
    <row r="156" spans="1:12">
      <c r="A156" s="3" t="s">
        <v>530</v>
      </c>
    </row>
    <row r="157" spans="1:12">
      <c r="A157" s="4" t="s">
        <v>602</v>
      </c>
      <c r="J157" s="4" t="s">
        <v>603</v>
      </c>
    </row>
    <row r="158" spans="1:12">
      <c r="A158" s="4" t="s">
        <v>595</v>
      </c>
      <c r="B158" s="4" t="s">
        <v>604</v>
      </c>
      <c r="J158" s="4" t="s">
        <v>604</v>
      </c>
    </row>
    <row r="159" spans="1:12">
      <c r="A159" s="4" t="s">
        <v>605</v>
      </c>
    </row>
    <row r="160" spans="1:12">
      <c r="A160" s="3" t="s">
        <v>530</v>
      </c>
    </row>
    <row r="161" spans="1:12">
      <c r="A161" s="4" t="s">
        <v>602</v>
      </c>
      <c r="J161" s="4" t="s">
        <v>606</v>
      </c>
    </row>
    <row r="162" spans="1:12">
      <c r="A162" s="4" t="s">
        <v>595</v>
      </c>
      <c r="B162" s="4" t="s">
        <v>607</v>
      </c>
      <c r="J162" s="4" t="s">
        <v>60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8</v>
      </c>
      <c r="B1" s="2" t="s">
        <v>1</v>
      </c>
    </row>
    <row r="2" spans="1:4">
      <c r="B2" s="2" t="s">
        <v>2</v>
      </c>
      <c r="C2" s="2" t="s">
        <v>30</v>
      </c>
      <c r="D2" s="2" t="s">
        <v>80</v>
      </c>
    </row>
    <row r="3" spans="1:4">
      <c r="A3" s="3" t="s">
        <v>609</v>
      </c>
    </row>
    <row r="4" spans="1:4">
      <c r="A4" s="4" t="s">
        <v>610</v>
      </c>
      <c r="B4" s="6" t="n">
        <v>35434</v>
      </c>
      <c r="C4" s="6" t="n">
        <v>32721</v>
      </c>
      <c r="D4" s="6" t="n">
        <v>27564</v>
      </c>
    </row>
    <row r="5" spans="1:4">
      <c r="A5" s="4" t="s">
        <v>611</v>
      </c>
      <c r="B5" s="5" t="n">
        <v>6054</v>
      </c>
      <c r="C5" s="5" t="n">
        <v>4683</v>
      </c>
      <c r="D5" s="5" t="n">
        <v>4065</v>
      </c>
    </row>
    <row r="6" spans="1:4">
      <c r="A6" s="4" t="s">
        <v>612</v>
      </c>
      <c r="B6" s="5" t="n">
        <v>41488</v>
      </c>
      <c r="C6" s="5" t="n">
        <v>37404</v>
      </c>
      <c r="D6" s="5" t="n">
        <v>31629</v>
      </c>
    </row>
    <row r="7" spans="1:4">
      <c r="A7" s="3" t="s">
        <v>145</v>
      </c>
    </row>
    <row r="8" spans="1:4">
      <c r="A8" s="4" t="s">
        <v>610</v>
      </c>
      <c r="B8" s="5" t="n">
        <v>5391</v>
      </c>
      <c r="C8" s="5" t="n">
        <v>-2101</v>
      </c>
      <c r="D8" s="5" t="n">
        <v>-1481</v>
      </c>
    </row>
    <row r="9" spans="1:4">
      <c r="A9" s="4" t="s">
        <v>611</v>
      </c>
      <c r="B9" s="5" t="n">
        <v>-1213</v>
      </c>
      <c r="C9" s="5" t="n">
        <v>862</v>
      </c>
      <c r="D9" s="5" t="n">
        <v>1076</v>
      </c>
    </row>
    <row r="10" spans="1:4">
      <c r="A10" s="4" t="s">
        <v>613</v>
      </c>
      <c r="B10" s="5" t="n">
        <v>4178</v>
      </c>
      <c r="C10" s="5" t="n">
        <v>-1239</v>
      </c>
      <c r="D10" s="5" t="n">
        <v>-405</v>
      </c>
    </row>
    <row r="11" spans="1:4">
      <c r="A11" s="4" t="s">
        <v>525</v>
      </c>
      <c r="B11" s="6" t="n">
        <v>45666</v>
      </c>
      <c r="C11" s="6" t="n">
        <v>36165</v>
      </c>
      <c r="D11" s="6" t="n">
        <v>312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14</v>
      </c>
      <c r="B1" s="2" t="s">
        <v>615</v>
      </c>
      <c r="C1" s="2" t="s">
        <v>2</v>
      </c>
      <c r="D1" s="2" t="s">
        <v>2</v>
      </c>
      <c r="E1" s="2" t="s">
        <v>30</v>
      </c>
      <c r="F1" s="2" t="s">
        <v>80</v>
      </c>
    </row>
    <row r="2" spans="1:6">
      <c r="A2" s="4" t="s">
        <v>616</v>
      </c>
      <c r="D2" s="4" t="s">
        <v>617</v>
      </c>
      <c r="E2" s="4" t="s">
        <v>618</v>
      </c>
      <c r="F2" s="4" t="s">
        <v>619</v>
      </c>
    </row>
    <row r="3" spans="1:6">
      <c r="A3" s="4" t="s">
        <v>356</v>
      </c>
      <c r="D3" s="4" t="s">
        <v>357</v>
      </c>
    </row>
    <row r="4" spans="1:6">
      <c r="A4" s="4" t="s">
        <v>620</v>
      </c>
      <c r="C4" s="6" t="n">
        <v>9500</v>
      </c>
      <c r="D4" s="6" t="n">
        <v>9500</v>
      </c>
    </row>
    <row r="5" spans="1:6">
      <c r="A5" s="4" t="s">
        <v>621</v>
      </c>
      <c r="D5" s="5" t="n">
        <v>35328</v>
      </c>
      <c r="E5" s="6" t="n">
        <v>35371</v>
      </c>
      <c r="F5" s="6" t="n">
        <v>31032</v>
      </c>
    </row>
    <row r="6" spans="1:6">
      <c r="A6" s="3" t="s">
        <v>622</v>
      </c>
    </row>
    <row r="7" spans="1:6">
      <c r="A7" s="4" t="s">
        <v>623</v>
      </c>
      <c r="D7" s="5" t="n">
        <v>2838</v>
      </c>
      <c r="E7" s="5" t="n">
        <v>4262</v>
      </c>
      <c r="F7" s="5" t="n">
        <v>3432</v>
      </c>
    </row>
    <row r="8" spans="1:6">
      <c r="A8" s="4" t="s">
        <v>624</v>
      </c>
      <c r="D8" s="5" t="n">
        <v>91</v>
      </c>
      <c r="E8" s="5" t="n">
        <v>-1254</v>
      </c>
      <c r="F8" s="5" t="n">
        <v>463</v>
      </c>
    </row>
    <row r="9" spans="1:6">
      <c r="A9" s="4" t="s">
        <v>625</v>
      </c>
      <c r="D9" s="5" t="n">
        <v>153</v>
      </c>
      <c r="E9" s="5" t="n">
        <v>20</v>
      </c>
      <c r="F9" s="5" t="n">
        <v>-72</v>
      </c>
    </row>
    <row r="10" spans="1:6">
      <c r="A10" s="4" t="s">
        <v>626</v>
      </c>
      <c r="F10" s="5" t="n">
        <v>-2827</v>
      </c>
    </row>
    <row r="11" spans="1:6">
      <c r="A11" s="4" t="s">
        <v>627</v>
      </c>
      <c r="D11" s="5" t="n">
        <v>1134</v>
      </c>
      <c r="E11" s="5" t="n">
        <v>825</v>
      </c>
      <c r="F11" s="5" t="n">
        <v>751</v>
      </c>
    </row>
    <row r="12" spans="1:6">
      <c r="A12" s="4" t="s">
        <v>628</v>
      </c>
      <c r="D12" s="5" t="n">
        <v>-1320</v>
      </c>
      <c r="E12" s="5" t="n">
        <v>-885</v>
      </c>
    </row>
    <row r="13" spans="1:6">
      <c r="A13" s="4" t="s">
        <v>629</v>
      </c>
      <c r="D13" s="5" t="n">
        <v>-2112</v>
      </c>
      <c r="E13" s="5" t="n">
        <v>-2026</v>
      </c>
      <c r="F13" s="5" t="n">
        <v>-1701</v>
      </c>
    </row>
    <row r="14" spans="1:6">
      <c r="A14" s="4" t="s">
        <v>630</v>
      </c>
      <c r="D14" s="5" t="n">
        <v>9478</v>
      </c>
    </row>
    <row r="15" spans="1:6">
      <c r="A15" s="4" t="s">
        <v>93</v>
      </c>
      <c r="D15" s="5" t="n">
        <v>76</v>
      </c>
      <c r="E15" s="5" t="n">
        <v>-148</v>
      </c>
      <c r="F15" s="5" t="n">
        <v>146</v>
      </c>
    </row>
    <row r="16" spans="1:6">
      <c r="A16" s="4" t="s">
        <v>525</v>
      </c>
      <c r="D16" s="6" t="n">
        <v>45666</v>
      </c>
      <c r="E16" s="6" t="n">
        <v>36165</v>
      </c>
      <c r="F16" s="6" t="n">
        <v>31224</v>
      </c>
    </row>
    <row r="17" spans="1:6">
      <c r="A17" s="4" t="s">
        <v>631</v>
      </c>
    </row>
    <row r="18" spans="1:6">
      <c r="A18" s="4" t="s">
        <v>356</v>
      </c>
      <c r="B18" s="4" t="s">
        <v>6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26"/>
    <col customWidth="1" max="7" min="7" width="11"/>
  </cols>
  <sheetData>
    <row r="1" spans="1:7">
      <c r="A1" s="1" t="s">
        <v>105</v>
      </c>
      <c r="B1" s="2" t="s">
        <v>106</v>
      </c>
      <c r="C1" s="2" t="s">
        <v>107</v>
      </c>
      <c r="D1" s="2" t="s">
        <v>108</v>
      </c>
      <c r="E1" s="2" t="s">
        <v>109</v>
      </c>
      <c r="F1" s="2" t="s">
        <v>110</v>
      </c>
      <c r="G1" s="2" t="s">
        <v>111</v>
      </c>
    </row>
    <row r="2" spans="1:7">
      <c r="A2" s="4" t="s">
        <v>112</v>
      </c>
      <c r="B2" s="6" t="n">
        <v>411</v>
      </c>
      <c r="C2" s="6" t="n">
        <v>-43598</v>
      </c>
      <c r="D2" s="6" t="n">
        <v>320084</v>
      </c>
      <c r="E2" s="6" t="n">
        <v>29384</v>
      </c>
      <c r="F2" s="6" t="n">
        <v>15112</v>
      </c>
      <c r="G2" s="6" t="n">
        <v>321393</v>
      </c>
    </row>
    <row r="3" spans="1:7">
      <c r="A3" s="4" t="s">
        <v>113</v>
      </c>
      <c r="B3" s="5" t="n">
        <v>41123365</v>
      </c>
    </row>
    <row r="4" spans="1:7">
      <c r="A4" s="4" t="s">
        <v>113</v>
      </c>
      <c r="C4" s="5" t="n">
        <v>3853586</v>
      </c>
    </row>
    <row r="5" spans="1:7">
      <c r="A5" s="3" t="s">
        <v>114</v>
      </c>
    </row>
    <row r="6" spans="1:7">
      <c r="A6" s="4" t="s">
        <v>115</v>
      </c>
      <c r="E6" s="5" t="n">
        <v>49364</v>
      </c>
      <c r="F6" s="5" t="n">
        <v>8076</v>
      </c>
      <c r="G6" s="5" t="n">
        <v>57440</v>
      </c>
    </row>
    <row r="7" spans="1:7">
      <c r="A7" s="3" t="s">
        <v>116</v>
      </c>
    </row>
    <row r="8" spans="1:7">
      <c r="A8" s="4" t="s">
        <v>117</v>
      </c>
      <c r="C8" s="5" t="n">
        <v>317333</v>
      </c>
    </row>
    <row r="9" spans="1:7">
      <c r="A9" s="4" t="s">
        <v>118</v>
      </c>
      <c r="C9" s="6" t="n">
        <v>3728</v>
      </c>
      <c r="D9" s="5" t="n">
        <v>966</v>
      </c>
      <c r="G9" s="5" t="n">
        <v>4694</v>
      </c>
    </row>
    <row r="10" spans="1:7">
      <c r="A10" s="4" t="s">
        <v>119</v>
      </c>
      <c r="C10" s="6" t="n">
        <v>2292</v>
      </c>
      <c r="D10" s="5" t="n">
        <v>-626</v>
      </c>
      <c r="G10" s="5" t="n">
        <v>1666</v>
      </c>
    </row>
    <row r="11" spans="1:7">
      <c r="A11" s="4" t="s">
        <v>120</v>
      </c>
      <c r="C11" s="5" t="n">
        <v>200015</v>
      </c>
    </row>
    <row r="12" spans="1:7">
      <c r="A12" s="4" t="s">
        <v>121</v>
      </c>
      <c r="C12" s="6" t="n">
        <v>-937</v>
      </c>
      <c r="G12" s="5" t="n">
        <v>-937</v>
      </c>
    </row>
    <row r="13" spans="1:7">
      <c r="A13" s="4" t="s">
        <v>122</v>
      </c>
      <c r="C13" s="5" t="n">
        <v>-44590</v>
      </c>
    </row>
    <row r="14" spans="1:7">
      <c r="A14" s="4" t="s">
        <v>123</v>
      </c>
      <c r="D14" s="5" t="n">
        <v>284</v>
      </c>
      <c r="G14" s="5" t="n">
        <v>284</v>
      </c>
    </row>
    <row r="15" spans="1:7">
      <c r="A15" s="4" t="s">
        <v>124</v>
      </c>
      <c r="D15" s="5" t="n">
        <v>3057</v>
      </c>
      <c r="G15" s="5" t="n">
        <v>3057</v>
      </c>
    </row>
    <row r="16" spans="1:7">
      <c r="A16" s="4" t="s">
        <v>125</v>
      </c>
      <c r="E16" s="5" t="n">
        <v>-9358</v>
      </c>
      <c r="G16" s="5" t="n">
        <v>-9358</v>
      </c>
    </row>
    <row r="17" spans="1:7">
      <c r="A17" s="4" t="s">
        <v>126</v>
      </c>
      <c r="F17" s="5" t="n">
        <v>-4904</v>
      </c>
      <c r="G17" s="5" t="n">
        <v>-4904</v>
      </c>
    </row>
    <row r="18" spans="1:7">
      <c r="A18" s="4" t="s">
        <v>127</v>
      </c>
      <c r="C18" s="6" t="n">
        <v>-8330</v>
      </c>
      <c r="G18" s="5" t="n">
        <v>-8330</v>
      </c>
    </row>
    <row r="19" spans="1:7">
      <c r="A19" s="4" t="s">
        <v>128</v>
      </c>
      <c r="C19" s="5" t="n">
        <v>-315953</v>
      </c>
    </row>
    <row r="20" spans="1:7">
      <c r="A20" s="4" t="s">
        <v>129</v>
      </c>
      <c r="B20" s="6" t="n">
        <v>411</v>
      </c>
      <c r="C20" s="6" t="n">
        <v>-46845</v>
      </c>
      <c r="D20" s="5" t="n">
        <v>323765</v>
      </c>
      <c r="E20" s="5" t="n">
        <v>69390</v>
      </c>
      <c r="F20" s="5" t="n">
        <v>18284</v>
      </c>
      <c r="G20" s="5" t="n">
        <v>365005</v>
      </c>
    </row>
    <row r="21" spans="1:7">
      <c r="A21" s="4" t="s">
        <v>130</v>
      </c>
      <c r="B21" s="5" t="n">
        <v>41123365</v>
      </c>
    </row>
    <row r="22" spans="1:7">
      <c r="A22" s="4" t="s">
        <v>130</v>
      </c>
      <c r="C22" s="5" t="n">
        <v>3696781</v>
      </c>
    </row>
    <row r="23" spans="1:7">
      <c r="A23" s="3" t="s">
        <v>114</v>
      </c>
    </row>
    <row r="24" spans="1:7">
      <c r="A24" s="4" t="s">
        <v>115</v>
      </c>
      <c r="E24" s="5" t="n">
        <v>64896</v>
      </c>
      <c r="G24" s="5" t="n">
        <v>64896</v>
      </c>
    </row>
    <row r="25" spans="1:7">
      <c r="A25" s="3" t="s">
        <v>116</v>
      </c>
    </row>
    <row r="26" spans="1:7">
      <c r="A26" s="4" t="s">
        <v>118</v>
      </c>
      <c r="C26" s="6" t="n">
        <v>1568</v>
      </c>
      <c r="D26" s="5" t="n">
        <v>10</v>
      </c>
      <c r="G26" s="5" t="n">
        <v>1578</v>
      </c>
    </row>
    <row r="27" spans="1:7">
      <c r="A27" s="4" t="s">
        <v>117</v>
      </c>
      <c r="C27" s="5" t="n">
        <v>111761</v>
      </c>
    </row>
    <row r="28" spans="1:7">
      <c r="A28" s="4" t="s">
        <v>119</v>
      </c>
      <c r="C28" s="6" t="n">
        <v>2282</v>
      </c>
      <c r="D28" s="5" t="n">
        <v>-306</v>
      </c>
      <c r="G28" s="5" t="n">
        <v>1976</v>
      </c>
    </row>
    <row r="29" spans="1:7">
      <c r="A29" s="4" t="s">
        <v>120</v>
      </c>
      <c r="C29" s="5" t="n">
        <v>172727</v>
      </c>
    </row>
    <row r="30" spans="1:7">
      <c r="A30" s="4" t="s">
        <v>121</v>
      </c>
      <c r="C30" s="6" t="n">
        <v>-1304</v>
      </c>
      <c r="G30" s="5" t="n">
        <v>-1304</v>
      </c>
    </row>
    <row r="31" spans="1:7">
      <c r="A31" s="4" t="s">
        <v>122</v>
      </c>
      <c r="C31" s="5" t="n">
        <v>-41788</v>
      </c>
    </row>
    <row r="32" spans="1:7">
      <c r="A32" s="4" t="s">
        <v>124</v>
      </c>
      <c r="D32" s="5" t="n">
        <v>3502</v>
      </c>
      <c r="G32" s="5" t="n">
        <v>3502</v>
      </c>
    </row>
    <row r="33" spans="1:7">
      <c r="A33" s="4" t="s">
        <v>125</v>
      </c>
      <c r="E33" s="5" t="n">
        <v>-10264</v>
      </c>
      <c r="G33" s="5" t="n">
        <v>-10264</v>
      </c>
    </row>
    <row r="34" spans="1:7">
      <c r="A34" s="4" t="s">
        <v>127</v>
      </c>
      <c r="C34" s="6" t="n">
        <v>-13088</v>
      </c>
      <c r="G34" s="5" t="n">
        <v>-13088</v>
      </c>
    </row>
    <row r="35" spans="1:7">
      <c r="A35" s="4" t="s">
        <v>128</v>
      </c>
      <c r="C35" s="5" t="n">
        <v>-460170</v>
      </c>
    </row>
    <row r="36" spans="1:7">
      <c r="A36" s="4" t="s">
        <v>131</v>
      </c>
      <c r="D36" s="5" t="n">
        <v>-17346</v>
      </c>
      <c r="F36" s="6" t="n">
        <v>-18284</v>
      </c>
      <c r="G36" s="5" t="n">
        <v>-35630</v>
      </c>
    </row>
    <row r="37" spans="1:7">
      <c r="A37" s="4" t="s">
        <v>132</v>
      </c>
      <c r="B37" s="6" t="n">
        <v>411</v>
      </c>
      <c r="C37" s="6" t="n">
        <v>-57387</v>
      </c>
      <c r="D37" s="5" t="n">
        <v>309625</v>
      </c>
      <c r="E37" s="5" t="n">
        <v>123984</v>
      </c>
      <c r="G37" s="6" t="n">
        <v>376633</v>
      </c>
    </row>
    <row r="38" spans="1:7">
      <c r="A38" s="4" t="s">
        <v>133</v>
      </c>
      <c r="B38" s="5" t="n">
        <v>41123365</v>
      </c>
      <c r="G38" s="5" t="n">
        <v>41123365</v>
      </c>
    </row>
    <row r="39" spans="1:7">
      <c r="A39" s="4" t="s">
        <v>133</v>
      </c>
      <c r="C39" s="5" t="n">
        <v>3914251</v>
      </c>
      <c r="G39" s="5" t="n">
        <v>-3914251</v>
      </c>
    </row>
    <row r="40" spans="1:7">
      <c r="A40" s="3" t="s">
        <v>114</v>
      </c>
    </row>
    <row r="41" spans="1:7">
      <c r="A41" s="4" t="s">
        <v>134</v>
      </c>
      <c r="E41" s="5" t="n">
        <v>-38</v>
      </c>
      <c r="G41" s="6" t="n">
        <v>-38</v>
      </c>
    </row>
    <row r="42" spans="1:7">
      <c r="A42" s="4" t="s">
        <v>115</v>
      </c>
      <c r="E42" s="5" t="n">
        <v>55272</v>
      </c>
      <c r="G42" s="5" t="n">
        <v>55272</v>
      </c>
    </row>
    <row r="43" spans="1:7">
      <c r="A43" s="3" t="s">
        <v>116</v>
      </c>
    </row>
    <row r="44" spans="1:7">
      <c r="A44" s="4" t="s">
        <v>118</v>
      </c>
      <c r="C44" s="6" t="n">
        <v>2257</v>
      </c>
      <c r="D44" s="5" t="n">
        <v>-205</v>
      </c>
      <c r="G44" s="5" t="n">
        <v>2052</v>
      </c>
    </row>
    <row r="45" spans="1:7">
      <c r="A45" s="4" t="s">
        <v>117</v>
      </c>
      <c r="C45" s="5" t="n">
        <v>145746</v>
      </c>
    </row>
    <row r="46" spans="1:7">
      <c r="A46" s="4" t="s">
        <v>119</v>
      </c>
      <c r="C46" s="6" t="n">
        <v>2037</v>
      </c>
      <c r="D46" s="5" t="n">
        <v>-421</v>
      </c>
      <c r="G46" s="5" t="n">
        <v>1616</v>
      </c>
    </row>
    <row r="47" spans="1:7">
      <c r="A47" s="4" t="s">
        <v>120</v>
      </c>
      <c r="C47" s="5" t="n">
        <v>134646</v>
      </c>
    </row>
    <row r="48" spans="1:7">
      <c r="A48" s="4" t="s">
        <v>121</v>
      </c>
      <c r="C48" s="6" t="n">
        <v>-1419</v>
      </c>
      <c r="G48" s="5" t="n">
        <v>-1419</v>
      </c>
    </row>
    <row r="49" spans="1:7">
      <c r="A49" s="4" t="s">
        <v>122</v>
      </c>
      <c r="C49" s="5" t="n">
        <v>-39335</v>
      </c>
    </row>
    <row r="50" spans="1:7">
      <c r="A50" s="4" t="s">
        <v>124</v>
      </c>
      <c r="D50" s="5" t="n">
        <v>3785</v>
      </c>
      <c r="G50" s="5" t="n">
        <v>3785</v>
      </c>
    </row>
    <row r="51" spans="1:7">
      <c r="A51" s="4" t="s">
        <v>125</v>
      </c>
      <c r="E51" s="5" t="n">
        <v>-10987</v>
      </c>
      <c r="G51" s="5" t="n">
        <v>-10987</v>
      </c>
    </row>
    <row r="52" spans="1:7">
      <c r="A52" s="4" t="s">
        <v>127</v>
      </c>
      <c r="C52" s="6" t="n">
        <v>-9007</v>
      </c>
      <c r="G52" s="5" t="n">
        <v>-9007</v>
      </c>
    </row>
    <row r="53" spans="1:7">
      <c r="A53" s="4" t="s">
        <v>128</v>
      </c>
      <c r="C53" s="5" t="n">
        <v>-263097</v>
      </c>
    </row>
    <row r="54" spans="1:7">
      <c r="A54" s="4" t="s">
        <v>135</v>
      </c>
      <c r="B54" s="6" t="n">
        <v>411</v>
      </c>
      <c r="C54" s="6" t="n">
        <v>-63519</v>
      </c>
      <c r="D54" s="6" t="n">
        <v>312784</v>
      </c>
      <c r="E54" s="6" t="n">
        <v>168269</v>
      </c>
      <c r="G54" s="6" t="n">
        <v>417945</v>
      </c>
    </row>
    <row r="55" spans="1:7">
      <c r="A55" s="4" t="s">
        <v>136</v>
      </c>
      <c r="B55" s="5" t="n">
        <v>41123365</v>
      </c>
      <c r="G55" s="5" t="n">
        <v>41123365</v>
      </c>
    </row>
    <row r="56" spans="1:7">
      <c r="A56" s="4" t="s">
        <v>136</v>
      </c>
      <c r="C56" s="5" t="n">
        <v>3936291</v>
      </c>
      <c r="G56" s="5" t="n">
        <v>-39362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634</v>
      </c>
    </row>
    <row r="3" spans="1:3">
      <c r="A3" s="4" t="s">
        <v>635</v>
      </c>
      <c r="B3" s="6" t="n">
        <v>715</v>
      </c>
      <c r="C3" s="6" t="n">
        <v>1627</v>
      </c>
    </row>
    <row r="4" spans="1:3">
      <c r="A4" s="4" t="s">
        <v>124</v>
      </c>
      <c r="B4" s="5" t="n">
        <v>2297</v>
      </c>
      <c r="C4" s="5" t="n">
        <v>3036</v>
      </c>
    </row>
    <row r="5" spans="1:3">
      <c r="A5" s="4" t="s">
        <v>636</v>
      </c>
      <c r="B5" s="5" t="n">
        <v>19555</v>
      </c>
      <c r="C5" s="5" t="n">
        <v>23000</v>
      </c>
    </row>
    <row r="6" spans="1:3">
      <c r="A6" s="4" t="s">
        <v>637</v>
      </c>
      <c r="B6" s="5" t="n">
        <v>6007</v>
      </c>
      <c r="C6" s="5" t="n">
        <v>5053</v>
      </c>
    </row>
    <row r="7" spans="1:3">
      <c r="A7" s="4" t="s">
        <v>396</v>
      </c>
      <c r="C7" s="5" t="n">
        <v>875</v>
      </c>
    </row>
    <row r="8" spans="1:3">
      <c r="A8" s="4" t="s">
        <v>638</v>
      </c>
      <c r="B8" s="5" t="n">
        <v>2272</v>
      </c>
    </row>
    <row r="9" spans="1:3">
      <c r="A9" s="4" t="s">
        <v>93</v>
      </c>
      <c r="B9" s="5" t="n">
        <v>544</v>
      </c>
      <c r="C9" s="5" t="n">
        <v>759</v>
      </c>
    </row>
    <row r="10" spans="1:3">
      <c r="A10" s="4" t="s">
        <v>639</v>
      </c>
      <c r="B10" s="5" t="n">
        <v>31390</v>
      </c>
      <c r="C10" s="5" t="n">
        <v>34350</v>
      </c>
    </row>
    <row r="11" spans="1:3">
      <c r="A11" s="4" t="s">
        <v>640</v>
      </c>
      <c r="B11" s="5" t="n">
        <v>-3500</v>
      </c>
      <c r="C11" s="5" t="n">
        <v>-3184</v>
      </c>
    </row>
    <row r="12" spans="1:3">
      <c r="A12" s="4" t="s">
        <v>641</v>
      </c>
      <c r="B12" s="5" t="n">
        <v>27890</v>
      </c>
      <c r="C12" s="5" t="n">
        <v>31166</v>
      </c>
    </row>
    <row r="13" spans="1:3">
      <c r="A13" s="3" t="s">
        <v>642</v>
      </c>
    </row>
    <row r="14" spans="1:3">
      <c r="A14" s="4" t="s">
        <v>403</v>
      </c>
      <c r="B14" s="5" t="n">
        <v>-4668</v>
      </c>
      <c r="C14" s="5" t="n">
        <v>-4398</v>
      </c>
    </row>
    <row r="15" spans="1:3">
      <c r="A15" s="4" t="s">
        <v>643</v>
      </c>
      <c r="B15" s="5" t="n">
        <v>-625</v>
      </c>
      <c r="C15" s="5" t="n">
        <v>-637</v>
      </c>
    </row>
    <row r="16" spans="1:3">
      <c r="A16" s="4" t="s">
        <v>396</v>
      </c>
      <c r="B16" s="5" t="n">
        <v>-1572</v>
      </c>
    </row>
    <row r="17" spans="1:3">
      <c r="A17" s="4" t="s">
        <v>638</v>
      </c>
      <c r="C17" s="5" t="n">
        <v>-737</v>
      </c>
    </row>
    <row r="18" spans="1:3">
      <c r="A18" s="4" t="s">
        <v>93</v>
      </c>
      <c r="B18" s="5" t="n">
        <v>-322</v>
      </c>
      <c r="C18" s="5" t="n">
        <v>-513</v>
      </c>
    </row>
    <row r="19" spans="1:3">
      <c r="A19" s="4" t="s">
        <v>644</v>
      </c>
      <c r="B19" s="5" t="n">
        <v>-7187</v>
      </c>
      <c r="C19" s="5" t="n">
        <v>-6285</v>
      </c>
    </row>
    <row r="20" spans="1:3">
      <c r="A20" s="4" t="s">
        <v>645</v>
      </c>
      <c r="B20" s="5" t="n">
        <v>20703</v>
      </c>
      <c r="C20" s="5" t="n">
        <v>24881</v>
      </c>
    </row>
    <row r="21" spans="1:3">
      <c r="A21" s="3" t="s">
        <v>646</v>
      </c>
    </row>
    <row r="22" spans="1:3">
      <c r="A22" s="4" t="s">
        <v>647</v>
      </c>
      <c r="B22" s="5" t="n">
        <v>22966</v>
      </c>
      <c r="C22" s="5" t="n">
        <v>27170</v>
      </c>
    </row>
    <row r="23" spans="1:3">
      <c r="A23" s="3" t="s">
        <v>648</v>
      </c>
    </row>
    <row r="24" spans="1:3">
      <c r="A24" s="4" t="s">
        <v>359</v>
      </c>
      <c r="B24" s="6" t="n">
        <v>2263</v>
      </c>
      <c r="C24" s="6" t="n">
        <v>22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80</v>
      </c>
      <c r="D2" s="2" t="s">
        <v>30</v>
      </c>
    </row>
    <row r="3" spans="1:4">
      <c r="A3" s="3" t="s">
        <v>650</v>
      </c>
    </row>
    <row r="4" spans="1:4">
      <c r="A4" s="4" t="s">
        <v>651</v>
      </c>
      <c r="B4" s="6" t="n">
        <v>3500</v>
      </c>
      <c r="D4" s="6" t="n">
        <v>3184</v>
      </c>
    </row>
    <row r="5" spans="1:4">
      <c r="A5" s="4" t="s">
        <v>645</v>
      </c>
      <c r="B5" s="5" t="n">
        <v>27890</v>
      </c>
      <c r="D5" s="5" t="n">
        <v>31166</v>
      </c>
    </row>
    <row r="6" spans="1:4">
      <c r="A6" s="3" t="s">
        <v>652</v>
      </c>
    </row>
    <row r="7" spans="1:4">
      <c r="A7" s="4" t="s">
        <v>380</v>
      </c>
      <c r="B7" s="5" t="n">
        <v>240</v>
      </c>
      <c r="C7" s="6" t="n">
        <v>343</v>
      </c>
    </row>
    <row r="8" spans="1:4">
      <c r="A8" s="4" t="s">
        <v>653</v>
      </c>
      <c r="B8" s="5" t="n">
        <v>8689</v>
      </c>
    </row>
    <row r="9" spans="1:4">
      <c r="A9" s="4" t="s">
        <v>654</v>
      </c>
      <c r="C9" s="5" t="n">
        <v>-103</v>
      </c>
    </row>
    <row r="10" spans="1:4">
      <c r="A10" s="4" t="s">
        <v>494</v>
      </c>
      <c r="B10" s="5" t="n">
        <v>8929</v>
      </c>
      <c r="C10" s="6" t="n">
        <v>240</v>
      </c>
    </row>
    <row r="11" spans="1:4">
      <c r="A11" s="4" t="s">
        <v>655</v>
      </c>
      <c r="B11" s="5" t="n">
        <v>700</v>
      </c>
      <c r="D11" s="6" t="n">
        <v>400</v>
      </c>
    </row>
    <row r="12" spans="1:4">
      <c r="A12" s="4" t="s">
        <v>656</v>
      </c>
      <c r="B12" s="5" t="n">
        <v>3000</v>
      </c>
    </row>
    <row r="13" spans="1:4">
      <c r="A13" s="4" t="s">
        <v>611</v>
      </c>
    </row>
    <row r="14" spans="1:4">
      <c r="A14" s="3" t="s">
        <v>650</v>
      </c>
    </row>
    <row r="15" spans="1:4">
      <c r="A15" s="4" t="s">
        <v>657</v>
      </c>
      <c r="B15" s="5" t="n">
        <v>6000</v>
      </c>
    </row>
    <row r="16" spans="1:4">
      <c r="A16" s="4" t="s">
        <v>637</v>
      </c>
      <c r="B16" s="5" t="n">
        <v>71800</v>
      </c>
    </row>
    <row r="17" spans="1:4">
      <c r="A17" s="4" t="s">
        <v>658</v>
      </c>
      <c r="B17" s="5" t="n">
        <v>300</v>
      </c>
    </row>
    <row r="18" spans="1:4">
      <c r="A18" s="4" t="s">
        <v>645</v>
      </c>
      <c r="B18" s="5" t="n">
        <v>2500</v>
      </c>
    </row>
    <row r="19" spans="1:4">
      <c r="A19" s="4" t="s">
        <v>659</v>
      </c>
    </row>
    <row r="20" spans="1:4">
      <c r="A20" s="3" t="s">
        <v>652</v>
      </c>
    </row>
    <row r="21" spans="1:4">
      <c r="A21" s="4" t="s">
        <v>660</v>
      </c>
      <c r="B21" s="6" t="n">
        <v>8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61</v>
      </c>
      <c r="B1" s="2" t="s">
        <v>1</v>
      </c>
    </row>
    <row r="2" spans="1:4">
      <c r="B2" s="2" t="s">
        <v>372</v>
      </c>
      <c r="C2" s="2" t="s">
        <v>662</v>
      </c>
      <c r="D2" s="2" t="s">
        <v>373</v>
      </c>
    </row>
    <row r="3" spans="1:4">
      <c r="A3" s="3" t="s">
        <v>197</v>
      </c>
    </row>
    <row r="4" spans="1:4">
      <c r="A4" s="4" t="s">
        <v>663</v>
      </c>
      <c r="B4" s="4" t="s">
        <v>664</v>
      </c>
    </row>
    <row r="5" spans="1:4">
      <c r="A5" s="4" t="s">
        <v>665</v>
      </c>
      <c r="B5" s="6" t="n">
        <v>7800</v>
      </c>
      <c r="C5" s="6" t="n">
        <v>7800</v>
      </c>
      <c r="D5" s="6" t="n">
        <v>7100</v>
      </c>
    </row>
    <row r="6" spans="1:4">
      <c r="A6" s="4" t="s">
        <v>666</v>
      </c>
      <c r="B6" s="6" t="n">
        <v>500</v>
      </c>
      <c r="C6" s="6" t="n">
        <v>200</v>
      </c>
    </row>
    <row r="7" spans="1:4">
      <c r="A7" s="4" t="s">
        <v>667</v>
      </c>
      <c r="B7" s="5" t="n">
        <v>6</v>
      </c>
      <c r="C7" s="5" t="n">
        <v>5</v>
      </c>
    </row>
    <row r="8" spans="1:4">
      <c r="A8" s="4" t="s">
        <v>668</v>
      </c>
      <c r="B8" s="6" t="n">
        <v>0</v>
      </c>
      <c r="C8" s="6" t="n">
        <v>0</v>
      </c>
      <c r="D8" s="6" t="n">
        <v>0</v>
      </c>
    </row>
    <row r="9" spans="1:4">
      <c r="A9" s="4" t="s">
        <v>669</v>
      </c>
      <c r="B9" s="4" t="s">
        <v>451</v>
      </c>
    </row>
    <row r="10" spans="1:4">
      <c r="A10" s="4" t="s">
        <v>670</v>
      </c>
      <c r="B10" s="4" t="s">
        <v>671</v>
      </c>
    </row>
    <row r="11" spans="1:4">
      <c r="A11" s="4" t="s">
        <v>672</v>
      </c>
      <c r="B11" s="4" t="s">
        <v>438</v>
      </c>
    </row>
    <row r="12" spans="1:4">
      <c r="A12" s="4" t="s">
        <v>673</v>
      </c>
      <c r="B12" s="4" t="s">
        <v>415</v>
      </c>
    </row>
    <row r="13" spans="1:4">
      <c r="A13" s="4" t="s">
        <v>674</v>
      </c>
      <c r="B13" s="4" t="s">
        <v>675</v>
      </c>
    </row>
    <row r="14" spans="1:4">
      <c r="A14" s="4" t="s">
        <v>676</v>
      </c>
      <c r="B14" s="4" t="s">
        <v>451</v>
      </c>
    </row>
    <row r="15" spans="1:4">
      <c r="A15" s="4" t="s">
        <v>677</v>
      </c>
      <c r="B15" s="4" t="s">
        <v>477</v>
      </c>
    </row>
    <row r="16" spans="1:4">
      <c r="A16" s="4" t="s">
        <v>678</v>
      </c>
      <c r="B16" s="6" t="n">
        <v>4000</v>
      </c>
      <c r="C16" s="6" t="n">
        <v>4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80</v>
      </c>
    </row>
    <row r="3" spans="1:4">
      <c r="A3" s="3" t="s">
        <v>680</v>
      </c>
    </row>
    <row r="4" spans="1:4">
      <c r="A4" s="4" t="s">
        <v>681</v>
      </c>
      <c r="B4" s="6" t="n">
        <v>21100</v>
      </c>
      <c r="C4" s="6" t="n">
        <v>20600</v>
      </c>
      <c r="D4" s="6" t="n">
        <v>20600</v>
      </c>
    </row>
    <row r="5" spans="1:4">
      <c r="A5" s="3" t="s">
        <v>682</v>
      </c>
    </row>
    <row r="6" spans="1:4">
      <c r="A6" s="5" t="n">
        <v>2018</v>
      </c>
      <c r="B6" s="5" t="n">
        <v>13963</v>
      </c>
    </row>
    <row r="7" spans="1:4">
      <c r="A7" s="5" t="n">
        <v>2019</v>
      </c>
      <c r="B7" s="5" t="n">
        <v>11892</v>
      </c>
    </row>
    <row r="8" spans="1:4">
      <c r="A8" s="5" t="n">
        <v>2020</v>
      </c>
      <c r="B8" s="5" t="n">
        <v>9838</v>
      </c>
    </row>
    <row r="9" spans="1:4">
      <c r="A9" s="5" t="n">
        <v>2021</v>
      </c>
      <c r="B9" s="5" t="n">
        <v>7921</v>
      </c>
    </row>
    <row r="10" spans="1:4">
      <c r="A10" s="5" t="n">
        <v>2022</v>
      </c>
      <c r="B10" s="5" t="n">
        <v>6266</v>
      </c>
    </row>
    <row r="11" spans="1:4">
      <c r="A11" s="4" t="s">
        <v>446</v>
      </c>
      <c r="B11" s="5" t="n">
        <v>21726</v>
      </c>
    </row>
    <row r="12" spans="1:4">
      <c r="A12" s="4" t="s">
        <v>683</v>
      </c>
      <c r="B12" s="6" t="n">
        <v>71606</v>
      </c>
    </row>
    <row r="13" spans="1:4">
      <c r="A13" s="4" t="s">
        <v>684</v>
      </c>
    </row>
    <row r="14" spans="1:4">
      <c r="A14" s="3" t="s">
        <v>680</v>
      </c>
    </row>
    <row r="15" spans="1:4">
      <c r="A15" s="4" t="s">
        <v>685</v>
      </c>
      <c r="B15" s="4" t="s">
        <v>686</v>
      </c>
    </row>
    <row r="16" spans="1:4">
      <c r="A16" s="4" t="s">
        <v>687</v>
      </c>
    </row>
    <row r="17" spans="1:4">
      <c r="A17" s="3" t="s">
        <v>680</v>
      </c>
    </row>
    <row r="18" spans="1:4">
      <c r="A18" s="4" t="s">
        <v>685</v>
      </c>
      <c r="B18" s="4" t="s">
        <v>415</v>
      </c>
    </row>
    <row r="19" spans="1:4">
      <c r="A19" s="4" t="s">
        <v>688</v>
      </c>
    </row>
    <row r="20" spans="1:4">
      <c r="A20" s="3" t="s">
        <v>680</v>
      </c>
    </row>
    <row r="21" spans="1:4">
      <c r="A21" s="4" t="s">
        <v>681</v>
      </c>
      <c r="B21" s="6" t="n">
        <v>4800</v>
      </c>
      <c r="C21" s="6" t="n">
        <v>5100</v>
      </c>
      <c r="D21" s="6" t="n">
        <v>5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16"/>
  </cols>
  <sheetData>
    <row r="1" spans="1:4">
      <c r="A1" s="1" t="s">
        <v>689</v>
      </c>
      <c r="B1" s="2" t="s">
        <v>318</v>
      </c>
      <c r="D1" s="2" t="s">
        <v>1</v>
      </c>
    </row>
    <row r="2" spans="1:4">
      <c r="B2" s="2" t="s">
        <v>690</v>
      </c>
      <c r="C2" s="2" t="s">
        <v>337</v>
      </c>
      <c r="D2" s="2" t="s">
        <v>2</v>
      </c>
    </row>
    <row r="3" spans="1:4">
      <c r="A3" s="4" t="s">
        <v>691</v>
      </c>
    </row>
    <row r="4" spans="1:4">
      <c r="A4" s="3" t="s">
        <v>199</v>
      </c>
    </row>
    <row r="5" spans="1:4">
      <c r="A5" s="4" t="s">
        <v>692</v>
      </c>
      <c r="B5" s="5" t="n">
        <v>2</v>
      </c>
    </row>
    <row r="6" spans="1:4">
      <c r="A6" s="4" t="s">
        <v>693</v>
      </c>
      <c r="B6" s="6" t="n">
        <v>1</v>
      </c>
      <c r="C6" s="9" t="n">
        <v>0.6</v>
      </c>
    </row>
    <row r="7" spans="1:4">
      <c r="A7" s="4" t="s">
        <v>694</v>
      </c>
    </row>
    <row r="8" spans="1:4">
      <c r="A8" s="3" t="s">
        <v>695</v>
      </c>
    </row>
    <row r="9" spans="1:4">
      <c r="A9" s="4" t="s">
        <v>696</v>
      </c>
      <c r="D9" s="4" t="s">
        <v>697</v>
      </c>
    </row>
    <row r="10" spans="1:4">
      <c r="A10" s="4" t="s">
        <v>698</v>
      </c>
    </row>
    <row r="11" spans="1:4">
      <c r="A11" s="3" t="s">
        <v>695</v>
      </c>
    </row>
    <row r="12" spans="1:4">
      <c r="A12" s="4" t="s">
        <v>696</v>
      </c>
      <c r="D12" s="4" t="s">
        <v>6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25"/>
  </cols>
  <sheetData>
    <row r="1" spans="1:2">
      <c r="A1" s="1" t="s">
        <v>700</v>
      </c>
      <c r="B1" s="2" t="s">
        <v>372</v>
      </c>
    </row>
    <row r="2" spans="1:2">
      <c r="A2" s="4" t="s">
        <v>701</v>
      </c>
    </row>
    <row r="3" spans="1:2">
      <c r="A3" s="3" t="s">
        <v>702</v>
      </c>
    </row>
    <row r="4" spans="1:2">
      <c r="A4" s="4" t="s">
        <v>703</v>
      </c>
      <c r="B4" s="6" t="n">
        <v>1000000</v>
      </c>
    </row>
    <row r="5" spans="1:2">
      <c r="A5" s="4" t="s">
        <v>704</v>
      </c>
      <c r="B5" s="5" t="n">
        <v>1000000</v>
      </c>
    </row>
    <row r="6" spans="1:2">
      <c r="A6" s="4" t="s">
        <v>705</v>
      </c>
    </row>
    <row r="7" spans="1:2">
      <c r="A7" s="3" t="s">
        <v>702</v>
      </c>
    </row>
    <row r="8" spans="1:2">
      <c r="A8" s="4" t="s">
        <v>703</v>
      </c>
      <c r="B8" s="5" t="n">
        <v>1000000</v>
      </c>
    </row>
    <row r="9" spans="1:2">
      <c r="A9" s="4" t="s">
        <v>706</v>
      </c>
    </row>
    <row r="10" spans="1:2">
      <c r="A10" s="3" t="s">
        <v>702</v>
      </c>
    </row>
    <row r="11" spans="1:2">
      <c r="A11" s="4" t="s">
        <v>707</v>
      </c>
      <c r="B11" s="5" t="n">
        <v>100000000</v>
      </c>
    </row>
    <row r="12" spans="1:2">
      <c r="A12" s="4" t="s">
        <v>708</v>
      </c>
    </row>
    <row r="13" spans="1:2">
      <c r="A13" s="3" t="s">
        <v>702</v>
      </c>
    </row>
    <row r="14" spans="1:2">
      <c r="A14" s="4" t="s">
        <v>703</v>
      </c>
      <c r="B14" s="5" t="n">
        <v>1000000</v>
      </c>
    </row>
    <row r="15" spans="1:2">
      <c r="A15" s="4" t="s">
        <v>704</v>
      </c>
      <c r="B15" s="5" t="n">
        <v>1000000</v>
      </c>
    </row>
    <row r="16" spans="1:2">
      <c r="A16" s="4" t="s">
        <v>709</v>
      </c>
    </row>
    <row r="17" spans="1:2">
      <c r="A17" s="3" t="s">
        <v>702</v>
      </c>
    </row>
    <row r="18" spans="1:2">
      <c r="A18" s="4" t="s">
        <v>707</v>
      </c>
      <c r="B18" s="5" t="n">
        <v>100000000</v>
      </c>
    </row>
    <row r="19" spans="1:2">
      <c r="A19" s="4" t="s">
        <v>710</v>
      </c>
    </row>
    <row r="20" spans="1:2">
      <c r="A20" s="3" t="s">
        <v>702</v>
      </c>
    </row>
    <row r="21" spans="1:2">
      <c r="A21" s="4" t="s">
        <v>703</v>
      </c>
      <c r="B21" s="5" t="n">
        <v>500000</v>
      </c>
    </row>
    <row r="22" spans="1:2">
      <c r="A22" s="4" t="s">
        <v>704</v>
      </c>
      <c r="B22" s="5" t="n">
        <v>1500000</v>
      </c>
    </row>
    <row r="23" spans="1:2">
      <c r="A23" s="4" t="s">
        <v>711</v>
      </c>
    </row>
    <row r="24" spans="1:2">
      <c r="A24" s="3" t="s">
        <v>702</v>
      </c>
    </row>
    <row r="25" spans="1:2">
      <c r="A25" s="4" t="s">
        <v>707</v>
      </c>
      <c r="B25" s="6" t="n">
        <v>100000000</v>
      </c>
    </row>
    <row r="26" spans="1:2">
      <c r="A26" s="4" t="s">
        <v>712</v>
      </c>
    </row>
    <row r="27" spans="1:2">
      <c r="A27" s="3" t="s">
        <v>702</v>
      </c>
    </row>
    <row r="28" spans="1:2">
      <c r="A28" s="4" t="s">
        <v>713</v>
      </c>
      <c r="B28" s="5" t="n">
        <v>3</v>
      </c>
    </row>
    <row r="29" spans="1:2">
      <c r="A29" s="4" t="s">
        <v>714</v>
      </c>
    </row>
    <row r="30" spans="1:2">
      <c r="A30" s="3" t="s">
        <v>702</v>
      </c>
    </row>
    <row r="31" spans="1:2">
      <c r="A31" s="4" t="s">
        <v>715</v>
      </c>
      <c r="B31" s="6" t="n">
        <v>350000</v>
      </c>
    </row>
    <row r="32" spans="1:2">
      <c r="A32" s="4" t="s">
        <v>716</v>
      </c>
    </row>
    <row r="33" spans="1:2">
      <c r="A33" s="3" t="s">
        <v>702</v>
      </c>
    </row>
    <row r="34" spans="1:2">
      <c r="A34" s="4" t="s">
        <v>715</v>
      </c>
      <c r="B34" s="6" t="n">
        <v>3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3"/>
    <col customWidth="1" max="5" min="5" width="13"/>
    <col customWidth="1" max="6" min="6" width="14"/>
  </cols>
  <sheetData>
    <row r="1" spans="1:6">
      <c r="A1" s="1" t="s">
        <v>717</v>
      </c>
      <c r="B1" s="2" t="s">
        <v>1</v>
      </c>
      <c r="C1" s="2" t="s">
        <v>718</v>
      </c>
    </row>
    <row r="2" spans="1:6">
      <c r="B2" s="2" t="s">
        <v>2</v>
      </c>
      <c r="C2" s="2" t="s">
        <v>2</v>
      </c>
      <c r="D2" s="2" t="s">
        <v>719</v>
      </c>
      <c r="E2" s="2" t="s">
        <v>720</v>
      </c>
      <c r="F2" s="2" t="s">
        <v>721</v>
      </c>
    </row>
    <row r="3" spans="1:6">
      <c r="A3" s="3" t="s">
        <v>722</v>
      </c>
    </row>
    <row r="4" spans="1:6">
      <c r="A4" s="4" t="s">
        <v>723</v>
      </c>
      <c r="B4" s="10" t="n">
        <v>8.1</v>
      </c>
      <c r="C4" s="10" t="n">
        <v>8.1</v>
      </c>
      <c r="F4" s="5" t="n">
        <v>1</v>
      </c>
    </row>
    <row r="5" spans="1:6">
      <c r="A5" s="4" t="s">
        <v>724</v>
      </c>
      <c r="C5" s="10" t="n">
        <v>7.6</v>
      </c>
    </row>
    <row r="6" spans="1:6">
      <c r="A6" s="4" t="s">
        <v>725</v>
      </c>
      <c r="B6" s="7" t="n">
        <v>34.23</v>
      </c>
      <c r="C6" s="7" t="n">
        <v>13.75</v>
      </c>
    </row>
    <row r="7" spans="1:6">
      <c r="A7" s="4" t="s">
        <v>726</v>
      </c>
      <c r="B7" s="6" t="n">
        <v>9</v>
      </c>
      <c r="C7" s="6" t="n">
        <v>9</v>
      </c>
    </row>
    <row r="8" spans="1:6">
      <c r="A8" s="4" t="s">
        <v>659</v>
      </c>
    </row>
    <row r="9" spans="1:6">
      <c r="A9" s="3" t="s">
        <v>722</v>
      </c>
    </row>
    <row r="10" spans="1:6">
      <c r="A10" s="4" t="s">
        <v>724</v>
      </c>
      <c r="B10" s="10" t="n">
        <v>0.3</v>
      </c>
    </row>
    <row r="11" spans="1:6">
      <c r="A11" s="4" t="s">
        <v>727</v>
      </c>
    </row>
    <row r="12" spans="1:6">
      <c r="A12" s="3" t="s">
        <v>728</v>
      </c>
    </row>
    <row r="13" spans="1:6">
      <c r="A13" s="4" t="s">
        <v>729</v>
      </c>
      <c r="E13" s="10" t="n">
        <v>5.1</v>
      </c>
    </row>
    <row r="14" spans="1:6">
      <c r="A14" s="4" t="s">
        <v>730</v>
      </c>
      <c r="B14" s="10" t="n">
        <v>2.9</v>
      </c>
      <c r="C14" s="10" t="n">
        <v>2.9</v>
      </c>
    </row>
    <row r="15" spans="1:6">
      <c r="A15" s="4" t="s">
        <v>731</v>
      </c>
    </row>
    <row r="16" spans="1:6">
      <c r="A16" s="3" t="s">
        <v>728</v>
      </c>
    </row>
    <row r="17" spans="1:6">
      <c r="A17" s="4" t="s">
        <v>729</v>
      </c>
      <c r="D17" s="10" t="n">
        <v>2.9</v>
      </c>
    </row>
    <row r="18" spans="1:6">
      <c r="A18" s="4" t="s">
        <v>730</v>
      </c>
      <c r="B18" s="10" t="n">
        <v>2.9</v>
      </c>
      <c r="C18" s="10" t="n">
        <v>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80</v>
      </c>
    </row>
    <row r="3" spans="1:4">
      <c r="A3" s="3" t="s">
        <v>733</v>
      </c>
    </row>
    <row r="4" spans="1:4">
      <c r="A4" s="4" t="s">
        <v>734</v>
      </c>
      <c r="C4" s="10" t="n">
        <v>0.1</v>
      </c>
      <c r="D4" s="5" t="n">
        <v>0</v>
      </c>
    </row>
    <row r="5" spans="1:4">
      <c r="A5" s="4" t="s">
        <v>659</v>
      </c>
    </row>
    <row r="6" spans="1:4">
      <c r="A6" s="3" t="s">
        <v>733</v>
      </c>
    </row>
    <row r="7" spans="1:4">
      <c r="A7" s="4" t="s">
        <v>734</v>
      </c>
      <c r="B7" s="10" t="n">
        <v>0.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80</v>
      </c>
    </row>
    <row r="3" spans="1:4">
      <c r="A3" s="3" t="s">
        <v>736</v>
      </c>
    </row>
    <row r="4" spans="1:4">
      <c r="A4" s="4" t="s">
        <v>737</v>
      </c>
      <c r="B4" s="5" t="n">
        <v>37187</v>
      </c>
      <c r="C4" s="5" t="n">
        <v>37209</v>
      </c>
      <c r="D4" s="5" t="n">
        <v>37427</v>
      </c>
    </row>
    <row r="5" spans="1:4">
      <c r="A5" s="4" t="s">
        <v>738</v>
      </c>
      <c r="B5" s="5" t="n">
        <v>52</v>
      </c>
      <c r="C5" s="5" t="n">
        <v>126</v>
      </c>
      <c r="D5" s="5" t="n">
        <v>15</v>
      </c>
    </row>
    <row r="6" spans="1:4">
      <c r="A6" s="4" t="s">
        <v>739</v>
      </c>
      <c r="B6" s="5" t="n">
        <v>37239</v>
      </c>
      <c r="C6" s="5" t="n">
        <v>37335</v>
      </c>
      <c r="D6" s="5" t="n">
        <v>37442</v>
      </c>
    </row>
    <row r="7" spans="1:4">
      <c r="A7" s="4" t="s">
        <v>740</v>
      </c>
      <c r="B7" s="5" t="n">
        <v>316</v>
      </c>
      <c r="C7" s="5" t="n">
        <v>330</v>
      </c>
      <c r="D7" s="5" t="n">
        <v>266</v>
      </c>
    </row>
    <row r="8" spans="1:4">
      <c r="A8" s="4" t="s">
        <v>741</v>
      </c>
      <c r="B8" s="5" t="n">
        <v>117</v>
      </c>
      <c r="C8" s="5" t="n">
        <v>146</v>
      </c>
      <c r="D8" s="5" t="n">
        <v>160</v>
      </c>
    </row>
    <row r="9" spans="1:4">
      <c r="A9" s="4" t="s">
        <v>742</v>
      </c>
      <c r="B9" s="5" t="n">
        <v>37672</v>
      </c>
      <c r="C9" s="5" t="n">
        <v>37811</v>
      </c>
      <c r="D9" s="5" t="n">
        <v>378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3</v>
      </c>
      <c r="B1" s="2" t="s">
        <v>1</v>
      </c>
    </row>
    <row r="2" spans="1:4">
      <c r="B2" s="2" t="s">
        <v>2</v>
      </c>
      <c r="C2" s="2" t="s">
        <v>30</v>
      </c>
      <c r="D2" s="2" t="s">
        <v>80</v>
      </c>
    </row>
    <row r="3" spans="1:4">
      <c r="A3" s="3" t="s">
        <v>203</v>
      </c>
    </row>
    <row r="4" spans="1:4">
      <c r="A4" s="4" t="s">
        <v>744</v>
      </c>
      <c r="B4" s="9" t="n">
        <v>6.4</v>
      </c>
      <c r="C4" s="6" t="n">
        <v>5</v>
      </c>
      <c r="D4" s="9" t="n">
        <v>5.6</v>
      </c>
    </row>
    <row r="5" spans="1:4">
      <c r="A5" s="4" t="s">
        <v>745</v>
      </c>
      <c r="B5" s="9" t="n">
        <v>2.4</v>
      </c>
      <c r="C5" s="9" t="n">
        <v>1.9</v>
      </c>
      <c r="D5" s="10" t="n">
        <v>2.1</v>
      </c>
    </row>
    <row r="6" spans="1:4">
      <c r="A6" s="4" t="s">
        <v>367</v>
      </c>
    </row>
    <row r="7" spans="1:4">
      <c r="A7" s="3" t="s">
        <v>203</v>
      </c>
    </row>
    <row r="8" spans="1:4">
      <c r="A8" s="4" t="s">
        <v>746</v>
      </c>
      <c r="B8" s="4" t="s">
        <v>747</v>
      </c>
    </row>
    <row r="9" spans="1:4">
      <c r="A9" s="4" t="s">
        <v>748</v>
      </c>
    </row>
    <row r="10" spans="1:4">
      <c r="A10" s="3" t="s">
        <v>203</v>
      </c>
    </row>
    <row r="11" spans="1:4">
      <c r="A11" s="4" t="s">
        <v>749</v>
      </c>
      <c r="B11" s="4" t="s">
        <v>686</v>
      </c>
    </row>
    <row r="12" spans="1:4">
      <c r="A12" s="3" t="s">
        <v>750</v>
      </c>
    </row>
    <row r="13" spans="1:4">
      <c r="A13" s="4" t="s">
        <v>751</v>
      </c>
      <c r="B13" s="5" t="n">
        <v>714</v>
      </c>
    </row>
    <row r="14" spans="1:4">
      <c r="A14" s="4" t="s">
        <v>752</v>
      </c>
      <c r="B14" s="5" t="n">
        <v>85</v>
      </c>
    </row>
    <row r="15" spans="1:4">
      <c r="A15" s="4" t="s">
        <v>753</v>
      </c>
      <c r="B15" s="5" t="n">
        <v>-146</v>
      </c>
    </row>
    <row r="16" spans="1:4">
      <c r="A16" s="4" t="s">
        <v>754</v>
      </c>
      <c r="B16" s="5" t="n">
        <v>-23</v>
      </c>
    </row>
    <row r="17" spans="1:4">
      <c r="A17" s="4" t="s">
        <v>755</v>
      </c>
      <c r="B17" s="5" t="n">
        <v>630</v>
      </c>
      <c r="C17" s="5" t="n">
        <v>714</v>
      </c>
    </row>
    <row r="18" spans="1:4">
      <c r="A18" s="4" t="s">
        <v>756</v>
      </c>
      <c r="B18" s="5" t="n">
        <v>444</v>
      </c>
    </row>
    <row r="19" spans="1:4">
      <c r="A19" s="3" t="s">
        <v>757</v>
      </c>
    </row>
    <row r="20" spans="1:4">
      <c r="A20" s="4" t="s">
        <v>758</v>
      </c>
      <c r="B20" s="7" t="n">
        <v>17.01</v>
      </c>
    </row>
    <row r="21" spans="1:4">
      <c r="A21" s="4" t="s">
        <v>759</v>
      </c>
      <c r="B21" s="11" t="n">
        <v>36.25</v>
      </c>
    </row>
    <row r="22" spans="1:4">
      <c r="A22" s="4" t="s">
        <v>760</v>
      </c>
      <c r="B22" s="11" t="n">
        <v>14.08</v>
      </c>
    </row>
    <row r="23" spans="1:4">
      <c r="A23" s="4" t="s">
        <v>761</v>
      </c>
      <c r="B23" s="11" t="n">
        <v>23.55</v>
      </c>
    </row>
    <row r="24" spans="1:4">
      <c r="A24" s="4" t="s">
        <v>762</v>
      </c>
      <c r="B24" s="7" t="n">
        <v>20.03</v>
      </c>
      <c r="C24" s="7" t="n">
        <v>17.01</v>
      </c>
    </row>
    <row r="25" spans="1:4">
      <c r="A25" s="3" t="s">
        <v>763</v>
      </c>
    </row>
    <row r="26" spans="1:4">
      <c r="A26" s="4" t="s">
        <v>764</v>
      </c>
      <c r="B26" s="9" t="n">
        <v>3.6</v>
      </c>
      <c r="C26" s="9" t="n">
        <v>1.9</v>
      </c>
      <c r="D26" s="9" t="n">
        <v>3.9</v>
      </c>
    </row>
    <row r="27" spans="1:4">
      <c r="A27" s="4" t="s">
        <v>765</v>
      </c>
      <c r="B27" s="4" t="s">
        <v>766</v>
      </c>
    </row>
    <row r="28" spans="1:4">
      <c r="A28" s="4" t="s">
        <v>767</v>
      </c>
      <c r="B28" s="9" t="n">
        <v>12.5</v>
      </c>
    </row>
    <row r="29" spans="1:4">
      <c r="A29" s="4" t="s">
        <v>768</v>
      </c>
      <c r="B29" s="5" t="n">
        <v>600</v>
      </c>
    </row>
    <row r="30" spans="1:4">
      <c r="A30" s="4" t="s">
        <v>769</v>
      </c>
      <c r="B30" s="7" t="n">
        <v>20.03</v>
      </c>
    </row>
    <row r="31" spans="1:4">
      <c r="A31" s="4" t="s">
        <v>770</v>
      </c>
      <c r="B31" s="4" t="s">
        <v>771</v>
      </c>
    </row>
    <row r="32" spans="1:4">
      <c r="A32" s="4" t="s">
        <v>772</v>
      </c>
      <c r="B32" s="9" t="n">
        <v>1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80</v>
      </c>
    </row>
    <row r="3" spans="1:4">
      <c r="A3" s="3" t="s">
        <v>138</v>
      </c>
    </row>
    <row r="4" spans="1:4">
      <c r="A4" s="4" t="s">
        <v>139</v>
      </c>
      <c r="B4" s="6" t="n">
        <v>55272</v>
      </c>
      <c r="C4" s="6" t="n">
        <v>64896</v>
      </c>
      <c r="D4" s="6" t="n">
        <v>57440</v>
      </c>
    </row>
    <row r="5" spans="1:4">
      <c r="A5" s="3" t="s">
        <v>140</v>
      </c>
    </row>
    <row r="6" spans="1:4">
      <c r="A6" s="4" t="s">
        <v>141</v>
      </c>
      <c r="B6" s="5" t="n">
        <v>17404</v>
      </c>
      <c r="C6" s="5" t="n">
        <v>8185</v>
      </c>
      <c r="D6" s="5" t="n">
        <v>7481</v>
      </c>
    </row>
    <row r="7" spans="1:4">
      <c r="A7" s="4" t="s">
        <v>142</v>
      </c>
      <c r="B7" s="5" t="n">
        <v>20052</v>
      </c>
      <c r="C7" s="5" t="n">
        <v>17981</v>
      </c>
      <c r="D7" s="5" t="n">
        <v>15935</v>
      </c>
    </row>
    <row r="8" spans="1:4">
      <c r="A8" s="4" t="s">
        <v>143</v>
      </c>
      <c r="B8" s="5" t="n">
        <v>1105</v>
      </c>
    </row>
    <row r="9" spans="1:4">
      <c r="A9" s="4" t="s">
        <v>144</v>
      </c>
      <c r="B9" s="5" t="n">
        <v>182</v>
      </c>
      <c r="C9" s="5" t="n">
        <v>-27</v>
      </c>
      <c r="D9" s="5" t="n">
        <v>1552</v>
      </c>
    </row>
    <row r="10" spans="1:4">
      <c r="A10" s="4" t="s">
        <v>145</v>
      </c>
      <c r="B10" s="5" t="n">
        <v>4178</v>
      </c>
      <c r="C10" s="5" t="n">
        <v>-1239</v>
      </c>
      <c r="D10" s="5" t="n">
        <v>-414</v>
      </c>
    </row>
    <row r="11" spans="1:4">
      <c r="A11" s="4" t="s">
        <v>146</v>
      </c>
      <c r="B11" s="5" t="n">
        <v>376</v>
      </c>
      <c r="C11" s="5" t="n">
        <v>367</v>
      </c>
      <c r="D11" s="5" t="n">
        <v>317</v>
      </c>
    </row>
    <row r="12" spans="1:4">
      <c r="A12" s="4" t="s">
        <v>147</v>
      </c>
      <c r="B12" s="5" t="n">
        <v>-670</v>
      </c>
      <c r="C12" s="5" t="n">
        <v>-761</v>
      </c>
      <c r="D12" s="5" t="n">
        <v>-880</v>
      </c>
    </row>
    <row r="13" spans="1:4">
      <c r="A13" s="4" t="s">
        <v>92</v>
      </c>
      <c r="B13" s="5" t="n">
        <v>-3715</v>
      </c>
      <c r="C13" s="5" t="n">
        <v>-731</v>
      </c>
      <c r="D13" s="5" t="n">
        <v>-225</v>
      </c>
    </row>
    <row r="14" spans="1:4">
      <c r="A14" s="4" t="s">
        <v>124</v>
      </c>
      <c r="B14" s="5" t="n">
        <v>6377</v>
      </c>
      <c r="C14" s="5" t="n">
        <v>5041</v>
      </c>
      <c r="D14" s="5" t="n">
        <v>5609</v>
      </c>
    </row>
    <row r="15" spans="1:4">
      <c r="A15" s="3" t="s">
        <v>148</v>
      </c>
    </row>
    <row r="16" spans="1:4">
      <c r="A16" s="4" t="s">
        <v>149</v>
      </c>
      <c r="B16" s="5" t="n">
        <v>-37799</v>
      </c>
      <c r="C16" s="5" t="n">
        <v>7038</v>
      </c>
      <c r="D16" s="5" t="n">
        <v>-3584</v>
      </c>
    </row>
    <row r="17" spans="1:4">
      <c r="A17" s="4" t="s">
        <v>35</v>
      </c>
      <c r="B17" s="5" t="n">
        <v>-584</v>
      </c>
      <c r="C17" s="5" t="n">
        <v>213</v>
      </c>
      <c r="D17" s="5" t="n">
        <v>956</v>
      </c>
    </row>
    <row r="18" spans="1:4">
      <c r="A18" s="4" t="s">
        <v>150</v>
      </c>
      <c r="B18" s="5" t="n">
        <v>2467</v>
      </c>
      <c r="C18" s="5" t="n">
        <v>-8850</v>
      </c>
      <c r="D18" s="5" t="n">
        <v>364</v>
      </c>
    </row>
    <row r="19" spans="1:4">
      <c r="A19" s="4" t="s">
        <v>37</v>
      </c>
      <c r="B19" s="5" t="n">
        <v>1869</v>
      </c>
      <c r="C19" s="5" t="n">
        <v>3144</v>
      </c>
      <c r="D19" s="5" t="n">
        <v>-3630</v>
      </c>
    </row>
    <row r="20" spans="1:4">
      <c r="A20" s="4" t="s">
        <v>151</v>
      </c>
      <c r="B20" s="5" t="n">
        <v>1005</v>
      </c>
      <c r="C20" s="5" t="n">
        <v>-143</v>
      </c>
      <c r="D20" s="5" t="n">
        <v>-479</v>
      </c>
    </row>
    <row r="21" spans="1:4">
      <c r="A21" s="3" t="s">
        <v>152</v>
      </c>
    </row>
    <row r="22" spans="1:4">
      <c r="A22" s="4" t="s">
        <v>153</v>
      </c>
      <c r="B22" s="5" t="n">
        <v>22068</v>
      </c>
      <c r="C22" s="5" t="n">
        <v>2736</v>
      </c>
      <c r="D22" s="5" t="n">
        <v>11617</v>
      </c>
    </row>
    <row r="23" spans="1:4">
      <c r="A23" s="4" t="s">
        <v>50</v>
      </c>
      <c r="B23" s="5" t="n">
        <v>13265</v>
      </c>
      <c r="C23" s="5" t="n">
        <v>-8351</v>
      </c>
      <c r="D23" s="5" t="n">
        <v>7908</v>
      </c>
    </row>
    <row r="24" spans="1:4">
      <c r="A24" s="4" t="s">
        <v>154</v>
      </c>
      <c r="B24" s="5" t="n">
        <v>11238</v>
      </c>
      <c r="C24" s="5" t="n">
        <v>1689</v>
      </c>
      <c r="D24" s="5" t="n">
        <v>-2100</v>
      </c>
    </row>
    <row r="25" spans="1:4">
      <c r="A25" s="4" t="s">
        <v>155</v>
      </c>
      <c r="B25" s="5" t="n">
        <v>114090</v>
      </c>
      <c r="C25" s="5" t="n">
        <v>91188</v>
      </c>
      <c r="D25" s="5" t="n">
        <v>97867</v>
      </c>
    </row>
    <row r="26" spans="1:4">
      <c r="A26" s="3" t="s">
        <v>156</v>
      </c>
    </row>
    <row r="27" spans="1:4">
      <c r="A27" s="4" t="s">
        <v>157</v>
      </c>
      <c r="B27" s="5" t="n">
        <v>-35467</v>
      </c>
      <c r="C27" s="5" t="n">
        <v>-23217</v>
      </c>
      <c r="D27" s="5" t="n">
        <v>-20808</v>
      </c>
    </row>
    <row r="28" spans="1:4">
      <c r="A28" s="4" t="s">
        <v>158</v>
      </c>
      <c r="B28" s="5" t="n">
        <v>1359</v>
      </c>
      <c r="C28" s="5" t="n">
        <v>1062</v>
      </c>
      <c r="D28" s="5" t="n">
        <v>1338</v>
      </c>
    </row>
    <row r="29" spans="1:4">
      <c r="A29" s="4" t="s">
        <v>159</v>
      </c>
      <c r="B29" s="5" t="n">
        <v>-94860</v>
      </c>
      <c r="C29" s="5" t="n">
        <v>-57163</v>
      </c>
      <c r="D29" s="5" t="n">
        <v>-6158</v>
      </c>
    </row>
    <row r="30" spans="1:4">
      <c r="A30" s="4" t="s">
        <v>160</v>
      </c>
      <c r="B30" s="5" t="n">
        <v>-128968</v>
      </c>
      <c r="C30" s="5" t="n">
        <v>-79318</v>
      </c>
      <c r="D30" s="5" t="n">
        <v>-25628</v>
      </c>
    </row>
    <row r="31" spans="1:4">
      <c r="A31" s="3" t="s">
        <v>161</v>
      </c>
    </row>
    <row r="32" spans="1:4">
      <c r="A32" s="4" t="s">
        <v>162</v>
      </c>
      <c r="B32" s="5" t="n">
        <v>177000</v>
      </c>
      <c r="C32" s="5" t="n">
        <v>144000</v>
      </c>
      <c r="D32" s="5" t="n">
        <v>24500</v>
      </c>
    </row>
    <row r="33" spans="1:4">
      <c r="A33" s="4" t="s">
        <v>163</v>
      </c>
      <c r="B33" s="5" t="n">
        <v>-132000</v>
      </c>
      <c r="C33" s="5" t="n">
        <v>-154000</v>
      </c>
      <c r="D33" s="5" t="n">
        <v>-53000</v>
      </c>
    </row>
    <row r="34" spans="1:4">
      <c r="A34" s="4" t="s">
        <v>164</v>
      </c>
      <c r="B34" s="5" t="n">
        <v>-835</v>
      </c>
      <c r="C34" s="5" t="n">
        <v>-592</v>
      </c>
    </row>
    <row r="35" spans="1:4">
      <c r="A35" s="4" t="s">
        <v>165</v>
      </c>
      <c r="B35" s="5" t="n">
        <v>-256</v>
      </c>
      <c r="C35" s="5" t="n">
        <v>-251</v>
      </c>
      <c r="D35" s="5" t="n">
        <v>-443</v>
      </c>
    </row>
    <row r="36" spans="1:4">
      <c r="A36" s="4" t="s">
        <v>166</v>
      </c>
      <c r="C36" s="5" t="n">
        <v>-789</v>
      </c>
    </row>
    <row r="37" spans="1:4">
      <c r="A37" s="4" t="s">
        <v>167</v>
      </c>
      <c r="B37" s="5" t="n">
        <v>-10987</v>
      </c>
      <c r="C37" s="5" t="n">
        <v>-10264</v>
      </c>
      <c r="D37" s="5" t="n">
        <v>-9358</v>
      </c>
    </row>
    <row r="38" spans="1:4">
      <c r="A38" s="4" t="s">
        <v>127</v>
      </c>
      <c r="B38" s="5" t="n">
        <v>-9007</v>
      </c>
      <c r="C38" s="5" t="n">
        <v>-13088</v>
      </c>
      <c r="D38" s="5" t="n">
        <v>-8330</v>
      </c>
    </row>
    <row r="39" spans="1:4">
      <c r="A39" s="4" t="s">
        <v>168</v>
      </c>
      <c r="B39" s="5" t="n">
        <v>-1419</v>
      </c>
      <c r="C39" s="5" t="n">
        <v>-1304</v>
      </c>
      <c r="D39" s="5" t="n">
        <v>-937</v>
      </c>
    </row>
    <row r="40" spans="1:4">
      <c r="A40" s="4" t="s">
        <v>169</v>
      </c>
      <c r="D40" s="5" t="n">
        <v>1240</v>
      </c>
    </row>
    <row r="41" spans="1:4">
      <c r="A41" s="4" t="s">
        <v>170</v>
      </c>
      <c r="B41" s="5" t="n">
        <v>2052</v>
      </c>
      <c r="C41" s="5" t="n">
        <v>1578</v>
      </c>
      <c r="D41" s="5" t="n">
        <v>3738</v>
      </c>
    </row>
    <row r="42" spans="1:4">
      <c r="A42" s="4" t="s">
        <v>171</v>
      </c>
      <c r="D42" s="5" t="n">
        <v>-4904</v>
      </c>
    </row>
    <row r="43" spans="1:4">
      <c r="A43" s="4" t="s">
        <v>172</v>
      </c>
      <c r="B43" s="5" t="n">
        <v>-2802</v>
      </c>
      <c r="C43" s="5" t="n">
        <v>-1350</v>
      </c>
    </row>
    <row r="44" spans="1:4">
      <c r="A44" s="4" t="s">
        <v>173</v>
      </c>
      <c r="B44" s="5" t="n">
        <v>-2400</v>
      </c>
      <c r="C44" s="5" t="n">
        <v>-200</v>
      </c>
      <c r="D44" s="5" t="n">
        <v>-345</v>
      </c>
    </row>
    <row r="45" spans="1:4">
      <c r="A45" s="4" t="s">
        <v>174</v>
      </c>
      <c r="B45" s="5" t="n">
        <v>19346</v>
      </c>
      <c r="C45" s="5" t="n">
        <v>-36260</v>
      </c>
      <c r="D45" s="5" t="n">
        <v>-47839</v>
      </c>
    </row>
    <row r="46" spans="1:4">
      <c r="A46" s="4" t="s">
        <v>175</v>
      </c>
      <c r="B46" s="5" t="n">
        <v>4468</v>
      </c>
      <c r="C46" s="5" t="n">
        <v>-24390</v>
      </c>
      <c r="D46" s="5" t="n">
        <v>24400</v>
      </c>
    </row>
    <row r="47" spans="1:4">
      <c r="A47" s="4" t="s">
        <v>176</v>
      </c>
      <c r="B47" s="5" t="n">
        <v>32074</v>
      </c>
      <c r="C47" s="5" t="n">
        <v>56464</v>
      </c>
      <c r="D47" s="5" t="n">
        <v>32064</v>
      </c>
    </row>
    <row r="48" spans="1:4">
      <c r="A48" s="4" t="s">
        <v>177</v>
      </c>
      <c r="B48" s="6" t="n">
        <v>36542</v>
      </c>
      <c r="C48" s="6" t="n">
        <v>32074</v>
      </c>
      <c r="D48" s="6" t="n">
        <v>564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773</v>
      </c>
      <c r="B1" s="2" t="s">
        <v>1</v>
      </c>
    </row>
    <row r="2" spans="1:2">
      <c r="B2" s="2" t="s">
        <v>774</v>
      </c>
    </row>
    <row r="3" spans="1:2">
      <c r="A3" s="4" t="s">
        <v>775</v>
      </c>
    </row>
    <row r="4" spans="1:2">
      <c r="A4" s="3" t="s">
        <v>203</v>
      </c>
    </row>
    <row r="5" spans="1:2">
      <c r="A5" s="4" t="s">
        <v>776</v>
      </c>
      <c r="B5" s="6" t="n">
        <v>11</v>
      </c>
    </row>
    <row r="6" spans="1:2">
      <c r="A6" s="4" t="s">
        <v>777</v>
      </c>
      <c r="B6" s="5" t="n">
        <v>15</v>
      </c>
    </row>
    <row r="7" spans="1:2">
      <c r="A7" s="4" t="s">
        <v>778</v>
      </c>
    </row>
    <row r="8" spans="1:2">
      <c r="A8" s="3" t="s">
        <v>203</v>
      </c>
    </row>
    <row r="9" spans="1:2">
      <c r="A9" s="4" t="s">
        <v>776</v>
      </c>
      <c r="B9" s="11" t="n">
        <v>15.01</v>
      </c>
    </row>
    <row r="10" spans="1:2">
      <c r="A10" s="4" t="s">
        <v>777</v>
      </c>
      <c r="B10" s="5" t="n">
        <v>20</v>
      </c>
    </row>
    <row r="11" spans="1:2">
      <c r="A11" s="4" t="s">
        <v>779</v>
      </c>
    </row>
    <row r="12" spans="1:2">
      <c r="A12" s="3" t="s">
        <v>203</v>
      </c>
    </row>
    <row r="13" spans="1:2">
      <c r="A13" s="4" t="s">
        <v>776</v>
      </c>
      <c r="B13" s="11" t="n">
        <v>20.01</v>
      </c>
    </row>
    <row r="14" spans="1:2">
      <c r="A14" s="4" t="s">
        <v>777</v>
      </c>
      <c r="B14" s="11" t="n">
        <v>36.25</v>
      </c>
    </row>
    <row r="15" spans="1:2">
      <c r="A15" s="4" t="s">
        <v>780</v>
      </c>
    </row>
    <row r="16" spans="1:2">
      <c r="A16" s="3" t="s">
        <v>203</v>
      </c>
    </row>
    <row r="17" spans="1:2">
      <c r="A17" s="4" t="s">
        <v>776</v>
      </c>
      <c r="B17" s="5" t="n">
        <v>11</v>
      </c>
    </row>
    <row r="18" spans="1:2">
      <c r="A18" s="4" t="s">
        <v>777</v>
      </c>
      <c r="B18" s="7" t="n">
        <v>36.25</v>
      </c>
    </row>
    <row r="19" spans="1:2">
      <c r="A19" s="4" t="s">
        <v>781</v>
      </c>
    </row>
    <row r="20" spans="1:2">
      <c r="A20" s="3" t="s">
        <v>782</v>
      </c>
    </row>
    <row r="21" spans="1:2">
      <c r="A21" s="4" t="s">
        <v>783</v>
      </c>
      <c r="B21" s="5" t="n">
        <v>265</v>
      </c>
    </row>
    <row r="22" spans="1:2">
      <c r="A22" s="4" t="s">
        <v>784</v>
      </c>
      <c r="B22" s="4" t="s">
        <v>785</v>
      </c>
    </row>
    <row r="23" spans="1:2">
      <c r="A23" s="4" t="s">
        <v>786</v>
      </c>
      <c r="B23" s="7" t="n">
        <v>12.77</v>
      </c>
    </row>
    <row r="24" spans="1:2">
      <c r="A24" s="3" t="s">
        <v>787</v>
      </c>
    </row>
    <row r="25" spans="1:2">
      <c r="A25" s="4" t="s">
        <v>783</v>
      </c>
      <c r="B25" s="5" t="n">
        <v>265</v>
      </c>
    </row>
    <row r="26" spans="1:2">
      <c r="A26" s="4" t="s">
        <v>786</v>
      </c>
      <c r="B26" s="7" t="n">
        <v>12.77</v>
      </c>
    </row>
    <row r="27" spans="1:2">
      <c r="A27" s="4" t="s">
        <v>788</v>
      </c>
    </row>
    <row r="28" spans="1:2">
      <c r="A28" s="3" t="s">
        <v>782</v>
      </c>
    </row>
    <row r="29" spans="1:2">
      <c r="A29" s="4" t="s">
        <v>783</v>
      </c>
      <c r="B29" s="5" t="n">
        <v>189</v>
      </c>
    </row>
    <row r="30" spans="1:2">
      <c r="A30" s="4" t="s">
        <v>784</v>
      </c>
      <c r="B30" s="4" t="s">
        <v>789</v>
      </c>
    </row>
    <row r="31" spans="1:2">
      <c r="A31" s="4" t="s">
        <v>786</v>
      </c>
      <c r="B31" s="7" t="n">
        <v>17.93</v>
      </c>
    </row>
    <row r="32" spans="1:2">
      <c r="A32" s="3" t="s">
        <v>787</v>
      </c>
    </row>
    <row r="33" spans="1:2">
      <c r="A33" s="4" t="s">
        <v>783</v>
      </c>
      <c r="B33" s="5" t="n">
        <v>149</v>
      </c>
    </row>
    <row r="34" spans="1:2">
      <c r="A34" s="4" t="s">
        <v>786</v>
      </c>
      <c r="B34" s="7" t="n">
        <v>17.47</v>
      </c>
    </row>
    <row r="35" spans="1:2">
      <c r="A35" s="4" t="s">
        <v>790</v>
      </c>
    </row>
    <row r="36" spans="1:2">
      <c r="A36" s="3" t="s">
        <v>782</v>
      </c>
    </row>
    <row r="37" spans="1:2">
      <c r="A37" s="4" t="s">
        <v>783</v>
      </c>
      <c r="B37" s="5" t="n">
        <v>176</v>
      </c>
    </row>
    <row r="38" spans="1:2">
      <c r="A38" s="4" t="s">
        <v>784</v>
      </c>
      <c r="B38" s="4" t="s">
        <v>791</v>
      </c>
    </row>
    <row r="39" spans="1:2">
      <c r="A39" s="4" t="s">
        <v>786</v>
      </c>
      <c r="B39" s="7" t="n">
        <v>33.19</v>
      </c>
    </row>
    <row r="40" spans="1:2">
      <c r="A40" s="3" t="s">
        <v>787</v>
      </c>
    </row>
    <row r="41" spans="1:2">
      <c r="A41" s="4" t="s">
        <v>783</v>
      </c>
      <c r="B41" s="5" t="n">
        <v>30</v>
      </c>
    </row>
    <row r="42" spans="1:2">
      <c r="A42" s="4" t="s">
        <v>786</v>
      </c>
      <c r="B42" s="7" t="n">
        <v>30.36</v>
      </c>
    </row>
    <row r="43" spans="1:2">
      <c r="A43" s="4" t="s">
        <v>792</v>
      </c>
    </row>
    <row r="44" spans="1:2">
      <c r="A44" s="3" t="s">
        <v>782</v>
      </c>
    </row>
    <row r="45" spans="1:2">
      <c r="A45" s="4" t="s">
        <v>783</v>
      </c>
      <c r="B45" s="5" t="n">
        <v>630</v>
      </c>
    </row>
    <row r="46" spans="1:2">
      <c r="A46" s="4" t="s">
        <v>784</v>
      </c>
      <c r="B46" s="4" t="s">
        <v>771</v>
      </c>
    </row>
    <row r="47" spans="1:2">
      <c r="A47" s="4" t="s">
        <v>786</v>
      </c>
      <c r="B47" s="7" t="n">
        <v>20.03</v>
      </c>
    </row>
    <row r="48" spans="1:2">
      <c r="A48" s="3" t="s">
        <v>787</v>
      </c>
    </row>
    <row r="49" spans="1:2">
      <c r="A49" s="4" t="s">
        <v>783</v>
      </c>
      <c r="B49" s="5" t="n">
        <v>444</v>
      </c>
    </row>
    <row r="50" spans="1:2">
      <c r="A50" s="4" t="s">
        <v>786</v>
      </c>
      <c r="B50" s="7" t="n">
        <v>1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793</v>
      </c>
      <c r="B1" s="2" t="s">
        <v>1</v>
      </c>
    </row>
    <row r="2" spans="1:4">
      <c r="B2" s="2" t="s">
        <v>794</v>
      </c>
      <c r="C2" s="2" t="s">
        <v>795</v>
      </c>
      <c r="D2" s="2" t="s">
        <v>796</v>
      </c>
    </row>
    <row r="3" spans="1:4">
      <c r="A3" s="3" t="s">
        <v>797</v>
      </c>
    </row>
    <row r="4" spans="1:4">
      <c r="A4" s="4" t="s">
        <v>798</v>
      </c>
      <c r="B4" s="9" t="n">
        <v>6.4</v>
      </c>
      <c r="C4" s="6" t="n">
        <v>5</v>
      </c>
      <c r="D4" s="9" t="n">
        <v>5.6</v>
      </c>
    </row>
    <row r="5" spans="1:4">
      <c r="A5" s="4" t="s">
        <v>748</v>
      </c>
    </row>
    <row r="6" spans="1:4">
      <c r="A6" s="3" t="s">
        <v>203</v>
      </c>
    </row>
    <row r="7" spans="1:4">
      <c r="A7" s="4" t="s">
        <v>799</v>
      </c>
      <c r="B7" s="7" t="n">
        <v>11.43</v>
      </c>
      <c r="C7" s="7" t="n">
        <v>9.94</v>
      </c>
      <c r="D7" s="7" t="n">
        <v>6.33</v>
      </c>
    </row>
    <row r="8" spans="1:4">
      <c r="A8" s="3" t="s">
        <v>800</v>
      </c>
    </row>
    <row r="9" spans="1:4">
      <c r="A9" s="4" t="s">
        <v>801</v>
      </c>
      <c r="B9" s="4" t="s">
        <v>802</v>
      </c>
      <c r="C9" s="4" t="s">
        <v>803</v>
      </c>
      <c r="D9" s="4" t="s">
        <v>804</v>
      </c>
    </row>
    <row r="10" spans="1:4">
      <c r="A10" s="4" t="s">
        <v>805</v>
      </c>
      <c r="B10" s="4" t="s">
        <v>806</v>
      </c>
      <c r="C10" s="4" t="s">
        <v>807</v>
      </c>
      <c r="D10" s="4" t="s">
        <v>808</v>
      </c>
    </row>
    <row r="11" spans="1:4">
      <c r="A11" s="4" t="s">
        <v>809</v>
      </c>
      <c r="B11" s="4" t="s">
        <v>810</v>
      </c>
      <c r="C11" s="4" t="s">
        <v>811</v>
      </c>
      <c r="D11" s="4" t="s">
        <v>561</v>
      </c>
    </row>
    <row r="12" spans="1:4">
      <c r="A12" s="4" t="s">
        <v>812</v>
      </c>
      <c r="B12" s="4" t="s">
        <v>766</v>
      </c>
      <c r="C12" s="4" t="s">
        <v>766</v>
      </c>
      <c r="D12" s="4" t="s">
        <v>813</v>
      </c>
    </row>
    <row r="13" spans="1:4">
      <c r="A13" s="3" t="s">
        <v>763</v>
      </c>
    </row>
    <row r="14" spans="1:4">
      <c r="A14" s="4" t="s">
        <v>814</v>
      </c>
      <c r="B14" s="9" t="n">
        <v>0.4</v>
      </c>
    </row>
    <row r="15" spans="1:4">
      <c r="A15" s="4" t="s">
        <v>815</v>
      </c>
      <c r="B15" s="4" t="s">
        <v>816</v>
      </c>
    </row>
    <row r="16" spans="1:4">
      <c r="A16" s="4" t="s">
        <v>817</v>
      </c>
      <c r="B16" s="9" t="n">
        <v>0.8</v>
      </c>
    </row>
    <row r="17" spans="1:4">
      <c r="A17" s="3" t="s">
        <v>818</v>
      </c>
    </row>
    <row r="18" spans="1:4">
      <c r="A18" s="4" t="s">
        <v>819</v>
      </c>
      <c r="B18" s="5" t="n">
        <v>241</v>
      </c>
    </row>
    <row r="19" spans="1:4">
      <c r="A19" s="4" t="s">
        <v>820</v>
      </c>
      <c r="B19" s="5" t="n">
        <v>85</v>
      </c>
    </row>
    <row r="20" spans="1:4">
      <c r="A20" s="4" t="s">
        <v>821</v>
      </c>
      <c r="B20" s="5" t="n">
        <v>-117</v>
      </c>
    </row>
    <row r="21" spans="1:4">
      <c r="A21" s="4" t="s">
        <v>822</v>
      </c>
      <c r="B21" s="5" t="n">
        <v>-23</v>
      </c>
    </row>
    <row r="22" spans="1:4">
      <c r="A22" s="4" t="s">
        <v>823</v>
      </c>
      <c r="B22" s="5" t="n">
        <v>186</v>
      </c>
      <c r="C22" s="5" t="n">
        <v>241</v>
      </c>
    </row>
    <row r="23" spans="1:4">
      <c r="A23" s="3" t="s">
        <v>824</v>
      </c>
    </row>
    <row r="24" spans="1:4">
      <c r="A24" s="4" t="s">
        <v>825</v>
      </c>
      <c r="B24" s="7" t="n">
        <v>7.83</v>
      </c>
    </row>
    <row r="25" spans="1:4">
      <c r="A25" s="4" t="s">
        <v>759</v>
      </c>
      <c r="B25" s="11" t="n">
        <v>11.43</v>
      </c>
      <c r="C25" s="7" t="n">
        <v>9.94</v>
      </c>
      <c r="D25" s="7" t="n">
        <v>6.33</v>
      </c>
    </row>
    <row r="26" spans="1:4">
      <c r="A26" s="4" t="s">
        <v>826</v>
      </c>
      <c r="B26" s="11" t="n">
        <v>7.23</v>
      </c>
    </row>
    <row r="27" spans="1:4">
      <c r="A27" s="4" t="s">
        <v>761</v>
      </c>
      <c r="B27" s="11" t="n">
        <v>7.88</v>
      </c>
    </row>
    <row r="28" spans="1:4">
      <c r="A28" s="4" t="s">
        <v>827</v>
      </c>
      <c r="B28" s="7" t="n">
        <v>9.85</v>
      </c>
      <c r="C28" s="7" t="n">
        <v>7.83</v>
      </c>
    </row>
    <row r="29" spans="1:4">
      <c r="A29" s="3" t="s">
        <v>797</v>
      </c>
    </row>
    <row r="30" spans="1:4">
      <c r="A30" s="4" t="s">
        <v>749</v>
      </c>
      <c r="B30" s="4" t="s">
        <v>686</v>
      </c>
    </row>
    <row r="31" spans="1:4">
      <c r="A31" s="4" t="s">
        <v>828</v>
      </c>
    </row>
    <row r="32" spans="1:4">
      <c r="A32" s="3" t="s">
        <v>763</v>
      </c>
    </row>
    <row r="33" spans="1:4">
      <c r="A33" s="4" t="s">
        <v>814</v>
      </c>
      <c r="B33" s="9" t="n">
        <v>0.8</v>
      </c>
    </row>
    <row r="34" spans="1:4">
      <c r="A34" s="4" t="s">
        <v>815</v>
      </c>
      <c r="B34" s="4" t="s">
        <v>829</v>
      </c>
    </row>
    <row r="35" spans="1:4">
      <c r="A35" s="3" t="s">
        <v>750</v>
      </c>
    </row>
    <row r="36" spans="1:4">
      <c r="A36" s="4" t="s">
        <v>830</v>
      </c>
      <c r="B36" s="5" t="n">
        <v>126</v>
      </c>
    </row>
    <row r="37" spans="1:4">
      <c r="A37" s="4" t="s">
        <v>820</v>
      </c>
      <c r="B37" s="5" t="n">
        <v>71</v>
      </c>
    </row>
    <row r="38" spans="1:4">
      <c r="A38" s="4" t="s">
        <v>821</v>
      </c>
      <c r="B38" s="5" t="n">
        <v>-90</v>
      </c>
    </row>
    <row r="39" spans="1:4">
      <c r="A39" s="4" t="s">
        <v>822</v>
      </c>
      <c r="B39" s="5" t="n">
        <v>-15</v>
      </c>
    </row>
    <row r="40" spans="1:4">
      <c r="A40" s="4" t="s">
        <v>831</v>
      </c>
      <c r="B40" s="5" t="n">
        <v>92</v>
      </c>
      <c r="C40" s="5" t="n">
        <v>126</v>
      </c>
    </row>
    <row r="41" spans="1:4">
      <c r="A41" s="3" t="s">
        <v>832</v>
      </c>
    </row>
    <row r="42" spans="1:4">
      <c r="A42" s="4" t="s">
        <v>833</v>
      </c>
      <c r="B42" s="7" t="n">
        <v>23.41</v>
      </c>
    </row>
    <row r="43" spans="1:4">
      <c r="A43" s="4" t="s">
        <v>759</v>
      </c>
      <c r="B43" s="11" t="n">
        <v>35.69</v>
      </c>
      <c r="C43" s="7" t="n">
        <v>30.25</v>
      </c>
      <c r="D43" s="11" t="n">
        <v>20.64</v>
      </c>
    </row>
    <row r="44" spans="1:4">
      <c r="A44" s="4" t="s">
        <v>826</v>
      </c>
      <c r="B44" s="11" t="n">
        <v>25.44</v>
      </c>
    </row>
    <row r="45" spans="1:4">
      <c r="A45" s="4" t="s">
        <v>761</v>
      </c>
      <c r="B45" s="11" t="n">
        <v>26.34</v>
      </c>
    </row>
    <row r="46" spans="1:4">
      <c r="A46" s="4" t="s">
        <v>834</v>
      </c>
      <c r="B46" s="7" t="n">
        <v>30.48</v>
      </c>
      <c r="C46" s="11" t="n">
        <v>23.41</v>
      </c>
    </row>
    <row r="47" spans="1:4">
      <c r="A47" s="3" t="s">
        <v>797</v>
      </c>
    </row>
    <row r="48" spans="1:4">
      <c r="A48" s="4" t="s">
        <v>835</v>
      </c>
      <c r="B48" s="9" t="n">
        <v>2.3</v>
      </c>
    </row>
    <row r="49" spans="1:4">
      <c r="A49" s="4" t="s">
        <v>836</v>
      </c>
      <c r="B49" s="7" t="n">
        <v>35.69</v>
      </c>
      <c r="C49" s="7" t="n">
        <v>30.25</v>
      </c>
      <c r="D49" s="7" t="n">
        <v>20.64</v>
      </c>
    </row>
    <row r="50" spans="1:4">
      <c r="A50" s="4" t="s">
        <v>837</v>
      </c>
      <c r="B50" s="9" t="n">
        <v>3.2</v>
      </c>
      <c r="C50" s="9" t="n">
        <v>3.6</v>
      </c>
      <c r="D50" s="9" t="n">
        <v>3.4</v>
      </c>
    </row>
    <row r="51" spans="1:4">
      <c r="A51" s="4" t="s">
        <v>838</v>
      </c>
    </row>
    <row r="52" spans="1:4">
      <c r="A52" s="3" t="s">
        <v>763</v>
      </c>
    </row>
    <row r="53" spans="1:4">
      <c r="A53" s="4" t="s">
        <v>814</v>
      </c>
      <c r="B53" s="9" t="n">
        <v>0.7</v>
      </c>
    </row>
    <row r="54" spans="1:4">
      <c r="A54" s="4" t="s">
        <v>815</v>
      </c>
      <c r="B54" s="4" t="s">
        <v>839</v>
      </c>
    </row>
    <row r="55" spans="1:4">
      <c r="A55" s="3" t="s">
        <v>797</v>
      </c>
    </row>
    <row r="56" spans="1:4">
      <c r="A56" s="4" t="s">
        <v>749</v>
      </c>
      <c r="B56" s="4" t="s">
        <v>686</v>
      </c>
    </row>
    <row r="57" spans="1:4">
      <c r="A57" s="4" t="s">
        <v>840</v>
      </c>
      <c r="B57" s="5" t="n">
        <v>2</v>
      </c>
    </row>
    <row r="58" spans="1:4">
      <c r="A58" s="4" t="s">
        <v>841</v>
      </c>
      <c r="B58" s="4" t="s">
        <v>438</v>
      </c>
    </row>
    <row r="59" spans="1:4">
      <c r="A59" s="4" t="s">
        <v>842</v>
      </c>
      <c r="B59" s="4" t="s">
        <v>438</v>
      </c>
    </row>
    <row r="60" spans="1:4">
      <c r="A60" s="4" t="s">
        <v>843</v>
      </c>
      <c r="B60" s="4" t="s">
        <v>686</v>
      </c>
    </row>
    <row r="61" spans="1:4">
      <c r="A61" s="4" t="s">
        <v>844</v>
      </c>
      <c r="B61" s="9" t="n">
        <v>4.9</v>
      </c>
    </row>
    <row r="62" spans="1:4">
      <c r="A62" s="4" t="s">
        <v>845</v>
      </c>
      <c r="B62" s="10" t="n">
        <v>2.2</v>
      </c>
    </row>
    <row r="63" spans="1:4">
      <c r="A63" s="4" t="s">
        <v>798</v>
      </c>
      <c r="B63" s="9" t="n">
        <v>2.6</v>
      </c>
      <c r="C63" s="9" t="n">
        <v>1.6</v>
      </c>
      <c r="D63" s="9" t="n">
        <v>2.6</v>
      </c>
    </row>
    <row r="64" spans="1:4">
      <c r="A64" s="4" t="s">
        <v>846</v>
      </c>
    </row>
    <row r="65" spans="1:4">
      <c r="A65" s="3" t="s">
        <v>797</v>
      </c>
    </row>
    <row r="66" spans="1:4">
      <c r="A66" s="4" t="s">
        <v>847</v>
      </c>
      <c r="B66" s="5" t="n">
        <v>0</v>
      </c>
    </row>
    <row r="67" spans="1:4">
      <c r="A67" s="4" t="s">
        <v>848</v>
      </c>
    </row>
    <row r="68" spans="1:4">
      <c r="A68" s="3" t="s">
        <v>797</v>
      </c>
    </row>
    <row r="69" spans="1:4">
      <c r="A69" s="4" t="s">
        <v>847</v>
      </c>
      <c r="B69" s="5" t="n">
        <v>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318</v>
      </c>
      <c r="J1" s="2" t="s">
        <v>1</v>
      </c>
    </row>
    <row r="2" spans="1:12">
      <c r="B2" s="2" t="s">
        <v>2</v>
      </c>
      <c r="C2" s="2" t="s">
        <v>319</v>
      </c>
      <c r="D2" s="2" t="s">
        <v>4</v>
      </c>
      <c r="E2" s="2" t="s">
        <v>320</v>
      </c>
      <c r="F2" s="2" t="s">
        <v>30</v>
      </c>
      <c r="G2" s="2" t="s">
        <v>321</v>
      </c>
      <c r="H2" s="2" t="s">
        <v>322</v>
      </c>
      <c r="I2" s="2" t="s">
        <v>323</v>
      </c>
      <c r="J2" s="2" t="s">
        <v>2</v>
      </c>
      <c r="K2" s="2" t="s">
        <v>30</v>
      </c>
      <c r="L2" s="2" t="s">
        <v>80</v>
      </c>
    </row>
    <row r="3" spans="1:12">
      <c r="A3" s="3" t="s">
        <v>205</v>
      </c>
    </row>
    <row r="4" spans="1:12">
      <c r="A4" s="4" t="s">
        <v>324</v>
      </c>
      <c r="B4" s="6" t="n">
        <v>461072</v>
      </c>
      <c r="C4" s="6" t="n">
        <v>480851</v>
      </c>
      <c r="D4" s="6" t="n">
        <v>465411</v>
      </c>
      <c r="E4" s="6" t="n">
        <v>380588</v>
      </c>
      <c r="F4" s="6" t="n">
        <v>392100</v>
      </c>
      <c r="G4" s="6" t="n">
        <v>428760</v>
      </c>
      <c r="H4" s="6" t="n">
        <v>427538</v>
      </c>
      <c r="I4" s="6" t="n">
        <v>385942</v>
      </c>
      <c r="J4" s="6" t="n">
        <v>1787922</v>
      </c>
      <c r="K4" s="6" t="n">
        <v>1634340</v>
      </c>
      <c r="L4" s="6" t="n">
        <v>1580519</v>
      </c>
    </row>
    <row r="5" spans="1:12">
      <c r="A5" s="4" t="s">
        <v>850</v>
      </c>
      <c r="B5" s="5" t="n">
        <v>93731</v>
      </c>
      <c r="C5" s="5" t="n">
        <v>100858</v>
      </c>
      <c r="D5" s="5" t="n">
        <v>95738</v>
      </c>
      <c r="E5" s="5" t="n">
        <v>75954</v>
      </c>
      <c r="F5" s="5" t="n">
        <v>88265</v>
      </c>
      <c r="G5" s="5" t="n">
        <v>92816</v>
      </c>
      <c r="H5" s="5" t="n">
        <v>89426</v>
      </c>
      <c r="I5" s="5" t="n">
        <v>73502</v>
      </c>
      <c r="J5" s="5" t="n">
        <v>366281</v>
      </c>
      <c r="K5" s="5" t="n">
        <v>344009</v>
      </c>
      <c r="L5" s="5" t="n">
        <v>318129</v>
      </c>
    </row>
    <row r="6" spans="1:12">
      <c r="A6" s="4" t="s">
        <v>139</v>
      </c>
      <c r="B6" s="5" t="n">
        <v>7539</v>
      </c>
      <c r="C6" s="5" t="n">
        <v>22284</v>
      </c>
      <c r="D6" s="5" t="n">
        <v>17972</v>
      </c>
      <c r="E6" s="5" t="n">
        <v>7477</v>
      </c>
      <c r="F6" s="5" t="n">
        <v>16867</v>
      </c>
      <c r="G6" s="5" t="n">
        <v>20471</v>
      </c>
      <c r="H6" s="5" t="n">
        <v>17717</v>
      </c>
      <c r="I6" s="5" t="n">
        <v>9841</v>
      </c>
      <c r="J6" s="5" t="n">
        <v>55272</v>
      </c>
      <c r="K6" s="5" t="n">
        <v>64896</v>
      </c>
      <c r="L6" s="5" t="n">
        <v>57440</v>
      </c>
    </row>
    <row r="7" spans="1:12">
      <c r="A7" s="4" t="s">
        <v>851</v>
      </c>
      <c r="B7" s="6" t="n">
        <v>7539</v>
      </c>
      <c r="C7" s="6" t="n">
        <v>22284</v>
      </c>
      <c r="D7" s="6" t="n">
        <v>17972</v>
      </c>
      <c r="E7" s="6" t="n">
        <v>7477</v>
      </c>
      <c r="F7" s="6" t="n">
        <v>16867</v>
      </c>
      <c r="G7" s="6" t="n">
        <v>20471</v>
      </c>
      <c r="H7" s="6" t="n">
        <v>17717</v>
      </c>
      <c r="I7" s="6" t="n">
        <v>9841</v>
      </c>
      <c r="J7" s="6" t="n">
        <v>55272</v>
      </c>
      <c r="K7" s="6" t="n">
        <v>64896</v>
      </c>
      <c r="L7" s="6" t="n">
        <v>49364</v>
      </c>
    </row>
    <row r="8" spans="1:12">
      <c r="A8" s="3" t="s">
        <v>852</v>
      </c>
    </row>
    <row r="9" spans="1:12">
      <c r="A9" s="4" t="s">
        <v>853</v>
      </c>
      <c r="B9" s="7" t="n">
        <v>0.2</v>
      </c>
      <c r="C9" s="7" t="n">
        <v>0.6</v>
      </c>
      <c r="D9" s="7" t="n">
        <v>0.48</v>
      </c>
      <c r="E9" s="7" t="n">
        <v>0.2</v>
      </c>
      <c r="F9" s="7" t="n">
        <v>0.45</v>
      </c>
      <c r="G9" s="7" t="n">
        <v>0.55</v>
      </c>
      <c r="H9" s="7" t="n">
        <v>0.47</v>
      </c>
      <c r="I9" s="7" t="n">
        <v>0.26</v>
      </c>
      <c r="J9" s="7" t="n">
        <v>1.48</v>
      </c>
      <c r="K9" s="7" t="n">
        <v>1.74</v>
      </c>
      <c r="L9" s="7" t="n">
        <v>1.32</v>
      </c>
    </row>
    <row r="10" spans="1:12">
      <c r="A10" s="3" t="s">
        <v>854</v>
      </c>
    </row>
    <row r="11" spans="1:12">
      <c r="A11" s="4" t="s">
        <v>855</v>
      </c>
      <c r="B11" s="7" t="n">
        <v>0.2</v>
      </c>
      <c r="C11" s="7" t="n">
        <v>0.59</v>
      </c>
      <c r="D11" s="7" t="n">
        <v>0.48</v>
      </c>
      <c r="E11" s="7" t="n">
        <v>0.2</v>
      </c>
      <c r="F11" s="7" t="n">
        <v>0.45</v>
      </c>
      <c r="G11" s="7" t="n">
        <v>0.54</v>
      </c>
      <c r="H11" s="7" t="n">
        <v>0.47</v>
      </c>
      <c r="I11" s="7" t="n">
        <v>0.26</v>
      </c>
      <c r="J11" s="7" t="n">
        <v>1.47</v>
      </c>
      <c r="K11" s="7" t="n">
        <v>1.72</v>
      </c>
      <c r="L11" s="7" t="n">
        <v>1.3</v>
      </c>
    </row>
    <row r="12" spans="1:12">
      <c r="A12" s="4" t="s">
        <v>856</v>
      </c>
      <c r="B12" s="6" t="n">
        <v>9500</v>
      </c>
      <c r="J12" s="6" t="n">
        <v>95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31:26Z</dcterms:created>
  <dcterms:modified xmlns:dcterms="http://purl.org/dc/terms/" xmlns:xsi="http://www.w3.org/2001/XMLSchema-instance" xsi:type="dcterms:W3CDTF">2018-02-22T16:31:26Z</dcterms:modified>
</cp:coreProperties>
</file>